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Earnings Per Common Share of MA" sheetId="10" state="visible" r:id="rId10"/>
    <sheet xmlns:r="http://schemas.openxmlformats.org/officeDocument/2006/relationships" name="Earnings Per OP Unit of MAALP" sheetId="11" state="visible" r:id="rId11"/>
    <sheet xmlns:r="http://schemas.openxmlformats.org/officeDocument/2006/relationships" name="MAA Equity" sheetId="12" state="visible" r:id="rId12"/>
    <sheet xmlns:r="http://schemas.openxmlformats.org/officeDocument/2006/relationships" name="MAALP Capital" sheetId="13" state="visible" r:id="rId13"/>
    <sheet xmlns:r="http://schemas.openxmlformats.org/officeDocument/2006/relationships" name="Borrowings" sheetId="14" state="visible" r:id="rId14"/>
    <sheet xmlns:r="http://schemas.openxmlformats.org/officeDocument/2006/relationships" name="Financial Instruments and Deriv" sheetId="15" state="visible" r:id="rId15"/>
    <sheet xmlns:r="http://schemas.openxmlformats.org/officeDocument/2006/relationships" name="Shareholders' Equity of MAA" sheetId="16" state="visible" r:id="rId16"/>
    <sheet xmlns:r="http://schemas.openxmlformats.org/officeDocument/2006/relationships" name="Partners' Capital of MAALP"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al Estate Acquisitions and Di" sheetId="20" state="visible" r:id="rId20"/>
    <sheet xmlns:r="http://schemas.openxmlformats.org/officeDocument/2006/relationships" name="Organization and Summary of S_2" sheetId="21" state="visible" r:id="rId21"/>
    <sheet xmlns:r="http://schemas.openxmlformats.org/officeDocument/2006/relationships" name="Earnings Per Common Share of _2" sheetId="22" state="visible" r:id="rId22"/>
    <sheet xmlns:r="http://schemas.openxmlformats.org/officeDocument/2006/relationships" name="Earnings Per OP Unit of MAALP (" sheetId="23" state="visible" r:id="rId23"/>
    <sheet xmlns:r="http://schemas.openxmlformats.org/officeDocument/2006/relationships" name="MAA Equity (Tables)" sheetId="24" state="visible" r:id="rId24"/>
    <sheet xmlns:r="http://schemas.openxmlformats.org/officeDocument/2006/relationships" name="MAALP Capital (Tables)" sheetId="25" state="visible" r:id="rId25"/>
    <sheet xmlns:r="http://schemas.openxmlformats.org/officeDocument/2006/relationships" name="Borrowings (Tables)" sheetId="26" state="visible" r:id="rId26"/>
    <sheet xmlns:r="http://schemas.openxmlformats.org/officeDocument/2006/relationships" name="Financial Instruments and Der_2" sheetId="27" state="visible" r:id="rId27"/>
    <sheet xmlns:r="http://schemas.openxmlformats.org/officeDocument/2006/relationships" name="Shareholders' Equity of MAA (Ta"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Organization and Summary of S_3" sheetId="31" state="visible" r:id="rId31"/>
    <sheet xmlns:r="http://schemas.openxmlformats.org/officeDocument/2006/relationships" name="Earnings Per Common Share of _3" sheetId="32" state="visible" r:id="rId32"/>
    <sheet xmlns:r="http://schemas.openxmlformats.org/officeDocument/2006/relationships" name="Earnings Per OP Unit of MAALP -" sheetId="33" state="visible" r:id="rId33"/>
    <sheet xmlns:r="http://schemas.openxmlformats.org/officeDocument/2006/relationships" name="MAA Equity - Summary of Changes" sheetId="34" state="visible" r:id="rId34"/>
    <sheet xmlns:r="http://schemas.openxmlformats.org/officeDocument/2006/relationships" name="MAA Equity - Summary of Chang_2" sheetId="35" state="visible" r:id="rId35"/>
    <sheet xmlns:r="http://schemas.openxmlformats.org/officeDocument/2006/relationships" name="MAALP Capital - Summary of Chan" sheetId="36" state="visible" r:id="rId36"/>
    <sheet xmlns:r="http://schemas.openxmlformats.org/officeDocument/2006/relationships" name="MAALP Capital - Summary of Ch_2" sheetId="37" state="visible" r:id="rId37"/>
    <sheet xmlns:r="http://schemas.openxmlformats.org/officeDocument/2006/relationships" name="Borrowings - Summary of Outstan" sheetId="38" state="visible" r:id="rId38"/>
    <sheet xmlns:r="http://schemas.openxmlformats.org/officeDocument/2006/relationships" name="Borrowings - Additional Informa" sheetId="39" state="visible" r:id="rId39"/>
    <sheet xmlns:r="http://schemas.openxmlformats.org/officeDocument/2006/relationships" name="Financial Instruments and Der_3" sheetId="40" state="visible" r:id="rId40"/>
    <sheet xmlns:r="http://schemas.openxmlformats.org/officeDocument/2006/relationships" name="Financial Instruments and Der_4" sheetId="41" state="visible" r:id="rId41"/>
    <sheet xmlns:r="http://schemas.openxmlformats.org/officeDocument/2006/relationships" name="Shareholders' Equity of MAA - A" sheetId="42" state="visible" r:id="rId42"/>
    <sheet xmlns:r="http://schemas.openxmlformats.org/officeDocument/2006/relationships" name="Shareholders' Equity of MAA - S" sheetId="43" state="visible" r:id="rId43"/>
    <sheet xmlns:r="http://schemas.openxmlformats.org/officeDocument/2006/relationships" name="Shareholders' Equity of MAA -_2" sheetId="44" state="visible" r:id="rId44"/>
    <sheet xmlns:r="http://schemas.openxmlformats.org/officeDocument/2006/relationships" name="Partners' Capital of MAALP - Ad"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egment Information - Additiona" sheetId="48" state="visible" r:id="rId48"/>
    <sheet xmlns:r="http://schemas.openxmlformats.org/officeDocument/2006/relationships" name="Segment Information - Revenues " sheetId="49" state="visible" r:id="rId49"/>
    <sheet xmlns:r="http://schemas.openxmlformats.org/officeDocument/2006/relationships" name="Segment Information - Assets fo" sheetId="50" state="visible" r:id="rId50"/>
    <sheet xmlns:r="http://schemas.openxmlformats.org/officeDocument/2006/relationships" name="Real Estate Acquisitions and 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MID-AMERICA APARTMENT COMMUNITIES, INC.</t>
        </is>
      </c>
      <c r="C9" s="4" t="inlineStr">
        <is>
          <t xml:space="preserve"> </t>
        </is>
      </c>
    </row>
    <row r="10">
      <c r="A10" s="4" t="inlineStr">
        <is>
          <t>Entity Central Index Key</t>
        </is>
      </c>
      <c r="B10" s="4" t="inlineStr">
        <is>
          <t>000091259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Common Stock, Shares Outstanding</t>
        </is>
      </c>
      <c r="B13" s="4" t="inlineStr">
        <is>
          <t xml:space="preserve"> </t>
        </is>
      </c>
      <c r="C13" s="5" t="n">
        <v>116880291</v>
      </c>
    </row>
    <row r="14">
      <c r="A14" s="4" t="inlineStr">
        <is>
          <t>Entity Shell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Emerging Growth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File Number</t>
        </is>
      </c>
      <c r="B19" s="4" t="inlineStr">
        <is>
          <t>001-12762</t>
        </is>
      </c>
      <c r="C19" s="4" t="inlineStr">
        <is>
          <t xml:space="preserve"> </t>
        </is>
      </c>
    </row>
    <row r="20">
      <c r="A20" s="4" t="inlineStr">
        <is>
          <t>Entity Incorporation, State or Country Code</t>
        </is>
      </c>
      <c r="B20" s="4" t="inlineStr">
        <is>
          <t>TN</t>
        </is>
      </c>
      <c r="C20" s="4" t="inlineStr">
        <is>
          <t xml:space="preserve"> </t>
        </is>
      </c>
    </row>
    <row r="21">
      <c r="A21" s="4" t="inlineStr">
        <is>
          <t>Entity Tax Identification Number</t>
        </is>
      </c>
      <c r="B21" s="4" t="inlineStr">
        <is>
          <t>62-1543819</t>
        </is>
      </c>
      <c r="C21" s="4" t="inlineStr">
        <is>
          <t xml:space="preserve"> </t>
        </is>
      </c>
    </row>
    <row r="22">
      <c r="A22" s="4" t="inlineStr">
        <is>
          <t>Entity Address, Address Line One</t>
        </is>
      </c>
      <c r="B22" s="4" t="inlineStr">
        <is>
          <t>6815 Poplar Ave</t>
        </is>
      </c>
      <c r="C22" s="4" t="inlineStr">
        <is>
          <t xml:space="preserve"> </t>
        </is>
      </c>
    </row>
    <row r="23">
      <c r="A23" s="4" t="inlineStr">
        <is>
          <t>Entity Address, Address Line Two</t>
        </is>
      </c>
      <c r="B23" s="4" t="inlineStr">
        <is>
          <t>Suite 500</t>
        </is>
      </c>
      <c r="C23" s="4" t="inlineStr">
        <is>
          <t xml:space="preserve"> </t>
        </is>
      </c>
    </row>
    <row r="24">
      <c r="A24" s="4" t="inlineStr">
        <is>
          <t>Entity Address, City or Town</t>
        </is>
      </c>
      <c r="B24" s="4" t="inlineStr">
        <is>
          <t>Germantown</t>
        </is>
      </c>
      <c r="C24" s="4" t="inlineStr">
        <is>
          <t xml:space="preserve"> </t>
        </is>
      </c>
    </row>
    <row r="25">
      <c r="A25" s="4" t="inlineStr">
        <is>
          <t>Entity Address, State or Province</t>
        </is>
      </c>
      <c r="B25" s="4" t="inlineStr">
        <is>
          <t>TN</t>
        </is>
      </c>
      <c r="C25" s="4" t="inlineStr">
        <is>
          <t xml:space="preserve"> </t>
        </is>
      </c>
    </row>
    <row r="26">
      <c r="A26" s="4" t="inlineStr">
        <is>
          <t>Entity Address, Postal Zip Code</t>
        </is>
      </c>
      <c r="B26" s="4" t="inlineStr">
        <is>
          <t>38138</t>
        </is>
      </c>
      <c r="C26" s="4" t="inlineStr">
        <is>
          <t xml:space="preserve"> </t>
        </is>
      </c>
    </row>
    <row r="27">
      <c r="A27" s="4" t="inlineStr">
        <is>
          <t>City Area Code</t>
        </is>
      </c>
      <c r="B27" s="4" t="inlineStr">
        <is>
          <t>901</t>
        </is>
      </c>
      <c r="C27" s="4" t="inlineStr">
        <is>
          <t xml:space="preserve"> </t>
        </is>
      </c>
    </row>
    <row r="28">
      <c r="A28" s="4" t="inlineStr">
        <is>
          <t>Local Phone Number</t>
        </is>
      </c>
      <c r="B28" s="4" t="inlineStr">
        <is>
          <t>682-66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Exchange Name</t>
        </is>
      </c>
      <c r="B33" s="4" t="inlineStr">
        <is>
          <t>NYSE</t>
        </is>
      </c>
      <c r="C33" s="4" t="inlineStr">
        <is>
          <t xml:space="preserve"> </t>
        </is>
      </c>
    </row>
    <row r="34">
      <c r="A34" s="4" t="inlineStr">
        <is>
          <t>Trading Symbol</t>
        </is>
      </c>
      <c r="B34" s="4" t="inlineStr">
        <is>
          <t>MAA</t>
        </is>
      </c>
      <c r="C34" s="4" t="inlineStr">
        <is>
          <t xml:space="preserve"> </t>
        </is>
      </c>
    </row>
    <row r="35">
      <c r="A35" s="4" t="inlineStr">
        <is>
          <t>Title of 12(b) Security</t>
        </is>
      </c>
      <c r="B35" s="4" t="inlineStr">
        <is>
          <t>Common Stock</t>
        </is>
      </c>
      <c r="C35" s="4" t="inlineStr">
        <is>
          <t xml:space="preserve"> </t>
        </is>
      </c>
    </row>
    <row r="36">
      <c r="A36" s="4" t="inlineStr">
        <is>
          <t>Cumulative 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Exchange Name</t>
        </is>
      </c>
      <c r="B38" s="4" t="inlineStr">
        <is>
          <t>NYSE</t>
        </is>
      </c>
      <c r="C38" s="4" t="inlineStr">
        <is>
          <t xml:space="preserve"> </t>
        </is>
      </c>
    </row>
    <row r="39">
      <c r="A39" s="4" t="inlineStr">
        <is>
          <t>Trading Symbol</t>
        </is>
      </c>
      <c r="B39" s="4" t="inlineStr">
        <is>
          <t>MAAI</t>
        </is>
      </c>
      <c r="C39" s="4" t="inlineStr">
        <is>
          <t xml:space="preserve"> </t>
        </is>
      </c>
    </row>
    <row r="40">
      <c r="A40" s="4" t="inlineStr">
        <is>
          <t>Title of 12(b) Security</t>
        </is>
      </c>
      <c r="B40" s="4" t="inlineStr">
        <is>
          <t>8.50% Series I Cumulative Redeemable Preferred Stock</t>
        </is>
      </c>
      <c r="C40" s="4" t="inlineStr">
        <is>
          <t xml:space="preserve"> </t>
        </is>
      </c>
    </row>
    <row r="41">
      <c r="A41" s="4" t="inlineStr">
        <is>
          <t>Limited Partner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Registrant Name</t>
        </is>
      </c>
      <c r="B43" s="4" t="inlineStr">
        <is>
          <t>MID-AMERICA APARTMENTS, L.P.</t>
        </is>
      </c>
      <c r="C43" s="4" t="inlineStr">
        <is>
          <t xml:space="preserve"> </t>
        </is>
      </c>
    </row>
    <row r="44">
      <c r="A44" s="4" t="inlineStr">
        <is>
          <t>Entity Central Index Key</t>
        </is>
      </c>
      <c r="B44" s="4" t="inlineStr">
        <is>
          <t>0001581776</t>
        </is>
      </c>
      <c r="C44" s="4" t="inlineStr">
        <is>
          <t xml:space="preserve"> </t>
        </is>
      </c>
    </row>
    <row r="45">
      <c r="A45" s="4" t="inlineStr">
        <is>
          <t>Entity Filer Category</t>
        </is>
      </c>
      <c r="B45" s="4" t="inlineStr">
        <is>
          <t>Non-accelerated Filer</t>
        </is>
      </c>
      <c r="C45" s="4" t="inlineStr">
        <is>
          <t xml:space="preserve"> </t>
        </is>
      </c>
    </row>
    <row r="46">
      <c r="A46" s="4" t="inlineStr">
        <is>
          <t>Entity Shell Company</t>
        </is>
      </c>
      <c r="B46" s="4" t="inlineStr">
        <is>
          <t>false</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Emerging Growth Company</t>
        </is>
      </c>
      <c r="B49" s="4" t="inlineStr">
        <is>
          <t>false</t>
        </is>
      </c>
      <c r="C49" s="4" t="inlineStr">
        <is>
          <t xml:space="preserve"> </t>
        </is>
      </c>
    </row>
    <row r="50">
      <c r="A50" s="4" t="inlineStr">
        <is>
          <t>Entity Small Business</t>
        </is>
      </c>
      <c r="B50" s="4" t="inlineStr">
        <is>
          <t>false</t>
        </is>
      </c>
      <c r="C50" s="4" t="inlineStr">
        <is>
          <t xml:space="preserve"> </t>
        </is>
      </c>
    </row>
    <row r="51">
      <c r="A51" s="4" t="inlineStr">
        <is>
          <t>Entity File Number</t>
        </is>
      </c>
      <c r="B51" s="4" t="inlineStr">
        <is>
          <t>333-190028-01</t>
        </is>
      </c>
      <c r="C51" s="4" t="inlineStr">
        <is>
          <t xml:space="preserve"> </t>
        </is>
      </c>
    </row>
    <row r="52">
      <c r="A52" s="4" t="inlineStr">
        <is>
          <t>Entity Incorporation, State or Country Code</t>
        </is>
      </c>
      <c r="B52" s="4" t="inlineStr">
        <is>
          <t>TN</t>
        </is>
      </c>
      <c r="C52" s="4" t="inlineStr">
        <is>
          <t xml:space="preserve"> </t>
        </is>
      </c>
    </row>
    <row r="53">
      <c r="A53" s="4" t="inlineStr">
        <is>
          <t>Entity Tax Identification Number</t>
        </is>
      </c>
      <c r="B53" s="4" t="inlineStr">
        <is>
          <t>62-1543816</t>
        </is>
      </c>
      <c r="C53" s="4" t="inlineStr">
        <is>
          <t xml:space="preserve"> </t>
        </is>
      </c>
    </row>
    <row r="54">
      <c r="A54" s="4" t="inlineStr">
        <is>
          <t>Entity Address, Address Line One</t>
        </is>
      </c>
      <c r="B54" s="4" t="inlineStr">
        <is>
          <t>6815 Poplar Ave</t>
        </is>
      </c>
      <c r="C54" s="4" t="inlineStr">
        <is>
          <t xml:space="preserve"> </t>
        </is>
      </c>
    </row>
    <row r="55">
      <c r="A55" s="4" t="inlineStr">
        <is>
          <t>Entity Address, Address Line Two</t>
        </is>
      </c>
      <c r="B55" s="4" t="inlineStr">
        <is>
          <t>Suite 500</t>
        </is>
      </c>
      <c r="C55" s="4" t="inlineStr">
        <is>
          <t xml:space="preserve"> </t>
        </is>
      </c>
    </row>
    <row r="56">
      <c r="A56" s="4" t="inlineStr">
        <is>
          <t>Entity Address, City or Town</t>
        </is>
      </c>
      <c r="B56" s="4" t="inlineStr">
        <is>
          <t>Germantown</t>
        </is>
      </c>
      <c r="C56" s="4" t="inlineStr">
        <is>
          <t xml:space="preserve"> </t>
        </is>
      </c>
    </row>
    <row r="57">
      <c r="A57" s="4" t="inlineStr">
        <is>
          <t>Entity Address, State or Province</t>
        </is>
      </c>
      <c r="B57" s="4" t="inlineStr">
        <is>
          <t>TN</t>
        </is>
      </c>
      <c r="C57" s="4" t="inlineStr">
        <is>
          <t xml:space="preserve"> </t>
        </is>
      </c>
    </row>
    <row r="58">
      <c r="A58" s="4" t="inlineStr">
        <is>
          <t>Entity Address, Postal Zip Code</t>
        </is>
      </c>
      <c r="B58" s="4" t="inlineStr">
        <is>
          <t>38138</t>
        </is>
      </c>
      <c r="C58" s="4" t="inlineStr">
        <is>
          <t xml:space="preserve"> </t>
        </is>
      </c>
    </row>
    <row r="59">
      <c r="A59" s="4" t="inlineStr">
        <is>
          <t>City Area Code</t>
        </is>
      </c>
      <c r="B59" s="4" t="inlineStr">
        <is>
          <t>901</t>
        </is>
      </c>
      <c r="C59" s="4" t="inlineStr">
        <is>
          <t xml:space="preserve"> </t>
        </is>
      </c>
    </row>
    <row r="60">
      <c r="A60" s="4" t="inlineStr">
        <is>
          <t>Local Phone Number</t>
        </is>
      </c>
      <c r="B60" s="4" t="inlineStr">
        <is>
          <t>682-6600</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of MAA</t>
        </is>
      </c>
      <c r="B1" s="2" t="inlineStr">
        <is>
          <t>9 Months Ended</t>
        </is>
      </c>
    </row>
    <row r="2">
      <c r="B2" s="2" t="inlineStr">
        <is>
          <t>Sep. 30, 2024</t>
        </is>
      </c>
    </row>
    <row r="3">
      <c r="A3" s="3" t="inlineStr">
        <is>
          <t>Earnings Per Common Share Of M A A [Abstract]</t>
        </is>
      </c>
      <c r="B3" s="4" t="inlineStr">
        <is>
          <t xml:space="preserve"> </t>
        </is>
      </c>
    </row>
    <row r="4">
      <c r="A4" s="4" t="inlineStr">
        <is>
          <t>Earnings per Common Share of MAA</t>
        </is>
      </c>
      <c r="B4" s="4" t="inlineStr">
        <is>
          <t>2. Earnings per Common Share of MAA Basic earnings per share is computed using the two-class method by dividing net income available to MAA common shareholders by the weighted average number of common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diluted earnings per share being the more dilutive of the treasury stock or two-class methods. OP Units are included in dilutive earnings per share calculations when the units are dilutive to earnings per share. For the three and nine months ended September 30, 2024, MAA’s diluted earnings per share was computed using the two-class method, and for the three and nine months ended September 30, 2023, MAA’s diluted earnings per share was computed using the treasury stock method, as presented below (dollars and shares in thousands, except per share amounts):
Three months ended September 30, Nine months ended September 30,
2024 2023 2024 2023
Calculation of Earnings per common share - basic
Net income $ 118,230 $ 113,732 $ 370,502 $ 402,963
Net income attributable to noncontrolling interests ( 3,035 ) ( 3,000 ) ( 9,605 ) ( 10,633 )
Unvested restricted shares (allocation of earnings) ( 53 ) ( 44 ) ( 163 ) ( 161 )
Dividends to MAA Series I preferred shareholders ( 922 ) ( 922 ) ( 2,766 ) ( 2,766 )
Net income available for MAA common shareholders, adjusted $ 114,220 $ 109,766 $ 357,968 $ 389,403
Weighted average common shares - basic 116,820 116,633 116,758 116,479
Earnings per common share - basic $ 0.98 $ 0.94 $ 3.07 $ 3.34
Calculation of Earnings per common share - diluted
Net income $ 118,230 $ 113,732 $ 370,502 $ 402,963
Net income attributable to noncontrolling interests (1) ( 3,035 ) ( 3,000 ) ( 9,605 ) ( 10,633 )
Unvested restricted shares (allocation of earnings) ( 53 ) — ( 163 ) —
Dividends to MAA Series I preferred shareholders ( 922 ) ( 922 ) ( 2,766 ) ( 2,766 )
Net income available for MAA common shareholders, adjusted $ 114,220 $ 109,810 $ 357,968 $ 389,564
Weighted average common shares - basic 116,820 116,633 116,758 116,479
Effect of dilutive securities — 78 — 134
Weighted average common shares - diluted 116,820 116,711 116,758 116,613
Earnings per common share - diluted $ 0.98 $ 0.94 $ 3.07 $ 3.34 (1) For the three and nine months ended September 30, 2024 and 2023 , 3.1 million OP Units and 3.2 million OP Units, respectively, and their related income are not included in the diluted earnings per share calculations as they are not 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P Unit of MAALP</t>
        </is>
      </c>
      <c r="B1" s="2" t="inlineStr">
        <is>
          <t>9 Months Ended</t>
        </is>
      </c>
    </row>
    <row r="2">
      <c r="B2" s="2" t="inlineStr">
        <is>
          <t>Sep. 30, 2024</t>
        </is>
      </c>
    </row>
    <row r="3">
      <c r="A3" s="3" t="inlineStr">
        <is>
          <t>Earnings Per Share [Abstract]</t>
        </is>
      </c>
      <c r="B3" s="4" t="inlineStr">
        <is>
          <t xml:space="preserve"> </t>
        </is>
      </c>
    </row>
    <row r="4">
      <c r="A4" s="4" t="inlineStr">
        <is>
          <t>Earnings per OP Unit of MAALP</t>
        </is>
      </c>
      <c r="B4" s="4" t="inlineStr">
        <is>
          <t xml:space="preserve">3. Earnings per OP Unit of MAALP Basic earnings per common unit is computed using the two-class metho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common unit. Diluted earnings per common unit reflects the potential dilution that could occur if securities or other contracts to issue OP Units were exercised or converted into OP Units. Both the unvested restricted unit awards and other potentially dilutive common units, and the related impact to earnings, are considered when calculating earnings per common unit on a diluted basis with diluted earnings per common unit being the more dilutive of the treasury stock or two-class methods. For the three and nine months ended September 30, 2024, MAALP’s diluted earnings per common unit was computed using the two-class method, and for the three and nine months ended September 30, 2023, MAALP’s diluted earnings per common unit was computed using the treasury stock method, as presented below (dollars and units in thousands, except per unit amounts):
Three months ended September 30, Nine months ended September 30,
2024 2023 2024 2023
Calculation of Earnings per common unit - basic
Net income $ 118,230 $ 113,732 $ 370,502 $ 402,963
Unvested restricted units (allocation of earnings) ( 53 ) ( 44 ) ( 163 ) ( 161 )
Distributions to MAALP Series I preferred unitholders $ ( 922 ) $ ( 922 ) $ ( 2,766 ) $ ( 2,766 )
Net income available for MAALP common unitholders, adjusted $ 117,255 $ 112,766 $ 367,573 $ 400,036
Weighted average common units - basic 119,900 119,787 119,865 119,635
Earnings per common unit - basic $ 0.98 $ 0.94 $ 3.07 $ 3.34
Calculation of Earnings per common unit - diluted
Net income $ 118,230 $ 113,732 $ 370,502 $ 402,963
Unvested restricted units (allocation of earnings) ( 53 ) — ( 163 ) —
Distributions to MAALP Series I preferred unitholders ( 922 ) ( 922 ) ( 2,766 ) ( 2,766 )
Net income available for MAALP common unitholders, adjusted $ 117,255 $ 112,810 $ 367,573 $ 400,197
Weighted average common units - basic 119,900 119,787 119,865 119,635
Effect of dilutive securities — 78 — 134
Weighted average common units - diluted 119,900 119,865 119,865 119,769
Earnings per common unit - diluted $ 0.98 $ 0.94 $ 3.07 $ 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A Equity</t>
        </is>
      </c>
      <c r="B1" s="2" t="inlineStr">
        <is>
          <t>9 Months Ended</t>
        </is>
      </c>
    </row>
    <row r="2">
      <c r="B2" s="2" t="inlineStr">
        <is>
          <t>Sep. 30, 2024</t>
        </is>
      </c>
    </row>
    <row r="3">
      <c r="A3" s="3" t="inlineStr">
        <is>
          <t>M A A Equity [Abstract]</t>
        </is>
      </c>
      <c r="B3" s="4" t="inlineStr">
        <is>
          <t xml:space="preserve"> </t>
        </is>
      </c>
    </row>
    <row r="4">
      <c r="A4" s="4" t="inlineStr">
        <is>
          <t>MAA Equity</t>
        </is>
      </c>
      <c r="B4" s="4" t="inlineStr">
        <is>
          <t xml:space="preserve">4. MAA Equity Changes in MAA’s total equity and its components for the three months ended September 30, 2024 and 2023 were as follows (dollars in thousands):
Mid-America Apartment Communities, Inc. Shareholders’ Equity
Preferred Common Additional Accumulated Accumulated Noncontrolling Noncontrolling Total
EQUITY BALANCE JUNE 30, 2024 $ 9 $ 1,166 $ 7,409,258 $ ( 1,398,993 ) $ ( 7,775 ) $ 157,905 $ 24,662 $ 6,186,232
Net income — — — 115,195 — 3,035 — 118,230
Other comprehensive income - derivative — — — — 416 12 — 428
Issuance and registration of common shares — — 8 — — — — 8
Shares issued in exchange for common units — — 926 — — ( 926 ) — —
Redeemable stock fair market value — — — ( 2,282 ) — — — ( 2,282 )
Adjustment for noncontrolling interests in — — ( 57 ) — — 57 — —
Amortization of unearned compensation — — 3,539 — — — — 3,539
Dividends on preferred stock — — — ( 922 ) — — — ( 922 )
Dividends on common stock ($ 1.4700 per — — — ( 171,814 ) — — — ( 171,814 )
Distributions on noncontrolling interests units 1.4700 per unit) — — — — — ( 4,521 ) — ( 4,521 )
Contribution from noncontrolling interest — — — — — — 2,696 2,696
EQUITY BALANCE SEPTEMBER 30, 2024 $ 9 $ 1,166 $ 7,413,674 $ ( 1,458,816 ) $ ( 7,359 ) $ 155,562 $ 27,358 $ 6,131,594
Mid-America Apartment Communities, Inc. Shareholders’ Equity
Preferred Common Additional Accumulated Accumulated Noncontrolling Noncontrolling Total
EQUITY BALANCE JUNE 30, 2023 $ 9 $ 1,168 $ 7,405,572 $ ( 1,235,118 ) $ ( 9,514 ) $ 165,626 $ 22,329 $ 6,350,072
Net income — — — 110,732 — 3,000 — 113,732
Other comprehensive income - derivative — — — — 270 9 — 279
Issuance and registration of common shares — — 158 — — — — 158
Shares repurchased and retired — — ( 26 ) — — — — ( 26 )
Shares issued in exchange for common units — — 363 — — ( 363 ) — —
Redeemable stock fair market value — — — 3,242 — — — 3,242
Adjustment for noncontrolling interests in — — ( 86 ) — — 86 — —
Amortization of unearned compensation — — 4,128 — — — — 4,128
Dividends on preferred stock — — — ( 922 ) — — — ( 922 )
Dividends on common stock ($ 1.4000 per — — — ( 163,362 ) — — — ( 163,362 )
Distributions on noncontrolling interests units 1.4000 per unit) — — — — — ( 4,408 ) — ( 4,408 )
Contribution from noncontrolling interest — — — — — — 696 696
EQUITY BALANCE SEPTEMBER 30, 2023 $ 9 $ 1,168 $ 7,410,109 $ ( 1,285,428 ) $ ( 9,244 ) $ 163,950 $ 23,025 $ 6,303,589 Changes in MAA’s total equity and its components for the nine months ended September 30, 2024 and 2023 were as follows (dollars in thousands):
Mid-America Apartment Communities, Inc. Shareholders’ Equity
Preferred Common Additional Accumulated Accumulated Noncontrolling Noncontrolling Total
EQUITY BALANCE DECEMBER 31, 2023 $ 9 $ 1,168 $ 7,399,921 $ ( 1,298,263 ) $ ( 8,764 ) $ 163,128 $ 22,756 $ 6,279,955
Net income — — — 360,897 — 9,605 — 370,502
Other comprehensive income - derivative — — — — 1,405 43 — 1,448
Issuance and registration of common shares — 2 ( 791 ) — — — — ( 789 )
Shares repurchased and retired — ( 1 ) ( 4,973 ) — — — — ( 4,974 )
Shares issued in exchange for common units — 1 3,528 — — ( 3,529 ) — —
Shares issued in exchange for redeemable stock — ( 4 ) 2,073 — — — — 2,069
Redeemable stock fair market value — — — ( 3,325 ) — — — ( 3,325 )
Adjustment for noncontrolling interests in — — 47 — — ( 47 ) — —
Amortization of unearned compensation — — 13,869 — — — — 13,869
Dividends on preferred stock — — — ( 2,766 ) — — — ( 2,766 )
Dividends on common stock ($ 4.4100 per — — — ( 515,359 ) — — — ( 515,359 )
Distributions on noncontrolling interests units 4.4100 per unit) — — — — — ( 13,638 ) — ( 13,638 )
Contribution from noncontrolling interest — — — — — — 4,602 4,602
EQUITY BALANCE SEPTEMBER 30, 2024 $ 9 $ 1,166 $ 7,413,674 $ ( 1,458,816 ) $ ( 7,359 ) $ 155,562 $ 27,358 $ 6,131,594
Mid-America Apartment Communities, Inc. Shareholders’ Equity
Preferred Common Additional Accumulated Accumulated Noncontrolling Noncontrolling Total
EQUITY BALANCE DECEMBER 31, 2022 $ 9 $ 1,152 $ 7,202,834 $ ( 1,188,854 ) $ ( 10,052 ) $ 163,595 $ 21,064 $ 6,189,748
Net income — — — 392,330 — 10,633 — 402,963
Other comprehensive income - derivative — — — — 808 27 — 835
Issuance and registration of common shares — 12 203,202 — — — — 203,214
Shares repurchased and retired — — ( 7,866 ) — — — — ( 7,866 )
Shares issued in exchange for common units — — 894 — — ( 894 ) — —
Shares issued in exchange for redeemable stock — 4 577 — — — — 581
Redeemable stock fair market value adjustment — — — 3,906 — — — 3,906
Adjustment for noncontrolling interests in — — ( 3,831 ) — — 3,831 — —
Amortization of unearned compensation — — 14,299 — — — — 14,299
Dividends on preferred stock — — — ( 2,766 ) — — — ( 2,766 )
Dividends on common stock ($ 4.2000 per — — — ( 490,044 ) — — — ( 490,044 )
Distributions on noncontrolling interests units 4.2000 per unit) — — — — — ( 13,242 ) — ( 13,242 )
Contribution from noncontrolling interest — — — — — — 1,961 1,961
EQUITY BALANCE SEPTEMBER 30, 2023 $ 9 $ 1,168 $ 7,410,109 $ ( 1,285,428 ) $ ( 9,244 ) $ 163,950 $ 23,025 $ 6,303,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ALP Capital</t>
        </is>
      </c>
      <c r="B1" s="2" t="inlineStr">
        <is>
          <t>9 Months Ended</t>
        </is>
      </c>
    </row>
    <row r="2">
      <c r="B2" s="2" t="inlineStr">
        <is>
          <t>Sep. 30, 2024</t>
        </is>
      </c>
    </row>
    <row r="3">
      <c r="A3" s="3" t="inlineStr">
        <is>
          <t>M A A L P Capital [Abstract]</t>
        </is>
      </c>
      <c r="B3" s="4" t="inlineStr">
        <is>
          <t xml:space="preserve"> </t>
        </is>
      </c>
    </row>
    <row r="4">
      <c r="A4" s="4" t="inlineStr">
        <is>
          <t>MAALP Capital</t>
        </is>
      </c>
      <c r="B4" s="4" t="inlineStr">
        <is>
          <t xml:space="preserve">5. MAALP Capital Changes in MAALP’s total capital and its components for the three months ended September 30, 2024 and 2023 were as follows (dollars in thousands):
Mid-America Apartments, L.P. Unitholders’ Capital
General Limited Preferred Accumulated Noncontrolling Total
CAPITAL BALANCE JUNE 30, 2024 $ 5,944,728 $ 157,905 $ 66,840 $ ( 7,922 ) $ 24,662 $ 6,186,213
Net income 114,273 3,035 922 — — 118,230
Other comprehensive income - derivative instruments — — — 428 — 428
Issuance of units 8 — — — — 8
General partner units issued in exchange for limited 926 ( 926 ) — — — —
Redeemable units fair market value adjustment ( 2,282 ) — — — — ( 2,282 )
Adjustment for limited partners’ capital at redemption value ( 69 ) 69 — — — —
Amortization of unearned compensation 3,539 — — — — 3,539
Distributions to preferred unitholders — — ( 922 ) — — ( 922 )
Distributions to common unitholders ($ 1.4700 per unit) ( 171,814 ) ( 4,521 ) — — — ( 176,335 )
Contribution from noncontrolling interest — — — — 2,696 2,696
CAPITAL BALANCE SEPTEMBER 30, 2024 $ 5,889,309 $ 155,562 $ 66,840 $ ( 7,494 ) $ 27,358 $ 6,131,575
Mid-America Apartments, L.P. Unitholders’ Capital
General Limited Preferred Accumulated Noncontrolling Total
CAPITAL BALANCE JUNE 30, 2023 $ 6,104,970 $ 165,626 $ 66,840 $ ( 9,712 ) $ 22,329 $ 6,350,053
Net income 109,810 3,000 922 — — 113,732
Other comprehensive income - derivative instruments — — — 279 — 279
Issuance of units 158 — — — — 158
Units repurchased and retired ( 26 ) — — — — ( 26 )
General partner units issued in exchange for limited 363 ( 363 ) — — — —
Redeemable units fair market value adjustment 3,242 — — — — 3,242
Adjustment for limited partners’ capital at redemption value ( 95 ) 95 — — — —
Amortization of unearned compensation 4,128 — — — — 4,128
Distributions to preferred unitholders — — ( 922 ) — — ( 922 )
Distributions to common unitholders ($ 1.4000 per unit) ( 163,362 ) ( 4,408 ) — — — ( 167,770 )
Contribution from noncontrolling interest — — — — 696 696
CAPITAL BALANCE SEPTEMBER 30, 2023 $ 6,059,188 $ 163,950 $ 66,840 $ ( 9,433 ) $ 23,025 $ 6,303,570 Changes in MAALP’s total capital and its components for the nine months ended September 30, 2024 and 2023 were as follows (dollars in thousands):
Mid-America Apartments, L.P. Unitholders’ Capital
General Limited Preferred Accumulated Noncontrolling Total
CAPITAL BALANCE DECEMBER 31, 2023 $ 6,036,154 $ 163,128 $ 66,840 $ ( 8,942 ) $ 22,756 $ 6,279,936
Net income 358,131 9,605 2,766 — — 370,502
Other comprehensive income - derivative instruments — — — 1,448 — 1,448
Issuance of units ( 789 ) — — — — ( 789 )
Units repurchased and retired ( 4,974 ) — — — — ( 4,974 )
General partner units issued in exchange for limited 3,529 ( 3,529 ) — — — —
Units issued in exchange for redeemable stock 2,069 — — — — 2,069
Redeemable units fair market value adjustment ( 3,325 ) — — — — ( 3,325 )
Adjustment for limited partners’ capital at redemption value 4 ( 4 ) — — — —
Amortization of unearned compensation 13,869 — — — — 13,869
Distributions to preferred unitholders — — ( 2,766 ) — — ( 2,766 )
Distributions to common unitholders ($ 4.4100 per unit) ( 515,359 ) ( 13,638 ) — — — ( 528,997 )
Contribution from noncontrolling interest — — — — 4,602 4,602
CAPITAL BALANCE SEPTEMBER 30, 2024 $ 5,889,309 $ 155,562 $ 66,840 $ ( 7,494 ) $ 27,358 $ 6,131,575
Mid-America Apartments, L.P. Unitholders’ Capital
General Limited Preferred Accumulated Noncontrolling Total
CAPITAL BALANCE DECEMBER 31, 2022 $ 5,948,498 $ 163,595 $ 66,840 $ ( 10,268 ) $ 21,064 $ 6,189,729
Net income 389,564 10,633 2,766 — — 402,963
Other comprehensive income - derivative instruments — — — 835 — 835
Issuance of units 203,214 — — — — 203,214
Units repurchased and retired ( 7,866 ) — — — — ( 7,866 )
General partner units issued in exchange for limited 894 ( 894 ) — — — —
Units issued in exchange for redeemable stock 581 — — — — 581
Redeemable units fair market value adjustment 3,906 — — — — 3,906
Adjustment for limited partners’ capital at redemption value ( 3,858 ) 3,858 — — — —
Amortization of unearned compensation 14,299 — — — — 14,299
Distributions to preferred unitholders — — ( 2,766 ) — — ( 2,766 )
Distributions to common unitholders ($ 4.2000 per unit) ( 490,044 ) ( 13,242 ) — — — ( 503,286 )
Contribution from noncontrolling interest — — — — 1,961 1,961
CAPITAL BALANCE SEPTEMBER 30, 2023 $ 6,059,188 $ 163,950 $ 66,840 $ ( 9,433 ) $ 23,025 $ 6,303,5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t>
        </is>
      </c>
      <c r="B1" s="2" t="inlineStr">
        <is>
          <t>9 Months Ended</t>
        </is>
      </c>
    </row>
    <row r="2">
      <c r="B2" s="2" t="inlineStr">
        <is>
          <t>Sep. 30, 2024</t>
        </is>
      </c>
    </row>
    <row r="3">
      <c r="A3" s="3" t="inlineStr">
        <is>
          <t>Notes To Financial Statements [Abstract]</t>
        </is>
      </c>
      <c r="B3" s="4" t="inlineStr">
        <is>
          <t xml:space="preserve"> </t>
        </is>
      </c>
    </row>
    <row r="4">
      <c r="A4" s="4" t="inlineStr">
        <is>
          <t>Borrowings</t>
        </is>
      </c>
      <c r="B4" s="4" t="inlineStr">
        <is>
          <t>6. Borrowings The following table summarizes the Company’s outstanding debt as of September 30, 2024 (dollars in thousands):
Balance Weighted Average Effective Rate Weighted Average Contract Maturity
Unsecured debt
Fixed rate senior notes $ 4,050,000 3.6 % 1/9/2031
Variable rate commercial paper program 490,000 5.1 % 10/3/2024
Debt issuance costs, discounts and premiums ( 24,267 )
Total unsecured debt $ 4,515,733 3.7 %
Secured debt
Fixed rate property mortgages $ 363,293 4.4 % 1/26/2049
Debt issuance costs ( 3,058 )
Total secured debt $ 360,235 4.4 %
Total outstanding debt $ 4,875,968 3.8 % Unsecured Revolving Credit Facility MAALP has entered into an unsecured revolving credit facility, with a borrowing capacity of $ 1.25 billion and an option to expand to $ 2.0 billion . The revolving credit facility bears interest at an adjusted Secured Overnight Financing Rate plus a spread of 0.70 % to 1.40 % based on an investment grade pricing grid. The revolving credit facility has a maturity date in October 2026 with an option to extend for two additional six-month periods. As of September 30, 2024 , there was no outstanding balance under the revolving credit facility, while $ 4.5 million of capacity was used to support outstanding letters of credit. Unsecured Commercial Paper MAALP has established an unsecured commercial paper program whereby MAALP may issue unsecured commercial paper notes with varying maturities not to exceed 397 days up to a maximum aggregate principal amount outstanding of $ 625.0 million . As of September 30, 2024, MAALP had $ 490.0 million of borrowings outstanding under the commercial paper program. For the three months ended September 30, 2024 , the average daily borrowings outstanding under the commercial paper program were $ 403.8 million. Unsecured Senior Notes As of September 30, 2024, MAALP had $ 4.1 billion of publicly issued unsecured senior notes outstanding. The unsecured senior notes had maturities at issuance ranging from 5 to 30 years, with a weighted average maturity in 2031. In January 2024, MAALP publicly issued $ 350.0 million in aggregate principal amount of unsecured senior notes due March 2034 with a coupon rate of 5.000 % per annum and at an issue price of 99.019 %. Interest is payable semi-annually in arrears on March 15 and September 15 of each year, commencing September 15, 2024. The proceeds from the sale of the notes were used to repay borrowings on the commercial paper program. The notes have an effective interest rate of 5.123 %. In May 2024, MAALP publicly issued $ 400.0 million in aggregate principal amount of unsecured senior notes due February 2032 with a coupon rate of 5.300 % per annum and at an issue price of 99.496 %. Interest is payable semi-annually in arrears on February 15 and August 15 of each year, commencing August 15, 2024. The proceeds from the sale of the notes were used to repay borrowings on the commercial paper program. The notes have an effective interest rate of 5.382 %. In June 2024, MAALP retired $ 400.0 million of publicly issued unsecured senior notes at maturity using available cash on hand and borrowings under the commercial paper program. Secured Property Mortgages As of September 30, 2024, MAALP had $ 363.3 million of fixed rate conventional property mortgages with a weighted average maturity in 2049 . Upcoming Debt Obligations As of September 30, 2024, MAALP’s debt obligations over the next 12 months consist of $ 490.0 million of commercial paper borrowings due Octobe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Derivative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Derivatives</t>
        </is>
      </c>
      <c r="B4" s="4" t="inlineStr">
        <is>
          <t>7. Financial Instruments and Derivatives Financial Instruments Not Carried at Fair Value Cash and cash equivalents, restricted cash and accrued expenses and other liabilities are carried at amounts that reasonably approximate their fair value due to their short term nature. Fixed rate notes payable as of September 30, 2024 and December 31, 2023 totaled $ 4.4 billion and $ 4.0 billion , respectively, and had estimated fair values of $ 4.2 billion and $ 3.7 billion (excluding prepayment penalties) as of September 30, 2024 and December 31, 2023, respectively. The fair values of fixed rate debt are determined by using the present value of future cash outflows discounted with the applicable current market rate plus a credit spread. The carrying values of variable rate debt as of September 30, 2024 and December 31, 2023 totaled $ 490.0 million and $ 495.0 million, respectively, and the variable rate debt had estimated fair values of $ 490.0 million and $ 495.0 million as of September 30, 2024 and December 31, 2023, respectively. The fair values of variable rate debt is determined using the stated variable rate plus the current market credit spread. The variable rates reset at various maturities typically less than 30 days , and management concluded these rates reasonably estimate current market rates. Financial Instruments Measured at Fair Value on a Recurring Basis As of September 30, 2024 , the Company had one outstanding series of cumulative redeemable preferred stock, which is referred to as the MAA Series I preferred stock (see Note 8). The Company has recognized a derivative asset related to the redemption feature embedded in the MAA Series I preferred stock. The derivative asset is valued using widely accepted valuation techniques, including a discounted cash flow analysis in which the perpetual value of the preferred shares is compared to the value of the preferred shares assuming the call option is exercised, with the value of the bifurcated call option as the difference between the two values. The analysis reflects the contractual terms of the redeemable preferred shares, which are redeemable at the Company’s option beginning on October 1, 2026 at the redemption price of $ 50.00 per share. The Company may use various inputs in the analysis, including trading data available of prices of the preferred shares, yields of relevant Company bond issuances and yields of relevant indices, estimated coupon yields on preferred stock instruments from REITs with similar credit ratings as MAA and treasury rates to estimate the fair value of the bifurcated call option. The redemption feature embedded in the MAA Series I preferred stock is reported as a derivative asset in “Other assets” in the accompanying Condensed Consolidated Balance Sheets and is adjusted to its fair value at each reporting date, with a corresponding non-cash adjustment to “Other non-operating expense (income)” in the accompanying Condensed Consolidated Statements of Operations. As of September 30, 2024 and December 31, 2023, the fair value of the embedded derivative was $ 17.5 million and $ 31.9 million , respectively. The Company has determined the majority of the inputs used to value its outstanding debt and its embedded derivative fall within Level 2 of the fair value hierarchy, and as a result, the fair value valuations of its debt and embedded derivative held as of September 30, 2024 and December 31, 2023 were classified as Level 2 in the fair value hierarchy. The fair value of the Company’s marketable equity securities discussed in Note 1 is based on quoted market prices and are classified as Level 1 in the fair value hierarchy. Terminated Cash Flow Hedges of Interest As of September 30, 2024, the Company had $ 7.5 million recorded in “Accumulated other comprehensive loss,” or AOCL, related to realized losses associated with terminated interest rate swaps that were designated as cash flow hedging instruments prior to their termination. The realized losses associated with the terminated interest rate swaps are reclassified to interest expense as interest payments are made on the Company’s debt and will continue to be reclassified to interest expense until the debt’s maturity. During the next 12 months, the Company estimates an additional $ 1.7 million will be reclassified to earnings as an increase to “Interest expense.” Tabular Disclosure of the Effect of Derivative Instruments on the Condensed Consolidated Statements of Operations The tables below present the effect of the Company’s derivative financial instruments on the Condensed Consolidated Statements of Operations for the three and nine months ended September 30, 2024 and 2023 (dollars in thousands):
Net Loss Reclassified from AOCL into Interest Expense
Location of Loss Reclassified Three months ended September 30,
Derivatives in Cash Flow Hedging Relationships from AOCL into Income 2024 2023
Terminated interest rate swaps Interest expense $ ( 428 ) $ ( 279 )
Nine months ended September 30,
2024 2023
Terminated interest rate swaps Interest expense $ ( 1,448 ) $ ( 835 )
Loss Recognized in Earnings on Derivative
Location of Loss Recognized Three months ended September 30,
Derivative Not Designated as Hedging Instrument in Earnings on Derivative 2024 2023
Preferred stock embedded derivative Other non-operating expense (income) $ ( 18,257 ) $ ( 11,250 )
Nine months ended September 30,
2024 2023
Preferred stock embedded derivative Other non-operating expense (income) $ ( 14,451 ) $ ( 1,8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of MAA</t>
        </is>
      </c>
      <c r="B1" s="2" t="inlineStr">
        <is>
          <t>9 Months Ended</t>
        </is>
      </c>
    </row>
    <row r="2">
      <c r="B2" s="2" t="inlineStr">
        <is>
          <t>Sep. 30, 2024</t>
        </is>
      </c>
    </row>
    <row r="3">
      <c r="A3" s="3" t="inlineStr">
        <is>
          <t>Shareholders Equity Of M A A [Abstract]</t>
        </is>
      </c>
      <c r="B3" s="4" t="inlineStr">
        <is>
          <t xml:space="preserve"> </t>
        </is>
      </c>
    </row>
    <row r="4">
      <c r="A4" s="4" t="inlineStr">
        <is>
          <t>Shareholders' Equity of MAA</t>
        </is>
      </c>
      <c r="B4" s="4" t="inlineStr">
        <is>
          <t>8. Shareholders’ Equity of MAA As of September 30, 2024, 116,880,291 shares of common stock of MAA and 3,075,552 OP Units (excluding the OP Units held by MAA) were issued and outstanding, representing a total of 119,955,843 common shares and units. As of September 30, 2023 , 116,686,730 shares of common stock of MAA and 3,147,780 OP Units (excluding the OP Units held by MAA) were issued and outstanding, representing a total of 119,834,510 common shares and units. Preferred Stock As of September 30, 2024, MAA had one outstanding series of cumulative redeemable preferred stock, which has the following characteristics:
Description Outstanding Shares Liquidation Preference (1) Optional Redemption Date Redemption Price (2) Stated Dividend Yield Approximate Dividend Rate
MAA Series I 867,846 $ 50.00 10/1/2026 $ 50.00 8.50 % $ 4.25 (1) The total liquidation preference for the outstanding preferred stock is $ 43.4 million . (2) The redemption price is the price at which the preferred stock is redeemable, at MAA’s option, for cash. See Note 7 for details of the valuation of the derivative asset related to the redemption feature embedded in the MAA Series I preferred stock. Equity Forward Sale Agreements In August 2021, MAA entered into two 18-month forward sale agreements with respect to a total of 1.1 million shares of its common stock at an initial forward sale price of $ 190.56 per share, which is net of issuance costs. Under the forward sale agreements, the forward sale price was subject to adjustment on a daily basis based on a floating interest rate factor equal to a specified daily rate less a spread and was decreased based on amounts related to dividends on MAA’s common stock during the term of the forward sale agreements. In January 2023, MAA settled its two forward sale agreements with respect to a total of 1.1 million shares at a forward price per share of $ 185.23 , which is inclusive of adjustments made to reflect the then-current federal funds rate, the amount of dividends paid to holders of MAA common stock and commissions paid to sales agents, for net proceeds of $ 203.7 million. At-the-Market Share Offering Program In November 2021, MAA entered into an equity distribution agreement (as amended, the “Distribution Agreement”), by and among MAA, MAALP, those certain managers named therein (collectively, the “Managers”) and those certain forward-purchasers named therein (collectively, the “Forward Purchasers”), for the purpose of establishing a new at-the-market equity offering program (the “ATM Program”). Pursuant to the terms of the Distribution Agreement, MAA may, from time to time, issue and sell through or to the Managers, as sales agents and/or principals or as forward sellers, as agents for the Forward Purchasers, up to 4.0 million shares of its common stock. In August 2024, MAA entered into Amendment No. 1 to the Distribution Agreement, which was entered into in order to (i) reflect the filing by MAA and MAALP of a new shelf registration statement on Form S-3ASR (Registration No. 333-279076 and Registration No. 333-258271-01, respectively), which became effective upon filing with the SEC on May 2, 2024; (ii) include certain other parties as additional Managers; (iii) include certain other parties as additional Forward Purchasers; and (iv) modify certain defined terms in the Distribution Agreement, as well as certain other administrative matters. MAA has no obligation to issue shares through the ATM program. During the three and nine months ended September 30, 2024 and 2023 , MAA did no t sell any shares of common stock under its ATM program. As of September 30, 2024 , 4.0 million shares remained issuable under the ATM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 of MAALP</t>
        </is>
      </c>
      <c r="B1" s="2" t="inlineStr">
        <is>
          <t>9 Months Ended</t>
        </is>
      </c>
    </row>
    <row r="2">
      <c r="B2" s="2" t="inlineStr">
        <is>
          <t>Sep. 30, 2024</t>
        </is>
      </c>
    </row>
    <row r="3">
      <c r="A3" s="3" t="inlineStr">
        <is>
          <t>Partners' Capital Notes [Abstract]</t>
        </is>
      </c>
      <c r="B3" s="4" t="inlineStr">
        <is>
          <t xml:space="preserve"> </t>
        </is>
      </c>
    </row>
    <row r="4">
      <c r="A4" s="4" t="inlineStr">
        <is>
          <t>Partners' Capital of MAALP</t>
        </is>
      </c>
      <c r="B4" s="4" t="inlineStr">
        <is>
          <t>9. Partners’ Capital of MAALP Common units of limited partnership interests in MAALP are represented by OP Units. As of September 30, 2024, there were 119,955,843 OP Units outstanding, 116,880,291 , or 97.4 % , of which represent Class B OP Units (common units issued to or held by MAALP’s general partner or any of its subsidiaries), which were owned by MAA, MAALP’s general partner. The remaining 3,075,552 OP Units were Class A OP Units owned by Class A limited partners. As of September 30, 2023, there were 119,834,510 OP Units outstanding, 116,686,730 , or 97.4 % , of which were owned by MAA and 3,147,780 of which were owned by the Class A limited partners. MAA, as the sole general partner of MAALP, has full, complete and exclusive discretion to manage and control the business of MAALP subject to the restrictions specifically contained within MAALP’s agreement of limited partnership, or the Partnership Agreement. Unless otherwise stated in the Partnership Agreement,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MAALP’s assets; and distribution of MAALP’s cash or other assets in accordance with the Partnership Agreement. MAA can generally, at its sole discretion, issue and redeem OP Units and determine the consideration to be received or the redemption price to be paid, as applicable. The general partner may delegate these and other powers granted to it if the general partner remains in supervision of the designee. Under the Partnership Agreement, MAALP may issue Class A OP Units and Class B OP Units. Class A OP Units are any OP Units other than Class B OP Units, while Class B OP Units are those issued to or held by MAALP’s general partner or any of its subsidiaries. In general, the limited partners do not have the power to participate in the management or control of MAALP’s business except in limited circumstances, including changes in the general partner and protective rights if the general partner acts outside of the provisions provided in the Partnership Agreement. The transferability of Class A OP Units is also limited by the Partnership Agreement. Net income of MAALP (after allocations to preferred ownership interests) is allocated to the general partner and limited partners based on their respective ownership percentages of MAALP. Issuance or redemption of additional Class A OP Units or Class B OP Units changes the relative ownership percentage of the partners. The issuance of Class B OP Units generally occurs when MAA issues common stock and the proceeds from that issuance are contributed to MAALP in exchange for the issuance to MAA of a number of OP Units equal to the number of shares of common stock issued. Likewise, if MAA repurchases or redeems outstanding shares of common stock, MAALP generally redeems an equal number of Class B OP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MAALP. Holders of the Class A OP Units may require MAA to redeem their Class A OP Units, in which case MAA may, at its option, pay the redemption price either in cash (in an amount per Class A OP Unit equal, in general, to the average closing price of MAA’s common stock on the NYSE over a specified period prior to the redemption date) or by delivering one share of MAA common stock (subject to adjustment under specified circumstances) for each Class A OP Unit so redeemed. In January 2023, MAA settled its two forward sale agreements with respect to a total of 1.1 million shares for net proceeds of $ 203.7 million. MAA contributed the proceeds to MAALP in exchange for the issuance of 1.1 million Class B OP Units. As of September 30, 2024, a total of 3,075,552 Class A OP Units were outstanding and redeemable for 3,075,552 shares of MAA common stock, with an approximate value of $ 488.7 million , based on the closing price of MAA’s common stock on September 30, 2024 of $ 158.90 per share. As of September 30, 2023, a total of 3,147,780 Class A OP Units were outstanding and redeemable for 3,147,780 shares of MAA common stock, with an approximate value of $ 405.0 million , based on the closing price of MAA’s common stock on September 30, 2023 of $ 128.65 per share. MAALP pays the same per unit distributions in respect to the OP Units as the per share dividends MAA pays in respect to its common stock. As of September 30, 2024, MAALP had one outstanding series of cumulative redeemable preferred units, or the MAALP Series I preferred units. The MAALP Series I preferred units have the same characteristics as the MAA Series I preferred stock described in Note 8. As of September 30, 2024, 867,846 units of the MAALP Series I preferred units were outstanding and owned by MAA. See Note 7 for details of the valuation of the derivative asset related to the redemption feature embedded in the MAALP Series I preferred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Loss Contingency [Abstract]</t>
        </is>
      </c>
      <c r="B3" s="4" t="inlineStr">
        <is>
          <t xml:space="preserve"> </t>
        </is>
      </c>
    </row>
    <row r="4">
      <c r="A4" s="4" t="inlineStr">
        <is>
          <t>Commitments and Contingencies</t>
        </is>
      </c>
      <c r="B4" s="4" t="inlineStr">
        <is>
          <t>10. Commitments and Contingencies Leases The Company’s operating leases include a ground lease expiring in 2074 related to one of its apartment communities and an office lease expiring in 2028 related to its corporate headquarters. Both leases contain stated rent increases that are generally intended to compensate for the impact of inflation. The Company also has other commitments related to negligible office and equipment operating leases. As of September 30, 2024, the Company’s operating leases had a weighted average remaining lease term of approximately 34 years and a weighted average discount rate of approximately 4.5 % . The table below reconciles undiscounted cash flows for each of the first five years and total of the remaining years to the right-of-use lease liabilities recorded on the Condensed Consolidated Balance Sheets as of September 30, 2024 (in thousands):
Operating Leases
2024 $ 744
2025 3,000
2026 3,050
2027 3,088
2028 1,670
Thereafter 55,671
Total minimum lease payments 67,223
Net present value adjustments ( 40,769 )
Right-of-use lease liabilities $ 26,454 Legal Proceedings In late 2022 and early 2023, numerous putative class action lawsuits were filed against RealPage, Inc., a seller of revenue management software products, along with over 50 of the largest owners and operators of apartment communities in the country that have utilized these products, including the Company. The plaintiffs allege that RealPage and these multifamily housing owners and operators conspired to artificially inflate the prices of multifamily rents above competitive levels using RealPage’s revenue management software in violation of state and federal antitrust laws. The plaintiffs are seeking monetary damages and attorneys’ fees and costs and injunctive relief. On April 10, 2023, the Joint Panel on Multidistrict Litigation issued an order centralizing the cases in the U.S. District Court for the Middle District of Tennessee for coordinated or consolidated pretrial proceedings. Another lawsuit alleging violations of the District of Columbia’s antitrust laws and seeking similar relief was filed in the Superior Court of the District of Columbia in November 2023 by the District of Columbia against RealPage, Inc. and a number of large apartment community owners and operators, including the Company. The Company believes there are defenses, both factual and legal, to the allegations in these various proceedings and the Company plans to vigorously defend itself. As these proceedings are in the early stages, it is not possible for the Company to predict any outcome or estimate the amount of loss, if any, which could be associated with any adverse decision. While the Company does not believe that any of these proceedings will have a material adverse effect on its financial condition, the Company cannot give assurance that the proceedings will not have a material effect on its results of operations. The Company is subject to various other legal proceedings and claims that arise in the ordinary course of its business operations. While the resolution of these matters cannot be predicted with certainty, management does not currently believe that these matters, either individually or in the aggregate, will have a material adverse effect on the Company’s financial condition, results of operations or cash flows in the event of a negative outcome. Matters that arise out of allegations of bodily injury, property damage and employment practices are generally covered by insurance. As of September 30, 2024 and December 31, 2023, the Company’s accrual for loss contingencies relating to unresolved legal matters, including the cost to defend, was $ 13.2 million and $ 7.6 million in the aggregate, respectively. The accrual for loss contingencies is presented in “Accrued expenses and other liabilities” in the accompanying Condensed Consolidated Balance Sheets and in “Other non-operating expense (income)” in the accompanying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t>
        </is>
      </c>
      <c r="B1" s="2" t="inlineStr">
        <is>
          <t>9 Months Ended</t>
        </is>
      </c>
    </row>
    <row r="2">
      <c r="B2" s="2" t="inlineStr">
        <is>
          <t>Sep. 30, 2024</t>
        </is>
      </c>
    </row>
    <row r="3">
      <c r="A3" s="3" t="inlineStr">
        <is>
          <t>Notes To Financial Statements [Abstract]</t>
        </is>
      </c>
      <c r="B3" s="4" t="inlineStr">
        <is>
          <t xml:space="preserve"> </t>
        </is>
      </c>
    </row>
    <row r="4">
      <c r="A4" s="4" t="inlineStr">
        <is>
          <t>Segment Information</t>
        </is>
      </c>
      <c r="B4" s="4" t="inlineStr">
        <is>
          <t xml:space="preserve">11. Segment Information As of September 30, 2024, the Company owned and operated 293 multifamily apartment communities (which does not include development communities under construction) in 16 different states from which it derived all significant sources of earnings and operating cash flows. The Company views each consolidated apartment community as an operating segment. The Company’s chief operating decision maker, which is the Company’s Chief Executive Officer, evaluates performance and determines resource allocations of each of the apartment communities on a Same Store and Non-Same Store and Other basis, as well as an individual apartment community basis. The Company has aggregated its operating segments into two reportable segments as management believes the apartment communities in each reportable segment generally have similar economic characteristics, facilities, services and residents. The following reflects the two reportable segments for the Company: • Same Store includes communities that the Company has owned and have been stabilized for at least a full 12 months as of the first day of the calendar year. • Non-Same Store and Other includes recently acquired communities, communities being developed or in lease-up, communities that have been disposed of or identified for disposition, communities that have experienced a significant casualty loss and stabilized communities that do not meet the requirements to be Same Store communities. Also included in Non-Same Store and Other are non-multifamily activities and storm related expenses related to severe weather events, including hurricanes and winter storms. On the first day of each calendar year, the Company determines the composition of its Same Store and Non-Same Store and Other reportable segments for that year as well as adjusts the previous year, which allows the Company to evaluate full period-over-period operating comparisons. Communities previously in development or lease-up are added to the Same Store segment on the first day of the calendar year after the community has been owned and stabilized for at least a full 12 month s. Communities are considered stabilized when achieving 90 % average physical occupancy for 90 days . The chief operating decision maker utilizes net operating income, or NOI, in evaluating the performance of the operating segments. Total NOI represents total property revenues less total property operating expenses, excluding depreciation and amortization, for all properties held during the period regardless of their status as held for sale. Management believes that NOI is a helpful tool in evaluating the operating performance of the segments because it measures the core operations of property performance by excluding corporate level expenses and other items not directly related to property operating performance. Revenues and NOI for each reportable segment for the three and nine months ended September 30, 2024 and 2023 were as follows (in thousands):
Three months ended September 30, Nine months ended September 30,
2024 2023 2024 2023
Revenues:
Same Store
Rental revenues $ 520,166 $ 520,617 $ 1,555,346 $ 1,544,581
Other property revenues 3,367 2,893 9,356 9,346
Total Same Store revenues 523,533 523,510 1,564,702 1,553,927
Non-Same Store and Other
Rental revenues 27,213 18,414 74,640 51,943
Other property revenues 380 118 1,841 351
Total Non-Same Store and Other revenues 27,593 18,532 76,481 52,294
Total rental and other property revenues $ 551,126 $ 542,042 $ 1,641,183 $ 1,606,221
Net Operating Income:
Same Store NOI $ 327,267 $ 332,973 $ 990,130 $ 1,001,513
Non-Same Store and Other NOI 12,298 9,846 35,894 28,349
Total NOI 339,565 342,819 1,026,024 1,029,862
Depreciation and amortization ( 146,722 ) ( 146,702 ) ( 434,764 ) ( 424,175 )
Property management expenses ( 17,265 ) ( 16,298 ) ( 54,461 ) ( 50,317 )
General and administrative expenses ( 12,728 ) ( 13,524 ) ( 42,444 ) ( 43,329 )
Interest expense ( 42,726 ) ( 36,651 ) ( 124,352 ) ( 110,655 )
Loss on sale of depreciable real estate assets — ( 75 ) ( 25 ) ( 61 )
Gain on sale of non-depreciable real estate assets — — — 54
Other non-operating (expense) income ( 1,678 ) ( 16,493 ) 2,604 3,966
Income tax (expense) benefit ( 670 ) 209 ( 3,485 ) ( 3,596 )
Income from real estate joint venture 454 447 1,405 1,214
Net income attributable to noncontrolling interests ( 3,035 ) ( 3,000 ) ( 9,605 ) ( 10,633 )
Dividends to MAA Series I preferred shareholders ( 922 ) ( 922 ) ( 2,766 ) ( 2,766 )
Net income available for MAA common shareholders $ 114,273 $ 109,810 $ 358,131 $ 389,564 Assets for each reportable segment as of September 30, 2024 and December 31, 2023 were as follows (in thousands):
September 30, 2024 December 31, 2023
Assets:
Same Store $ 9,739,211 $ 9,893,858
Non-Same Store and Other 1,843,882 1,391,777
Corporate 173,159 198,868
Total assets $ 11,756,252 $ 11,484,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Land</t>
        </is>
      </c>
      <c r="C3" s="6" t="n">
        <v>2085464</v>
      </c>
      <c r="D3" s="6" t="n">
        <v>2031403</v>
      </c>
    </row>
    <row r="4">
      <c r="A4" s="4" t="inlineStr">
        <is>
          <t>Buildings and improvements and other</t>
        </is>
      </c>
      <c r="C4" s="5" t="n">
        <v>13956601</v>
      </c>
      <c r="D4" s="5" t="n">
        <v>13515949</v>
      </c>
    </row>
    <row r="5">
      <c r="A5" s="4" t="inlineStr">
        <is>
          <t>Development and capital improvements in progress</t>
        </is>
      </c>
      <c r="C5" s="5" t="n">
        <v>499619</v>
      </c>
      <c r="D5" s="5" t="n">
        <v>385405</v>
      </c>
    </row>
    <row r="6">
      <c r="A6" s="4" t="inlineStr">
        <is>
          <t>Real Estate Investment Property, at Cost</t>
        </is>
      </c>
      <c r="C6" s="5" t="n">
        <v>16541684</v>
      </c>
      <c r="D6" s="5" t="n">
        <v>15932757</v>
      </c>
    </row>
    <row r="7">
      <c r="A7" s="4" t="inlineStr">
        <is>
          <t>Less: Accumulated depreciation</t>
        </is>
      </c>
      <c r="C7" s="5" t="n">
        <v>-5217893</v>
      </c>
      <c r="D7" s="5" t="n">
        <v>-4864690</v>
      </c>
    </row>
    <row r="8">
      <c r="A8" s="4" t="inlineStr">
        <is>
          <t>Real Estate Investment Property, Net</t>
        </is>
      </c>
      <c r="C8" s="5" t="n">
        <v>11323791</v>
      </c>
      <c r="D8" s="5" t="n">
        <v>11068067</v>
      </c>
    </row>
    <row r="9">
      <c r="A9" s="4" t="inlineStr">
        <is>
          <t>Undeveloped land</t>
        </is>
      </c>
      <c r="C9" s="5" t="n">
        <v>73861</v>
      </c>
      <c r="D9" s="5" t="n">
        <v>73861</v>
      </c>
    </row>
    <row r="10">
      <c r="A10" s="4" t="inlineStr">
        <is>
          <t>Investment in real estate joint venture</t>
        </is>
      </c>
      <c r="C10" s="5" t="n">
        <v>41693</v>
      </c>
      <c r="D10" s="5" t="n">
        <v>41977</v>
      </c>
    </row>
    <row r="11">
      <c r="A11" s="4" t="inlineStr">
        <is>
          <t>Real estate assets, net</t>
        </is>
      </c>
      <c r="C11" s="5" t="n">
        <v>11439345</v>
      </c>
      <c r="D11" s="5" t="n">
        <v>11183905</v>
      </c>
    </row>
    <row r="12">
      <c r="A12" s="4" t="inlineStr">
        <is>
          <t>Cash and cash equivalents</t>
        </is>
      </c>
      <c r="C12" s="5" t="n">
        <v>50232</v>
      </c>
      <c r="D12" s="5" t="n">
        <v>41314</v>
      </c>
    </row>
    <row r="13">
      <c r="A13" s="4" t="inlineStr">
        <is>
          <t>Restricted cash</t>
        </is>
      </c>
      <c r="C13" s="5" t="n">
        <v>13829</v>
      </c>
      <c r="D13" s="5" t="n">
        <v>13777</v>
      </c>
    </row>
    <row r="14">
      <c r="A14" s="4" t="inlineStr">
        <is>
          <t>Other assets</t>
        </is>
      </c>
      <c r="C14" s="5" t="n">
        <v>237525</v>
      </c>
      <c r="D14" s="5" t="n">
        <v>245507</v>
      </c>
    </row>
    <row r="15">
      <c r="A15" s="4" t="inlineStr">
        <is>
          <t>Assets held for sale</t>
        </is>
      </c>
      <c r="C15" s="5" t="n">
        <v>15321</v>
      </c>
      <c r="D15" s="5" t="n">
        <v>0</v>
      </c>
    </row>
    <row r="16">
      <c r="A16" s="4" t="inlineStr">
        <is>
          <t>Total assets</t>
        </is>
      </c>
      <c r="C16" s="5" t="n">
        <v>11756252</v>
      </c>
      <c r="D16" s="5" t="n">
        <v>11484503</v>
      </c>
    </row>
    <row r="17">
      <c r="A17" s="3" t="inlineStr">
        <is>
          <t>Liabilities:</t>
        </is>
      </c>
      <c r="C17" s="4" t="inlineStr">
        <is>
          <t xml:space="preserve"> </t>
        </is>
      </c>
      <c r="D17" s="4" t="inlineStr">
        <is>
          <t xml:space="preserve"> </t>
        </is>
      </c>
    </row>
    <row r="18">
      <c r="A18" s="4" t="inlineStr">
        <is>
          <t>Unsecured notes payable</t>
        </is>
      </c>
      <c r="C18" s="5" t="n">
        <v>4515733</v>
      </c>
      <c r="D18" s="5" t="n">
        <v>4180084</v>
      </c>
    </row>
    <row r="19">
      <c r="A19" s="4" t="inlineStr">
        <is>
          <t>Secured notes payable</t>
        </is>
      </c>
      <c r="C19" s="5" t="n">
        <v>360235</v>
      </c>
      <c r="D19" s="5" t="n">
        <v>360141</v>
      </c>
    </row>
    <row r="20">
      <c r="A20" s="4" t="inlineStr">
        <is>
          <t>Accrued expenses and other liabilities</t>
        </is>
      </c>
      <c r="C20" s="5" t="n">
        <v>726172</v>
      </c>
      <c r="D20" s="5" t="n">
        <v>645156</v>
      </c>
    </row>
    <row r="21">
      <c r="A21" s="4" t="inlineStr">
        <is>
          <t>Total liabilities</t>
        </is>
      </c>
      <c r="C21" s="5" t="n">
        <v>5602140</v>
      </c>
      <c r="D21" s="5" t="n">
        <v>5185381</v>
      </c>
    </row>
    <row r="22">
      <c r="A22" s="4" t="inlineStr">
        <is>
          <t>Redeemable common stock</t>
        </is>
      </c>
      <c r="C22" s="5" t="n">
        <v>22518</v>
      </c>
      <c r="D22" s="5" t="n">
        <v>19167</v>
      </c>
    </row>
    <row r="23">
      <c r="A23" s="3" t="inlineStr">
        <is>
          <t>Shareholders' equity:</t>
        </is>
      </c>
      <c r="C23" s="4" t="inlineStr">
        <is>
          <t xml:space="preserve"> </t>
        </is>
      </c>
      <c r="D23" s="4" t="inlineStr">
        <is>
          <t xml:space="preserve"> </t>
        </is>
      </c>
    </row>
    <row r="24">
      <c r="A24" s="4" t="inlineStr">
        <is>
          <t>Preferred stock, value, outstanding</t>
        </is>
      </c>
      <c r="C24" s="5" t="n">
        <v>9</v>
      </c>
      <c r="D24" s="5" t="n">
        <v>9</v>
      </c>
    </row>
    <row r="25">
      <c r="A25" s="4" t="inlineStr">
        <is>
          <t>Common stock, value, outstanding</t>
        </is>
      </c>
      <c r="B25" s="4" t="inlineStr">
        <is>
          <t>[1]</t>
        </is>
      </c>
      <c r="C25" s="5" t="n">
        <v>1166</v>
      </c>
      <c r="D25" s="5" t="n">
        <v>1168</v>
      </c>
    </row>
    <row r="26">
      <c r="A26" s="4" t="inlineStr">
        <is>
          <t>Additional paid-in capital</t>
        </is>
      </c>
      <c r="C26" s="5" t="n">
        <v>7413674</v>
      </c>
      <c r="D26" s="5" t="n">
        <v>7399921</v>
      </c>
    </row>
    <row r="27">
      <c r="A27" s="4" t="inlineStr">
        <is>
          <t>Accumulated distributions in excess of net income</t>
        </is>
      </c>
      <c r="C27" s="5" t="n">
        <v>-1458816</v>
      </c>
      <c r="D27" s="5" t="n">
        <v>-1298263</v>
      </c>
    </row>
    <row r="28">
      <c r="A28" s="4" t="inlineStr">
        <is>
          <t>Accumulated other comprehensive loss</t>
        </is>
      </c>
      <c r="C28" s="5" t="n">
        <v>-7359</v>
      </c>
      <c r="D28" s="5" t="n">
        <v>-8764</v>
      </c>
    </row>
    <row r="29">
      <c r="A29" s="4" t="inlineStr">
        <is>
          <t>Total MAA shareholders' equity</t>
        </is>
      </c>
      <c r="C29" s="5" t="n">
        <v>5948674</v>
      </c>
      <c r="D29" s="5" t="n">
        <v>6094071</v>
      </c>
    </row>
    <row r="30">
      <c r="A30" s="4" t="inlineStr">
        <is>
          <t>Noncontrolling interests - Operating Partnership units</t>
        </is>
      </c>
      <c r="C30" s="5" t="n">
        <v>155562</v>
      </c>
      <c r="D30" s="5" t="n">
        <v>163128</v>
      </c>
    </row>
    <row r="31">
      <c r="A31" s="4" t="inlineStr">
        <is>
          <t>Total Company’s shareholders’ equity</t>
        </is>
      </c>
      <c r="C31" s="5" t="n">
        <v>6104236</v>
      </c>
      <c r="D31" s="5" t="n">
        <v>6257199</v>
      </c>
    </row>
    <row r="32">
      <c r="A32" s="4" t="inlineStr">
        <is>
          <t>Noncontrolling interests - consolidated real estate entities</t>
        </is>
      </c>
      <c r="C32" s="5" t="n">
        <v>27358</v>
      </c>
      <c r="D32" s="5" t="n">
        <v>22756</v>
      </c>
    </row>
    <row r="33">
      <c r="A33" s="3" t="inlineStr">
        <is>
          <t>Operating Partnership capital:</t>
        </is>
      </c>
      <c r="C33" s="4" t="inlineStr">
        <is>
          <t xml:space="preserve"> </t>
        </is>
      </c>
      <c r="D33" s="4" t="inlineStr">
        <is>
          <t xml:space="preserve"> </t>
        </is>
      </c>
    </row>
    <row r="34">
      <c r="A34" s="4" t="inlineStr">
        <is>
          <t>Accumulated other comprehensive loss</t>
        </is>
      </c>
      <c r="C34" s="5" t="n">
        <v>-7359</v>
      </c>
      <c r="D34" s="5" t="n">
        <v>-8764</v>
      </c>
    </row>
    <row r="35">
      <c r="A35" s="4" t="inlineStr">
        <is>
          <t>Noncontrolling interests - consolidated real estate entities</t>
        </is>
      </c>
      <c r="C35" s="5" t="n">
        <v>27358</v>
      </c>
      <c r="D35" s="5" t="n">
        <v>22756</v>
      </c>
    </row>
    <row r="36">
      <c r="A36" s="4" t="inlineStr">
        <is>
          <t>Total equity</t>
        </is>
      </c>
      <c r="C36" s="5" t="n">
        <v>6131594</v>
      </c>
      <c r="D36" s="5" t="n">
        <v>6279955</v>
      </c>
    </row>
    <row r="37">
      <c r="A37" s="4" t="inlineStr">
        <is>
          <t>Total liabilities and equity</t>
        </is>
      </c>
      <c r="C37" s="5" t="n">
        <v>11756252</v>
      </c>
      <c r="D37" s="5" t="n">
        <v>11484503</v>
      </c>
    </row>
    <row r="38">
      <c r="A38" s="4" t="inlineStr">
        <is>
          <t>Limited Partnership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Land</t>
        </is>
      </c>
      <c r="C40" s="5" t="n">
        <v>2085464</v>
      </c>
      <c r="D40" s="5" t="n">
        <v>2031403</v>
      </c>
    </row>
    <row r="41">
      <c r="A41" s="4" t="inlineStr">
        <is>
          <t>Buildings and improvements and other</t>
        </is>
      </c>
      <c r="C41" s="5" t="n">
        <v>13956601</v>
      </c>
      <c r="D41" s="5" t="n">
        <v>13515949</v>
      </c>
    </row>
    <row r="42">
      <c r="A42" s="4" t="inlineStr">
        <is>
          <t>Development and capital improvements in progress</t>
        </is>
      </c>
      <c r="C42" s="5" t="n">
        <v>499619</v>
      </c>
      <c r="D42" s="5" t="n">
        <v>385405</v>
      </c>
    </row>
    <row r="43">
      <c r="A43" s="4" t="inlineStr">
        <is>
          <t>Real Estate Investment Property, at Cost</t>
        </is>
      </c>
      <c r="C43" s="5" t="n">
        <v>16541684</v>
      </c>
      <c r="D43" s="5" t="n">
        <v>15932757</v>
      </c>
    </row>
    <row r="44">
      <c r="A44" s="4" t="inlineStr">
        <is>
          <t>Less: Accumulated depreciation</t>
        </is>
      </c>
      <c r="C44" s="5" t="n">
        <v>-5217893</v>
      </c>
      <c r="D44" s="5" t="n">
        <v>-4864690</v>
      </c>
    </row>
    <row r="45">
      <c r="A45" s="4" t="inlineStr">
        <is>
          <t>Real Estate Investment Property, Net</t>
        </is>
      </c>
      <c r="C45" s="5" t="n">
        <v>11323791</v>
      </c>
      <c r="D45" s="5" t="n">
        <v>11068067</v>
      </c>
    </row>
    <row r="46">
      <c r="A46" s="4" t="inlineStr">
        <is>
          <t>Undeveloped land</t>
        </is>
      </c>
      <c r="C46" s="5" t="n">
        <v>73861</v>
      </c>
      <c r="D46" s="5" t="n">
        <v>73861</v>
      </c>
    </row>
    <row r="47">
      <c r="A47" s="4" t="inlineStr">
        <is>
          <t>Investment in real estate joint venture</t>
        </is>
      </c>
      <c r="C47" s="5" t="n">
        <v>41693</v>
      </c>
      <c r="D47" s="5" t="n">
        <v>41977</v>
      </c>
    </row>
    <row r="48">
      <c r="A48" s="4" t="inlineStr">
        <is>
          <t>Real estate assets, net</t>
        </is>
      </c>
      <c r="C48" s="5" t="n">
        <v>11439345</v>
      </c>
      <c r="D48" s="5" t="n">
        <v>11183905</v>
      </c>
    </row>
    <row r="49">
      <c r="A49" s="4" t="inlineStr">
        <is>
          <t>Cash and cash equivalents</t>
        </is>
      </c>
      <c r="C49" s="5" t="n">
        <v>50232</v>
      </c>
      <c r="D49" s="5" t="n">
        <v>41314</v>
      </c>
    </row>
    <row r="50">
      <c r="A50" s="4" t="inlineStr">
        <is>
          <t>Restricted cash</t>
        </is>
      </c>
      <c r="C50" s="5" t="n">
        <v>13829</v>
      </c>
      <c r="D50" s="5" t="n">
        <v>13777</v>
      </c>
    </row>
    <row r="51">
      <c r="A51" s="4" t="inlineStr">
        <is>
          <t>Other assets</t>
        </is>
      </c>
      <c r="C51" s="5" t="n">
        <v>237525</v>
      </c>
      <c r="D51" s="5" t="n">
        <v>245507</v>
      </c>
    </row>
    <row r="52">
      <c r="A52" s="4" t="inlineStr">
        <is>
          <t>Assets held for sale</t>
        </is>
      </c>
      <c r="C52" s="5" t="n">
        <v>15321</v>
      </c>
      <c r="D52" s="5" t="n">
        <v>0</v>
      </c>
    </row>
    <row r="53">
      <c r="A53" s="4" t="inlineStr">
        <is>
          <t>Total assets</t>
        </is>
      </c>
      <c r="C53" s="5" t="n">
        <v>11756252</v>
      </c>
      <c r="D53" s="5" t="n">
        <v>11484503</v>
      </c>
    </row>
    <row r="54">
      <c r="A54" s="3" t="inlineStr">
        <is>
          <t>Liabilities:</t>
        </is>
      </c>
      <c r="C54" s="4" t="inlineStr">
        <is>
          <t xml:space="preserve"> </t>
        </is>
      </c>
      <c r="D54" s="4" t="inlineStr">
        <is>
          <t xml:space="preserve"> </t>
        </is>
      </c>
    </row>
    <row r="55">
      <c r="A55" s="4" t="inlineStr">
        <is>
          <t>Unsecured notes payable</t>
        </is>
      </c>
      <c r="C55" s="5" t="n">
        <v>4515733</v>
      </c>
      <c r="D55" s="5" t="n">
        <v>4180084</v>
      </c>
    </row>
    <row r="56">
      <c r="A56" s="4" t="inlineStr">
        <is>
          <t>Secured notes payable</t>
        </is>
      </c>
      <c r="C56" s="5" t="n">
        <v>360235</v>
      </c>
      <c r="D56" s="5" t="n">
        <v>360141</v>
      </c>
    </row>
    <row r="57">
      <c r="A57" s="4" t="inlineStr">
        <is>
          <t>Accrued expenses and other liabilities</t>
        </is>
      </c>
      <c r="C57" s="5" t="n">
        <v>726172</v>
      </c>
      <c r="D57" s="5" t="n">
        <v>645156</v>
      </c>
    </row>
    <row r="58">
      <c r="A58" s="4" t="inlineStr">
        <is>
          <t>Total liabilities</t>
        </is>
      </c>
      <c r="C58" s="5" t="n">
        <v>5602159</v>
      </c>
      <c r="D58" s="5" t="n">
        <v>5185400</v>
      </c>
    </row>
    <row r="59">
      <c r="A59" s="4" t="inlineStr">
        <is>
          <t>Redeemable common stock</t>
        </is>
      </c>
      <c r="C59" s="5" t="n">
        <v>22518</v>
      </c>
      <c r="D59" s="5" t="n">
        <v>19167</v>
      </c>
    </row>
    <row r="60">
      <c r="A60" s="3" t="inlineStr">
        <is>
          <t>Shareholders' equity:</t>
        </is>
      </c>
      <c r="C60" s="4" t="inlineStr">
        <is>
          <t xml:space="preserve"> </t>
        </is>
      </c>
      <c r="D60" s="4" t="inlineStr">
        <is>
          <t xml:space="preserve"> </t>
        </is>
      </c>
    </row>
    <row r="61">
      <c r="A61" s="4" t="inlineStr">
        <is>
          <t>Accumulated other comprehensive loss</t>
        </is>
      </c>
      <c r="C61" s="5" t="n">
        <v>-7494</v>
      </c>
      <c r="D61" s="5" t="n">
        <v>-8942</v>
      </c>
    </row>
    <row r="62">
      <c r="A62" s="4" t="inlineStr">
        <is>
          <t>Total Company’s shareholders’ equity</t>
        </is>
      </c>
      <c r="C62" s="5" t="n">
        <v>6104217</v>
      </c>
      <c r="D62" s="5" t="n">
        <v>6257180</v>
      </c>
    </row>
    <row r="63">
      <c r="A63" s="4" t="inlineStr">
        <is>
          <t>Noncontrolling interests - consolidated real estate entities</t>
        </is>
      </c>
      <c r="C63" s="5" t="n">
        <v>27358</v>
      </c>
      <c r="D63" s="5" t="n">
        <v>22756</v>
      </c>
    </row>
    <row r="64">
      <c r="A64" s="3" t="inlineStr">
        <is>
          <t>Operating Partnership capital:</t>
        </is>
      </c>
      <c r="C64" s="4" t="inlineStr">
        <is>
          <t xml:space="preserve"> </t>
        </is>
      </c>
      <c r="D64" s="4" t="inlineStr">
        <is>
          <t xml:space="preserve"> </t>
        </is>
      </c>
    </row>
    <row r="65">
      <c r="A65" s="4" t="inlineStr">
        <is>
          <t>Preferred Units, Preferred Partners' Capital Accounts</t>
        </is>
      </c>
      <c r="C65" s="5" t="n">
        <v>66840</v>
      </c>
      <c r="D65" s="5" t="n">
        <v>66840</v>
      </c>
    </row>
    <row r="66">
      <c r="A66" s="4" t="inlineStr">
        <is>
          <t>General Partners' Capital Account</t>
        </is>
      </c>
      <c r="B66" s="4" t="inlineStr">
        <is>
          <t>[2]</t>
        </is>
      </c>
      <c r="C66" s="5" t="n">
        <v>5889309</v>
      </c>
      <c r="D66" s="5" t="n">
        <v>6036154</v>
      </c>
    </row>
    <row r="67">
      <c r="A67" s="4" t="inlineStr">
        <is>
          <t>Limited Partners' Capital Account</t>
        </is>
      </c>
      <c r="B67" s="4" t="inlineStr">
        <is>
          <t>[2]</t>
        </is>
      </c>
      <c r="C67" s="5" t="n">
        <v>155562</v>
      </c>
      <c r="D67" s="5" t="n">
        <v>163128</v>
      </c>
    </row>
    <row r="68">
      <c r="A68" s="4" t="inlineStr">
        <is>
          <t>Accumulated other comprehensive loss</t>
        </is>
      </c>
      <c r="C68" s="5" t="n">
        <v>-7494</v>
      </c>
      <c r="D68" s="5" t="n">
        <v>-8942</v>
      </c>
    </row>
    <row r="69">
      <c r="A69" s="4" t="inlineStr">
        <is>
          <t>Noncontrolling interests - consolidated real estate entities</t>
        </is>
      </c>
      <c r="C69" s="5" t="n">
        <v>27358</v>
      </c>
      <c r="D69" s="5" t="n">
        <v>22756</v>
      </c>
    </row>
    <row r="70">
      <c r="A70" s="4" t="inlineStr">
        <is>
          <t>Total equity</t>
        </is>
      </c>
      <c r="C70" s="5" t="n">
        <v>6131575</v>
      </c>
      <c r="D70" s="5" t="n">
        <v>6279936</v>
      </c>
    </row>
    <row r="71">
      <c r="A71" s="4" t="inlineStr">
        <is>
          <t>Total liabilities and equity</t>
        </is>
      </c>
      <c r="C71" s="5" t="n">
        <v>11756252</v>
      </c>
      <c r="D71" s="5" t="n">
        <v>11484503</v>
      </c>
    </row>
    <row r="72">
      <c r="A72" s="4" t="inlineStr">
        <is>
          <t>Limited Partnership [Member] | Related Party [Member]</t>
        </is>
      </c>
      <c r="C72" s="4" t="inlineStr">
        <is>
          <t xml:space="preserve"> </t>
        </is>
      </c>
      <c r="D72" s="4" t="inlineStr">
        <is>
          <t xml:space="preserve"> </t>
        </is>
      </c>
    </row>
    <row r="73">
      <c r="A73" s="3" t="inlineStr">
        <is>
          <t>Liabilities:</t>
        </is>
      </c>
      <c r="C73" s="4" t="inlineStr">
        <is>
          <t xml:space="preserve"> </t>
        </is>
      </c>
      <c r="D73" s="4" t="inlineStr">
        <is>
          <t xml:space="preserve"> </t>
        </is>
      </c>
    </row>
    <row r="74">
      <c r="A74" s="4" t="inlineStr">
        <is>
          <t>Due to general partner</t>
        </is>
      </c>
      <c r="C74" s="6" t="n">
        <v>19</v>
      </c>
      <c r="D74" s="6" t="n">
        <v>19</v>
      </c>
    </row>
    <row r="75"/>
    <row r="76">
      <c r="A76" s="4" t="inlineStr">
        <is>
          <t>[1] Number of shares issued and outstanding represents total shares of common stock regardless of classification on the Condensed Consolidated Balance Sheets. The number of shares classified as redeemable common stock on the Condensed Consolidated Balance Sheets as of September 30, 2024 and December 31, 2023 are 141,710 and 142,546 , respectively. Number of units outstanding represents total OP Units regardless of classification on the Condensed Consolidated Balance Sheets. The number of units classified as redeemable common units on the Condensed Consolidated Balance Sheets as of September 30, 2024 and December 31, 2023 are 141,710 and 142,546 , respectively.</t>
        </is>
      </c>
    </row>
  </sheetData>
  <mergeCells count="3">
    <mergeCell ref="A1:B1"/>
    <mergeCell ref="A75:C75"/>
    <mergeCell ref="A76:C7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Acquisitions and Dispositions</t>
        </is>
      </c>
      <c r="B1" s="2" t="inlineStr">
        <is>
          <t>9 Months Ended</t>
        </is>
      </c>
    </row>
    <row r="2">
      <c r="B2" s="2" t="inlineStr">
        <is>
          <t>Sep. 30, 2024</t>
        </is>
      </c>
    </row>
    <row r="3">
      <c r="A3" s="3" t="inlineStr">
        <is>
          <t>Real Estate [Abstract]</t>
        </is>
      </c>
      <c r="B3" s="4" t="inlineStr">
        <is>
          <t xml:space="preserve"> </t>
        </is>
      </c>
    </row>
    <row r="4">
      <c r="A4" s="4" t="inlineStr">
        <is>
          <t>Real Estate Acquisitions and Dispositions</t>
        </is>
      </c>
      <c r="B4" s="4" t="inlineStr">
        <is>
          <t>12. Real Estate Acquisitions and Dispositions In September and May 2024, the Company closed on the acquisition of a 310 -unit multifamily apartment community located in Orlando, Florida for approximately $ 84 million and a 306 -unit multifamily apartment community located in Raleigh, North Carolina for approximately $ 81 million, respectively. In August and April 2024, the Company also acquired a 3 -acre land parcel in Richmond, Virginia for approximately $ 14 million and a 13 -acre land parcel in Phoenix, Arizona for approximately $ 11 million, respectively. During the nine months ended September 30, 2024, the Company did not dispose of any multifamily apartment communities or land parcels. In October 2024, the Company closed on the acquisition of a 386 -unit multifamily apartment community located in Dallas, Texas for approximately $ 106 million. As of September 30, 2024, a 216 -unit multifamily apartment community located in Charlotte, North Carolina was classified as held for sale. The criteria for classifying the community as held for sale were met during September 2024, and the property remained in the Company’s portfolio as of September 30, 2024. As a result, the assets and liabilities associated with the community were presented as “Assets held for sale” in the accompanying Condensed Consolidated Balance Sheets as of September 30, 2024. Subsequent to September 30, 2024, but prior to the filing date of this Quarterly Report on Form 10-Q, the Company closed on the disposition of the community and received net proceeds of approximately $ 39 million, resulting in an expected gain on the sale of depreciable real estate assets of approximately $ 23 million that will be recorded in the fourth quarter of 2024. In February 2023, the Company acquired a 6 -acre land parcel in Orlando, Florida for approximately $ 12 million. In March 2023, the Company closed on the disposition of 21 acres of land in Gulf Shores, Alabama for gross proceeds of approximately $ 3 million, resulting in the recognition of a negligible gain on the sale of non-depreciable real estate assets. Certain long-lived assets are recorded at fair value when they are acquired or initially consolidated. The inputs associated with the valuation of long-lived assets are generally included in Level 2 of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by the Company’s management in accordance with U.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directly or indirectly, approximately 80 % to 100 % of all consolidated subsidiaries, including the Operating Partnership. In management’s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The Company invests in entities that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MAALP is classified as a VIE because the limited partners lack substantive kick-out rights and substantive participating rights, and the Company has concluded it is the primary beneficiary of MAALP. The Company uses the equity method of accounting for its investments in entities for which the Company exercises significant influence, but does not have the ability to exercise control. The factors considered in determining whether the Company has the ability to e xercise significant influence or control include ownership of voting interests and participatory rights of investors (see “Investments in Unconsolidated Affiliates” below).</t>
        </is>
      </c>
    </row>
    <row r="5">
      <c r="A5" s="4" t="inlineStr">
        <is>
          <t>Noncontrolling Interests</t>
        </is>
      </c>
      <c r="B5" s="4" t="inlineStr">
        <is>
          <t xml:space="preserve">Noncontrolling Interests As of September 30, 2024, the Company had two types of noncontrolling interests with respect to its consolidated subsidiaries: (1) noncontrolling interests related to the common unitholders of its Operating Partnership; and (2) noncontrolling interests related to its consolidated real estate entities. The noncontrolling interests relating to the limited partnership interests in the Operating Partnership are owned by the holders of the Class A OP Units. MAA is the sole general partner of the Operating Partnership and holds all of the outstanding Class B OP Units. Net income (after allocations to preferred ownership interests) is allocated to MAA and the noncontrolling interests based on their respective ownership percentages of the Operating Partnership. Issuance of additional Class A OP Units or Class B OP Units changes the ownership percentage of both the noncontrolling interests and MAA. The issuance of Class B OP Units generally occurs when MAA issues common stock and the issuance proceeds are contributed to the Operating Partnership in exchange for Class B OP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OP Unit that were equivalent to the economic rights in respect to each share of MAA common stock. See Note 9 for additional details. The noncontrolling interests relating to the Company’s consolidated real estate entities are owned by private real estate companies that are generally responsible for the development, construction and lease-up of the apartment communities that are owned through the consolidated real estate entities with a noncontrolling interest or through lending arrangements for third-party developments. The entities were determined to be VIE’s with the Company designated as the primary beneficiary. As a result, the accounts of the entities are consolidated by the Company. As of September 30, 2024, the consolidated assets of the Company’s consolidated real estate entities with a noncontrolling interest were $ 443.9 million , and consolidated liabilities were $ 27.3 million , net of eliminations. As of December 31, 2023, the consolidated assets of the Company’s consolidated real estate entities with a noncontrolling interest were $ 265.1 million , and consolidated liabilities were $ 12.9 million , net of eliminations. In July 2024, the Company agreed to finance substantially all of a third party’s development of a 239 -unit multifamily apartment community currently under construction lo cated in Charlotte, North Carolina. The development was determined to be a VIE with the Company designated as the primary beneficiary, resulting in the consolidation of the development by the Company. The Company initially funded $ 70.5 million upon entering into the financing agreement. The initial and ongoing funding are included within “Development costs” in the Condensed Consolidated Statements of Cash Flows. This development is expected to deliver its first units in the third quarter of 2025, to be completed in the first quarter of 2026 and to reach stabilization in the fourth quarter of 2026 at a total cost of approximately $ 112 million. The Company has the option to purchase the development once it is stabilized. </t>
        </is>
      </c>
    </row>
    <row r="6">
      <c r="A6" s="4" t="inlineStr">
        <is>
          <t>Investments in Unconsolidated Affiliates</t>
        </is>
      </c>
      <c r="B6" s="4" t="inlineStr">
        <is>
          <t>Investments in Unconsolidated Affiliates The Company uses the equity method to account for its investments in a real estate joint venture and six technology-focused limited partnerships that each qualify as a VIE. Management determined the Company is not the primary beneficiary in any of these investments but does have the ability to exert significant influence over the operations and financial policies of the real estate joint venture and considers its investments in the limited partnerships to be more than minor. The Company’s investment in the real estate joint venture was $ 41.7 million and $ 42.0 million as of September 30, 2024 and December 31, 2023, respectively, and is included in “Investment in real estate joint venture” in the accompanying Condensed Consolidated Balance Sheets. The Company accounts for its investments in the technology-focused limited partnerships on a three month lag due to the timing the limited partnerships’ financial information is made available to the Company. As of September 30, 2024 and December 31, 2023, the Company’s investments in the limited partnerships were $ 57.1 million and $ 46.5 million , respectively, and are included in “Other assets” in the accompanying Condensed Consolidated Balance Sheets with any related earnings, including unrealized gains and losses on the underlying investments of the limited partnerships which are recorded at the estimated fair value, recognized in “Other non-operating expense (income)” in the accompanying Condensed Consolidated Statements of Operations. During the three months ended September 30, 2024 and 2023, the Company recognized $ 0.5 million and $ 0.6 million of income, respectively, from its investments in the limited partnerships. During the nine months ended September 30, 2024 and 2023, the Company recognized $ 9.0 million and $ 1.3 million of income, respectively, from its investments in the limited partnerships. As of September 30, 2024, the Company was committed to make additional capital contributions totaling $ 31.6 million if and when called by the general partners of the limited partnerships.</t>
        </is>
      </c>
    </row>
    <row r="7">
      <c r="A7" s="4" t="inlineStr">
        <is>
          <t>Marketable Equity Securities</t>
        </is>
      </c>
      <c r="B7" s="4" t="inlineStr">
        <is>
          <t xml:space="preserve">Marketable Equity Securities Two of the technology-focused limited partnerships that are accounted for as investments in unconsolidated affiliates have distributed publicly traded marketable equity securities to the Company and the other limited partners. During the nine months ended September 30, 2024 , the Company did no t receive any marketable equity securities. During the nine months ended September 30, 2023 , the Company received marketable equity securities totaling $ 7.7 million. The Company’s investment in marketable equity securities is measured at fair value based on the quoted share price of the securities and is included in “Other assets” in the accompanying Condensed Consolidated Balance Sheets, with any related gains and losses, including realized and unrealized gains and losses, recognized in “Other non-operating expense (income)” in the accompanying Condensed Consolidated Statements of Operations. As of September 30, 2024 and December 31, 2023, the Company’s investment in the marketable equity securities was $ 3.3 million and $ 18.6 million, respectively . During the three months ended September 30, 2024 , the Company sold a portion of the marketable securities for net proceeds of $ 3.3 million and recognized a net realized gain on sale of $ 2.7 million. During the nine months ended September 30, 2024, the Company sold a portion of the marketable securities for net proceeds of $ 10.0 million and recognized a net realized gain on sale of $ 8.3 million. In addition, during the three months ended September 30, 2024 and 2023 , the Company recognized $ 1.2 million and $ 7.1 million of unrealized losses, respectively, from its investment in marketable equity securities. During the nine months ended September 30, 2024 and 2023 , the Company recognized $ 5.4 million and $ 0.5 million of unrealized losses, respectively, from its investment in marketable equity securities. </t>
        </is>
      </c>
    </row>
    <row r="8">
      <c r="A8" s="4" t="inlineStr">
        <is>
          <t>Revenue Recognition</t>
        </is>
      </c>
      <c r="B8" s="4" t="inlineStr">
        <is>
          <t>Revenue Recognition The Company primarily leases multifamily residential apartments to residents under operating leases generally due on a monthly basis with terms of approximately one year or less. Rental revenues are recognized in accordance with Accounting Standards Codification (“ASC”) Topic 842, Leases , using a method that represents a straight-line basis over the term of the lease. In addition, in circumstances where a lease incentive is provided to residents, the incentive is recognized as a reduction of rental revenues on a straight-line basis over the reasonably assured lease term. Rental revenues represent approximately 94 % of the Company’s total revenues and include gross rents charged less adjustments for concessions and bad debt. Approximately 5 % of the Company’s total revenues represent non-lease reimbursable property revenues from its residents for utility reimbursements, which are generally recognized and due on a monthly basis as residents obtain control of the service over the term of the lease. The remaining 1 % of the Company’s total revenues represents other non-lease property revenues primarily driven by nonrefundable fees and commissions, which are recognized when earned. In accordance with ASC Topic 842, rental revenues and non-lease reimbursable property revenues meet the criteria to be aggregated into a single lease component and are reported on a combined basis in the line item “Rental revenues,” as presented in the disaggregation of the Company’s revenues in Note 11. Other non-lease property revenues are accounted for in accordance with ASC Topic 606, Revenue from Contracts with Customers , which requires revenue recognized outside of the scope of ASC Topic 842 to be recognized when a customer obtains control of promised goods or services in an amount that reflects the consideration the entity expects to receive in exchange for those goods or services. Other non-lease property revenues are reported in the line item “Other property revenues,” as presented in the disaggregation of the Company’s revenues in Note 11.</t>
        </is>
      </c>
    </row>
    <row r="9">
      <c r="A9" s="4" t="inlineStr">
        <is>
          <t>Leases</t>
        </is>
      </c>
      <c r="B9" s="4" t="inlineStr">
        <is>
          <t xml:space="preserve">Leases The Company is the lessee under certain ground, office, equipment and other operational leases, all of which are accounted for as operating leases in accordance with ASC Topic 842. The Company recognizes a right-of-use asset for the right to use the underlying asset for all leases where the Company is the lessee with terms of more than 12 months, and a related lease liability for the obligation to make lease payments. Expenses related to leases determined to be operating leases are recognized on a straight-line basis. As of September 30, 2024 and December 31, 2023 , right-of-use assets recorded within “Other assets” totaled $ 41.0 million and $ 42.5 million , respectively, and related lease liabilities recorded within “Accrued expenses and other liabilities” totaled $ 26.5 million and $ 27.3 million , respectively, in the Condensed Consolidated Balance Sheets. Lease expense recognized for the periods ended September 30, 2024 and 2023 was immaterial to the Company. Cash paid for amounts included in the measurement of operating lease liabilities during the nine months ended September 30, 2024 and 2023 was also immaterial. See Note 10 for additional disclosures regarding leases. </t>
        </is>
      </c>
    </row>
    <row r="10">
      <c r="A10" s="4" t="inlineStr">
        <is>
          <t>Fair value Measurements</t>
        </is>
      </c>
      <c r="B10" s="4" t="inlineStr">
        <is>
          <t xml:space="preserve">Fair Value Measurements The Company applies the guidance in ASC Topic 820, Fair Value Measurements and Disclosures , to the valuation of acquired real estate assets recorded at fair value, to its impairment valuation analysis of real estate assets and to its valuation and disclosure of the fair value of financial instruments, which primarily consists of marketable equity securities, indebtedness and derivative instruments. Fair value disclosures required under ASC Topic 820 for the Company’s financial instruments as well as the Company’s derivative accounting policies are summarized in Note 7 utilizing the following hierarchy: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 The fair value disclosures required under ASC Topic 820 for certain long-lived assets measured at fair value on a non-recurring basis are disclosed in Note 12 following the same hierarchy describe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of MAA (Tables)</t>
        </is>
      </c>
      <c r="B1" s="2" t="inlineStr">
        <is>
          <t>9 Months Ended</t>
        </is>
      </c>
    </row>
    <row r="2">
      <c r="B2" s="2" t="inlineStr">
        <is>
          <t>Sep. 30, 2024</t>
        </is>
      </c>
    </row>
    <row r="3">
      <c r="A3" s="3" t="inlineStr">
        <is>
          <t>Earnings Per Common Share Of M A A [Abstract]</t>
        </is>
      </c>
      <c r="B3" s="4" t="inlineStr">
        <is>
          <t xml:space="preserve"> </t>
        </is>
      </c>
    </row>
    <row r="4">
      <c r="A4" s="4" t="inlineStr">
        <is>
          <t>Schedule of Computation of Earnings Per Share</t>
        </is>
      </c>
      <c r="B4" s="4" t="inlineStr">
        <is>
          <t>For the three and nine months ended September 30, 2024, MAA’s diluted earnings per share was computed using the two-class method, and for the three and nine months ended September 30, 2023, MAA’s diluted earnings per share was computed using the treasury stock method, as presented below (dollars and shares in thousands, except per share amounts):
Three months ended September 30, Nine months ended September 30,
2024 2023 2024 2023
Calculation of Earnings per common share - basic
Net income $ 118,230 $ 113,732 $ 370,502 $ 402,963
Net income attributable to noncontrolling interests ( 3,035 ) ( 3,000 ) ( 9,605 ) ( 10,633 )
Unvested restricted shares (allocation of earnings) ( 53 ) ( 44 ) ( 163 ) ( 161 )
Dividends to MAA Series I preferred shareholders ( 922 ) ( 922 ) ( 2,766 ) ( 2,766 )
Net income available for MAA common shareholders, adjusted $ 114,220 $ 109,766 $ 357,968 $ 389,403
Weighted average common shares - basic 116,820 116,633 116,758 116,479
Earnings per common share - basic $ 0.98 $ 0.94 $ 3.07 $ 3.34
Calculation of Earnings per common share - diluted
Net income $ 118,230 $ 113,732 $ 370,502 $ 402,963
Net income attributable to noncontrolling interests (1) ( 3,035 ) ( 3,000 ) ( 9,605 ) ( 10,633 )
Unvested restricted shares (allocation of earnings) ( 53 ) — ( 163 ) —
Dividends to MAA Series I preferred shareholders ( 922 ) ( 922 ) ( 2,766 ) ( 2,766 )
Net income available for MAA common shareholders, adjusted $ 114,220 $ 109,810 $ 357,968 $ 389,564
Weighted average common shares - basic 116,820 116,633 116,758 116,479
Effect of dilutive securities — 78 — 134
Weighted average common shares - diluted 116,820 116,711 116,758 116,613
Earnings per common share - diluted $ 0.98 $ 0.94 $ 3.07 $ 3.34 (1) For the three and nine months ended September 30, 2024 and 2023 , 3.1 million OP Units and 3.2 million OP Units, respectively, and their related income are not included in the diluted earnings per share calculations as they are not 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OP Unit of MAALP (Tables)</t>
        </is>
      </c>
      <c r="B1" s="2" t="inlineStr">
        <is>
          <t>9 Months Ended</t>
        </is>
      </c>
    </row>
    <row r="2">
      <c r="B2" s="2" t="inlineStr">
        <is>
          <t>Sep. 30, 2024</t>
        </is>
      </c>
    </row>
    <row r="3">
      <c r="A3" s="3" t="inlineStr">
        <is>
          <t>Earnings Per Share [Abstract]</t>
        </is>
      </c>
      <c r="B3" s="4" t="inlineStr">
        <is>
          <t xml:space="preserve"> </t>
        </is>
      </c>
    </row>
    <row r="4">
      <c r="A4" s="4" t="inlineStr">
        <is>
          <t>Schedule of Diluted Earnings per Common Unit</t>
        </is>
      </c>
      <c r="B4" s="4" t="inlineStr">
        <is>
          <t xml:space="preserve">For the three and nine months ended September 30, 2024, MAALP’s diluted earnings per common unit was computed using the two-class method, and for the three and nine months ended September 30, 2023, MAALP’s diluted earnings per common unit was computed using the treasury stock method, as presented below (dollars and units in thousands, except per unit amounts):
Three months ended September 30, Nine months ended September 30,
2024 2023 2024 2023
Calculation of Earnings per common unit - basic
Net income $ 118,230 $ 113,732 $ 370,502 $ 402,963
Unvested restricted units (allocation of earnings) ( 53 ) ( 44 ) ( 163 ) ( 161 )
Distributions to MAALP Series I preferred unitholders $ ( 922 ) $ ( 922 ) $ ( 2,766 ) $ ( 2,766 )
Net income available for MAALP common unitholders, adjusted $ 117,255 $ 112,766 $ 367,573 $ 400,036
Weighted average common units - basic 119,900 119,787 119,865 119,635
Earnings per common unit - basic $ 0.98 $ 0.94 $ 3.07 $ 3.34
Calculation of Earnings per common unit - diluted
Net income $ 118,230 $ 113,732 $ 370,502 $ 402,963
Unvested restricted units (allocation of earnings) ( 53 ) — ( 163 ) —
Distributions to MAALP Series I preferred unitholders ( 922 ) ( 922 ) ( 2,766 ) ( 2,766 )
Net income available for MAALP common unitholders, adjusted $ 117,255 $ 112,810 $ 367,573 $ 400,197
Weighted average common units - basic 119,900 119,787 119,865 119,635
Effect of dilutive securities — 78 — 134
Weighted average common units - diluted 119,900 119,865 119,865 119,769
Earnings per common unit - diluted $ 0.98 $ 0.94 $ 3.07 $ 3.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A Equity (Tables)</t>
        </is>
      </c>
      <c r="B1" s="2" t="inlineStr">
        <is>
          <t>9 Months Ended</t>
        </is>
      </c>
    </row>
    <row r="2">
      <c r="B2" s="2" t="inlineStr">
        <is>
          <t>Sep. 30, 2024</t>
        </is>
      </c>
    </row>
    <row r="3">
      <c r="A3" s="3" t="inlineStr">
        <is>
          <t>M A A Equity [Abstract]</t>
        </is>
      </c>
      <c r="B3" s="4" t="inlineStr">
        <is>
          <t xml:space="preserve"> </t>
        </is>
      </c>
    </row>
    <row r="4">
      <c r="A4" s="4" t="inlineStr">
        <is>
          <t>Summary of Changes in Total Equity and its Components</t>
        </is>
      </c>
      <c r="B4" s="4" t="inlineStr">
        <is>
          <t xml:space="preserve">Changes in MAA’s total equity and its components for the three months ended September 30, 2024 and 2023 were as follows (dollars in thousands):
Mid-America Apartment Communities, Inc. Shareholders’ Equity
Preferred Common Additional Accumulated Accumulated Noncontrolling Noncontrolling Total
EQUITY BALANCE JUNE 30, 2024 $ 9 $ 1,166 $ 7,409,258 $ ( 1,398,993 ) $ ( 7,775 ) $ 157,905 $ 24,662 $ 6,186,232
Net income — — — 115,195 — 3,035 — 118,230
Other comprehensive income - derivative — — — — 416 12 — 428
Issuance and registration of common shares — — 8 — — — — 8
Shares issued in exchange for common units — — 926 — — ( 926 ) — —
Redeemable stock fair market value — — — ( 2,282 ) — — — ( 2,282 )
Adjustment for noncontrolling interests in — — ( 57 ) — — 57 — —
Amortization of unearned compensation — — 3,539 — — — — 3,539
Dividends on preferred stock — — — ( 922 ) — — — ( 922 )
Dividends on common stock ($ 1.4700 per — — — ( 171,814 ) — — — ( 171,814 )
Distributions on noncontrolling interests units 1.4700 per unit) — — — — — ( 4,521 ) — ( 4,521 )
Contribution from noncontrolling interest — — — — — — 2,696 2,696
EQUITY BALANCE SEPTEMBER 30, 2024 $ 9 $ 1,166 $ 7,413,674 $ ( 1,458,816 ) $ ( 7,359 ) $ 155,562 $ 27,358 $ 6,131,594
Mid-America Apartment Communities, Inc. Shareholders’ Equity
Preferred Common Additional Accumulated Accumulated Noncontrolling Noncontrolling Total
EQUITY BALANCE JUNE 30, 2023 $ 9 $ 1,168 $ 7,405,572 $ ( 1,235,118 ) $ ( 9,514 ) $ 165,626 $ 22,329 $ 6,350,072
Net income — — — 110,732 — 3,000 — 113,732
Other comprehensive income - derivative — — — — 270 9 — 279
Issuance and registration of common shares — — 158 — — — — 158
Shares repurchased and retired — — ( 26 ) — — — — ( 26 )
Shares issued in exchange for common units — — 363 — — ( 363 ) — —
Redeemable stock fair market value — — — 3,242 — — — 3,242
Adjustment for noncontrolling interests in — — ( 86 ) — — 86 — —
Amortization of unearned compensation — — 4,128 — — — — 4,128
Dividends on preferred stock — — — ( 922 ) — — — ( 922 )
Dividends on common stock ($ 1.4000 per — — — ( 163,362 ) — — — ( 163,362 )
Distributions on noncontrolling interests units 1.4000 per unit) — — — — — ( 4,408 ) — ( 4,408 )
Contribution from noncontrolling interest — — — — — — 696 696
EQUITY BALANCE SEPTEMBER 30, 2023 $ 9 $ 1,168 $ 7,410,109 $ ( 1,285,428 ) $ ( 9,244 ) $ 163,950 $ 23,025 $ 6,303,589 Changes in MAA’s total equity and its components for the nine months ended September 30, 2024 and 2023 were as follows (dollars in thousands):
Mid-America Apartment Communities, Inc. Shareholders’ Equity
Preferred Common Additional Accumulated Accumulated Noncontrolling Noncontrolling Total
EQUITY BALANCE DECEMBER 31, 2023 $ 9 $ 1,168 $ 7,399,921 $ ( 1,298,263 ) $ ( 8,764 ) $ 163,128 $ 22,756 $ 6,279,955
Net income — — — 360,897 — 9,605 — 370,502
Other comprehensive income - derivative — — — — 1,405 43 — 1,448
Issuance and registration of common shares — 2 ( 791 ) — — — — ( 789 )
Shares repurchased and retired — ( 1 ) ( 4,973 ) — — — — ( 4,974 )
Shares issued in exchange for common units — 1 3,528 — — ( 3,529 ) — —
Shares issued in exchange for redeemable stock — ( 4 ) 2,073 — — — — 2,069
Redeemable stock fair market value — — — ( 3,325 ) — — — ( 3,325 )
Adjustment for noncontrolling interests in — — 47 — — ( 47 ) — —
Amortization of unearned compensation — — 13,869 — — — — 13,869
Dividends on preferred stock — — — ( 2,766 ) — — — ( 2,766 )
Dividends on common stock ($ 4.4100 per — — — ( 515,359 ) — — — ( 515,359 )
Distributions on noncontrolling interests units 4.4100 per unit) — — — — — ( 13,638 ) — ( 13,638 )
Contribution from noncontrolling interest — — — — — — 4,602 4,602
EQUITY BALANCE SEPTEMBER 30, 2024 $ 9 $ 1,166 $ 7,413,674 $ ( 1,458,816 ) $ ( 7,359 ) $ 155,562 $ 27,358 $ 6,131,594
Mid-America Apartment Communities, Inc. Shareholders’ Equity
Preferred Common Additional Accumulated Accumulated Noncontrolling Noncontrolling Total
EQUITY BALANCE DECEMBER 31, 2022 $ 9 $ 1,152 $ 7,202,834 $ ( 1,188,854 ) $ ( 10,052 ) $ 163,595 $ 21,064 $ 6,189,748
Net income — — — 392,330 — 10,633 — 402,963
Other comprehensive income - derivative — — — — 808 27 — 835
Issuance and registration of common shares — 12 203,202 — — — — 203,214
Shares repurchased and retired — — ( 7,866 ) — — — — ( 7,866 )
Shares issued in exchange for common units — — 894 — — ( 894 ) — —
Shares issued in exchange for redeemable stock — 4 577 — — — — 581
Redeemable stock fair market value adjustment — — — 3,906 — — — 3,906
Adjustment for noncontrolling interests in — — ( 3,831 ) — — 3,831 — —
Amortization of unearned compensation — — 14,299 — — — — 14,299
Dividends on preferred stock — — — ( 2,766 ) — — — ( 2,766 )
Dividends on common stock ($ 4.2000 per — — — ( 490,044 ) — — — ( 490,044 )
Distributions on noncontrolling interests units 4.2000 per unit) — — — — — ( 13,242 ) — ( 13,242 )
Contribution from noncontrolling interest — — — — — — 1,961 1,961
EQUITY BALANCE SEPTEMBER 30, 2023 $ 9 $ 1,168 $ 7,410,109 $ ( 1,285,428 ) $ ( 9,244 ) $ 163,950 $ 23,025 $ 6,303,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ALP Capital (Tables)</t>
        </is>
      </c>
      <c r="B1" s="2" t="inlineStr">
        <is>
          <t>9 Months Ended</t>
        </is>
      </c>
    </row>
    <row r="2">
      <c r="B2" s="2" t="inlineStr">
        <is>
          <t>Sep. 30, 2024</t>
        </is>
      </c>
    </row>
    <row r="3">
      <c r="A3" s="3" t="inlineStr">
        <is>
          <t>M A A L P Capital [Abstract]</t>
        </is>
      </c>
      <c r="B3" s="4" t="inlineStr">
        <is>
          <t xml:space="preserve"> </t>
        </is>
      </c>
    </row>
    <row r="4">
      <c r="A4" s="4" t="inlineStr">
        <is>
          <t>Summary of Changes in Total Capital and its Components</t>
        </is>
      </c>
      <c r="B4" s="4" t="inlineStr">
        <is>
          <t xml:space="preserve">Changes in MAALP’s total capital and its components for the three months ended September 30, 2024 and 2023 were as follows (dollars in thousands):
Mid-America Apartments, L.P. Unitholders’ Capital
General Limited Preferred Accumulated Noncontrolling Total
CAPITAL BALANCE JUNE 30, 2024 $ 5,944,728 $ 157,905 $ 66,840 $ ( 7,922 ) $ 24,662 $ 6,186,213
Net income 114,273 3,035 922 — — 118,230
Other comprehensive income - derivative instruments — — — 428 — 428
Issuance of units 8 — — — — 8
General partner units issued in exchange for limited 926 ( 926 ) — — — —
Redeemable units fair market value adjustment ( 2,282 ) — — — — ( 2,282 )
Adjustment for limited partners’ capital at redemption value ( 69 ) 69 — — — —
Amortization of unearned compensation 3,539 — — — — 3,539
Distributions to preferred unitholders — — ( 922 ) — — ( 922 )
Distributions to common unitholders ($ 1.4700 per unit) ( 171,814 ) ( 4,521 ) — — — ( 176,335 )
Contribution from noncontrolling interest — — — — 2,696 2,696
CAPITAL BALANCE SEPTEMBER 30, 2024 $ 5,889,309 $ 155,562 $ 66,840 $ ( 7,494 ) $ 27,358 $ 6,131,575
Mid-America Apartments, L.P. Unitholders’ Capital
General Limited Preferred Accumulated Noncontrolling Total
CAPITAL BALANCE JUNE 30, 2023 $ 6,104,970 $ 165,626 $ 66,840 $ ( 9,712 ) $ 22,329 $ 6,350,053
Net income 109,810 3,000 922 — — 113,732
Other comprehensive income - derivative instruments — — — 279 — 279
Issuance of units 158 — — — — 158
Units repurchased and retired ( 26 ) — — — — ( 26 )
General partner units issued in exchange for limited 363 ( 363 ) — — — —
Redeemable units fair market value adjustment 3,242 — — — — 3,242
Adjustment for limited partners’ capital at redemption value ( 95 ) 95 — — — —
Amortization of unearned compensation 4,128 — — — — 4,128
Distributions to preferred unitholders — — ( 922 ) — — ( 922 )
Distributions to common unitholders ($ 1.4000 per unit) ( 163,362 ) ( 4,408 ) — — — ( 167,770 )
Contribution from noncontrolling interest — — — — 696 696
CAPITAL BALANCE SEPTEMBER 30, 2023 $ 6,059,188 $ 163,950 $ 66,840 $ ( 9,433 ) $ 23,025 $ 6,303,570 Changes in MAALP’s total capital and its components for the nine months ended September 30, 2024 and 2023 were as follows (dollars in thousands):
Mid-America Apartments, L.P. Unitholders’ Capital
General Limited Preferred Accumulated Noncontrolling Total
CAPITAL BALANCE DECEMBER 31, 2023 $ 6,036,154 $ 163,128 $ 66,840 $ ( 8,942 ) $ 22,756 $ 6,279,936
Net income 358,131 9,605 2,766 — — 370,502
Other comprehensive income - derivative instruments — — — 1,448 — 1,448
Issuance of units ( 789 ) — — — — ( 789 )
Units repurchased and retired ( 4,974 ) — — — — ( 4,974 )
General partner units issued in exchange for limited 3,529 ( 3,529 ) — — — —
Units issued in exchange for redeemable stock 2,069 — — — — 2,069
Redeemable units fair market value adjustment ( 3,325 ) — — — — ( 3,325 )
Adjustment for limited partners’ capital at redemption value 4 ( 4 ) — — — —
Amortization of unearned compensation 13,869 — — — — 13,869
Distributions to preferred unitholders — — ( 2,766 ) — — ( 2,766 )
Distributions to common unitholders ($ 4.4100 per unit) ( 515,359 ) ( 13,638 ) — — — ( 528,997 )
Contribution from noncontrolling interest — — — — 4,602 4,602
CAPITAL BALANCE SEPTEMBER 30, 2024 $ 5,889,309 $ 155,562 $ 66,840 $ ( 7,494 ) $ 27,358 $ 6,131,575
Mid-America Apartments, L.P. Unitholders’ Capital
General Limited Preferred Accumulated Noncontrolling Total
CAPITAL BALANCE DECEMBER 31, 2022 $ 5,948,498 $ 163,595 $ 66,840 $ ( 10,268 ) $ 21,064 $ 6,189,729
Net income 389,564 10,633 2,766 — — 402,963
Other comprehensive income - derivative instruments — — — 835 — 835
Issuance of units 203,214 — — — — 203,214
Units repurchased and retired ( 7,866 ) — — — — ( 7,866 )
General partner units issued in exchange for limited 894 ( 894 ) — — — —
Units issued in exchange for redeemable stock 581 — — — — 581
Redeemable units fair market value adjustment 3,906 — — — — 3,906
Adjustment for limited partners’ capital at redemption value ( 3,858 ) 3,858 — — — —
Amortization of unearned compensation 14,299 — — — — 14,299
Distributions to preferred unitholders — — ( 2,766 ) — — ( 2,766 )
Distributions to common unitholders ($ 4.2000 per unit) ( 490,044 ) ( 13,242 ) — — — ( 503,286 )
Contribution from noncontrolling interest — — — — 1,961 1,961
CAPITAL BALANCE SEPTEMBER 30, 2023 $ 6,059,188 $ 163,950 $ 66,840 $ ( 9,433 ) $ 23,025 $ 6,303,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ummary of Outstanding Debt</t>
        </is>
      </c>
      <c r="B4" s="4" t="inlineStr">
        <is>
          <t xml:space="preserve">The following table summarizes the Company’s outstanding debt as of September 30, 2024 (dollars in thousands):
Balance Weighted Average Effective Rate Weighted Average Contract Maturity
Unsecured debt
Fixed rate senior notes $ 4,050,000 3.6 % 1/9/2031
Variable rate commercial paper program 490,000 5.1 % 10/3/2024
Debt issuance costs, discounts and premiums ( 24,267 )
Total unsecured debt $ 4,515,733 3.7 %
Secured debt
Fixed rate property mortgages $ 363,293 4.4 % 1/26/2049
Debt issuance costs ( 3,058 )
Total secured debt $ 360,235 4.4 %
Total outstanding debt $ 4,875,968 3.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Derivatives (Tables)</t>
        </is>
      </c>
      <c r="B1" s="2" t="inlineStr">
        <is>
          <t>9 Months Ended</t>
        </is>
      </c>
    </row>
    <row r="2">
      <c r="B2" s="2" t="inlineStr">
        <is>
          <t>Sep. 30, 2024</t>
        </is>
      </c>
    </row>
    <row r="3">
      <c r="A3" s="3" t="inlineStr">
        <is>
          <t>Fair Value Disclosures [Abstract]</t>
        </is>
      </c>
      <c r="B3" s="4" t="inlineStr">
        <is>
          <t xml:space="preserve"> </t>
        </is>
      </c>
    </row>
    <row r="4">
      <c r="A4" s="4" t="inlineStr">
        <is>
          <t>Effect of Derivative Instruments on Consolidated Statement of Operations</t>
        </is>
      </c>
      <c r="B4" s="4" t="inlineStr">
        <is>
          <t>The tables below present the effect of the Company’s derivative financial instruments on the Condensed Consolidated Statements of Operations for the three and nine months ended September 30, 2024 and 2023 (dollars in thousands):
Net Loss Reclassified from AOCL into Interest Expense
Location of Loss Reclassified Three months ended September 30,
Derivatives in Cash Flow Hedging Relationships from AOCL into Income 2024 2023
Terminated interest rate swaps Interest expense $ ( 428 ) $ ( 279 )
Nine months ended September 30,
2024 2023
Terminated interest rate swaps Interest expense $ ( 1,448 ) $ ( 835 )
Loss Recognized in Earnings on Derivative
Location of Loss Recognized Three months ended September 30,
Derivative Not Designated as Hedging Instrument in Earnings on Derivative 2024 2023
Preferred stock embedded derivative Other non-operating expense (income) $ ( 18,257 ) $ ( 11,250 )
Nine months ended September 30,
2024 2023
Preferred stock embedded derivative Other non-operating expense (income) $ ( 14,451 ) $ ( 1,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of MAA (Tables)</t>
        </is>
      </c>
      <c r="B1" s="2" t="inlineStr">
        <is>
          <t>9 Months Ended</t>
        </is>
      </c>
    </row>
    <row r="2">
      <c r="B2" s="2" t="inlineStr">
        <is>
          <t>Sep. 30, 2024</t>
        </is>
      </c>
    </row>
    <row r="3">
      <c r="A3" s="3" t="inlineStr">
        <is>
          <t>Shareholders Equity Of M A A [Abstract]</t>
        </is>
      </c>
      <c r="B3" s="4" t="inlineStr">
        <is>
          <t xml:space="preserve"> </t>
        </is>
      </c>
    </row>
    <row r="4">
      <c r="A4" s="4" t="inlineStr">
        <is>
          <t>Schedule of Cumulative Redeemable Preferred Stock</t>
        </is>
      </c>
      <c r="B4" s="4" t="inlineStr">
        <is>
          <t>As of September 30, 2024, MAA had one outstanding series of cumulative redeemable preferred stock, which has the following characteristics:
Description Outstanding Shares Liquidation Preference (1) Optional Redemption Date Redemption Price (2) Stated Dividend Yield Approximate Dividend Rate
MAA Series I 867,846 $ 50.00 10/1/2026 $ 50.00 8.50 % $ 4.25 (1) The total liquidation preference for the outstanding preferred stock is $ 43.4 million . (2) The redemption price is the price at which the preferred stock is redeemable, at MAA’s option, for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Loss Contingency [Abstract]</t>
        </is>
      </c>
      <c r="B3" s="4" t="inlineStr">
        <is>
          <t xml:space="preserve"> </t>
        </is>
      </c>
    </row>
    <row r="4">
      <c r="A4" s="4" t="inlineStr">
        <is>
          <t>Schedule of Right-of-Use Lease Obligations</t>
        </is>
      </c>
      <c r="B4" s="4" t="inlineStr">
        <is>
          <t xml:space="preserve">The table below reconciles undiscounted cash flows for each of the first five years and total of the remaining years to the right-of-use lease liabilities recorded on the Condensed Consolidated Balance Sheets as of September 30, 2024 (in thousands):
Operating Leases
2024 $ 744
2025 3,000
2026 3,050
2027 3,088
2028 1,670
Thereafter 55,671
Total minimum lease payments 67,223
Net present value adjustments ( 40,769 )
Right-of-use lease liabilities $ 26,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densed Consolidated Balance Sheets (Unaudited) (Parenthetical) - $ / shares</t>
        </is>
      </c>
      <c r="B1" s="2" t="inlineStr">
        <is>
          <t>9 Months Ended</t>
        </is>
      </c>
      <c r="D1" s="2" t="inlineStr">
        <is>
          <t>12 Months Ended</t>
        </is>
      </c>
    </row>
    <row r="2">
      <c r="B2" s="2" t="inlineStr">
        <is>
          <t>Sep. 30, 2024</t>
        </is>
      </c>
      <c r="D2" s="2" t="inlineStr">
        <is>
          <t>Dec. 31, 2023</t>
        </is>
      </c>
    </row>
    <row r="3">
      <c r="A3" s="4" t="inlineStr">
        <is>
          <t>Common stock, par value per share</t>
        </is>
      </c>
      <c r="B3" s="7" t="n">
        <v>0.01</v>
      </c>
      <c r="D3" s="7" t="n">
        <v>0.01</v>
      </c>
    </row>
    <row r="4">
      <c r="A4" s="4" t="inlineStr">
        <is>
          <t>Common stock, shares authorized</t>
        </is>
      </c>
      <c r="B4" s="5" t="n">
        <v>145000000</v>
      </c>
      <c r="D4" s="5" t="n">
        <v>145000000</v>
      </c>
    </row>
    <row r="5">
      <c r="A5" s="4" t="inlineStr">
        <is>
          <t>Common stock, shares issued</t>
        </is>
      </c>
      <c r="B5" s="5" t="n">
        <v>116880291</v>
      </c>
      <c r="D5" s="5" t="n">
        <v>116694124</v>
      </c>
    </row>
    <row r="6">
      <c r="A6" s="4" t="inlineStr">
        <is>
          <t>Common stock, shares outstanding</t>
        </is>
      </c>
      <c r="B6" s="5" t="n">
        <v>116880291</v>
      </c>
      <c r="D6" s="5" t="n">
        <v>116694124</v>
      </c>
    </row>
    <row r="7">
      <c r="A7" s="4" t="inlineStr">
        <is>
          <t>Preferred Stock, Par or Stated Value Per Share</t>
        </is>
      </c>
      <c r="B7" s="7" t="n">
        <v>0.01</v>
      </c>
      <c r="D7" s="7" t="n">
        <v>0.01</v>
      </c>
    </row>
    <row r="8">
      <c r="A8" s="4" t="inlineStr">
        <is>
          <t>Preferred Stock, Shares Authorized</t>
        </is>
      </c>
      <c r="B8" s="5" t="n">
        <v>20000000</v>
      </c>
      <c r="D8" s="5" t="n">
        <v>20000000</v>
      </c>
    </row>
    <row r="9">
      <c r="A9" s="4" t="inlineStr">
        <is>
          <t>Preferred Stock, Dividend Rate, Percentage</t>
        </is>
      </c>
      <c r="B9" s="8" t="n">
        <v>0.08500000000000001</v>
      </c>
      <c r="D9" s="8" t="n">
        <v>0.08500000000000001</v>
      </c>
    </row>
    <row r="10">
      <c r="A10" s="4" t="inlineStr">
        <is>
          <t>Preferred Stock, Shares Issued</t>
        </is>
      </c>
      <c r="B10" s="5" t="n">
        <v>867846</v>
      </c>
      <c r="D10" s="5" t="n">
        <v>867846</v>
      </c>
    </row>
    <row r="11">
      <c r="A11" s="4" t="inlineStr">
        <is>
          <t>Preferred Stock, Shares Outstanding</t>
        </is>
      </c>
      <c r="B11" s="5" t="n">
        <v>867846</v>
      </c>
      <c r="D11" s="5" t="n">
        <v>867846</v>
      </c>
    </row>
    <row r="12">
      <c r="A12" s="4" t="inlineStr">
        <is>
          <t>Preferred Stock, Liquidation Preference Per Share</t>
        </is>
      </c>
      <c r="B12" s="6" t="n">
        <v>50</v>
      </c>
      <c r="C12" s="4" t="inlineStr">
        <is>
          <t>[1]</t>
        </is>
      </c>
      <c r="D12" s="6" t="n">
        <v>50</v>
      </c>
    </row>
    <row r="13">
      <c r="A13" s="4" t="inlineStr">
        <is>
          <t>Redeemable stock, shares issued and outstanding</t>
        </is>
      </c>
      <c r="B13" s="5" t="n">
        <v>141710</v>
      </c>
      <c r="D13" s="5" t="n">
        <v>142546</v>
      </c>
    </row>
    <row r="14">
      <c r="A14" s="4" t="inlineStr">
        <is>
          <t>General Partners' Capital Account, Units Outstanding</t>
        </is>
      </c>
      <c r="B14" s="5" t="n">
        <v>116880291</v>
      </c>
      <c r="D14" s="4" t="inlineStr">
        <is>
          <t xml:space="preserve"> </t>
        </is>
      </c>
    </row>
    <row r="15">
      <c r="A15" s="4" t="inlineStr">
        <is>
          <t>Limited Partners' Capital Account, Units Outstanding</t>
        </is>
      </c>
      <c r="B15" s="5" t="n">
        <v>3075552</v>
      </c>
      <c r="D15" s="4" t="inlineStr">
        <is>
          <t xml:space="preserve"> </t>
        </is>
      </c>
    </row>
    <row r="16">
      <c r="A16" s="4" t="inlineStr">
        <is>
          <t>Limited Partnership [Member]</t>
        </is>
      </c>
      <c r="B16" s="4" t="inlineStr">
        <is>
          <t xml:space="preserve"> </t>
        </is>
      </c>
      <c r="D16" s="4" t="inlineStr">
        <is>
          <t xml:space="preserve"> </t>
        </is>
      </c>
    </row>
    <row r="17">
      <c r="A17" s="4" t="inlineStr">
        <is>
          <t>Preferred Stock, Dividend Rate, Percentage</t>
        </is>
      </c>
      <c r="B17" s="8" t="n">
        <v>0.08500000000000001</v>
      </c>
      <c r="D17" s="8" t="n">
        <v>0.08500000000000001</v>
      </c>
    </row>
    <row r="18">
      <c r="A18" s="4" t="inlineStr">
        <is>
          <t>Preferred Units, Outstanding</t>
        </is>
      </c>
      <c r="B18" s="5" t="n">
        <v>867846</v>
      </c>
      <c r="D18" s="5" t="n">
        <v>867846</v>
      </c>
    </row>
    <row r="19">
      <c r="A19" s="4" t="inlineStr">
        <is>
          <t>Redeemable stock, shares issued and outstanding</t>
        </is>
      </c>
      <c r="B19" s="5" t="n">
        <v>141710</v>
      </c>
      <c r="D19" s="5" t="n">
        <v>142546</v>
      </c>
    </row>
    <row r="20">
      <c r="A20" s="4" t="inlineStr">
        <is>
          <t>General Partners' Capital Account, Units Outstanding</t>
        </is>
      </c>
      <c r="B20" s="5" t="n">
        <v>116880291</v>
      </c>
      <c r="D20" s="5" t="n">
        <v>116694124</v>
      </c>
    </row>
    <row r="21">
      <c r="A21" s="4" t="inlineStr">
        <is>
          <t>Limited Partners' Capital Account, Units Outstanding</t>
        </is>
      </c>
      <c r="B21" s="5" t="n">
        <v>3075552</v>
      </c>
      <c r="D21" s="5" t="n">
        <v>3143972</v>
      </c>
    </row>
    <row r="22"/>
    <row r="23">
      <c r="A23" s="4" t="inlineStr">
        <is>
          <t>[1] The total liquidation preference for the outstanding preferred stock is $ 43.4 million .</t>
        </is>
      </c>
    </row>
  </sheetData>
  <mergeCells count="5">
    <mergeCell ref="A1:A2"/>
    <mergeCell ref="B1:C1"/>
    <mergeCell ref="B2:C2"/>
    <mergeCell ref="A22:D22"/>
    <mergeCell ref="A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4</t>
        </is>
      </c>
    </row>
    <row r="3">
      <c r="A3" s="3" t="inlineStr">
        <is>
          <t>Notes To Financial Statements [Abstract]</t>
        </is>
      </c>
      <c r="B3" s="4" t="inlineStr">
        <is>
          <t xml:space="preserve"> </t>
        </is>
      </c>
    </row>
    <row r="4">
      <c r="A4" s="4" t="inlineStr">
        <is>
          <t>Revenues and NOI for Reportable Segment</t>
        </is>
      </c>
      <c r="B4" s="4" t="inlineStr">
        <is>
          <t xml:space="preserve">Revenues and NOI for each reportable segment for the three and nine months ended September 30, 2024 and 2023 were as follows (in thousands):
Three months ended September 30, Nine months ended September 30,
2024 2023 2024 2023
Revenues:
Same Store
Rental revenues $ 520,166 $ 520,617 $ 1,555,346 $ 1,544,581
Other property revenues 3,367 2,893 9,356 9,346
Total Same Store revenues 523,533 523,510 1,564,702 1,553,927
Non-Same Store and Other
Rental revenues 27,213 18,414 74,640 51,943
Other property revenues 380 118 1,841 351
Total Non-Same Store and Other revenues 27,593 18,532 76,481 52,294
Total rental and other property revenues $ 551,126 $ 542,042 $ 1,641,183 $ 1,606,221
Net Operating Income:
Same Store NOI $ 327,267 $ 332,973 $ 990,130 $ 1,001,513
Non-Same Store and Other NOI 12,298 9,846 35,894 28,349
Total NOI 339,565 342,819 1,026,024 1,029,862
Depreciation and amortization ( 146,722 ) ( 146,702 ) ( 434,764 ) ( 424,175 )
Property management expenses ( 17,265 ) ( 16,298 ) ( 54,461 ) ( 50,317 )
General and administrative expenses ( 12,728 ) ( 13,524 ) ( 42,444 ) ( 43,329 )
Interest expense ( 42,726 ) ( 36,651 ) ( 124,352 ) ( 110,655 )
Loss on sale of depreciable real estate assets — ( 75 ) ( 25 ) ( 61 )
Gain on sale of non-depreciable real estate assets — — — 54
Other non-operating (expense) income ( 1,678 ) ( 16,493 ) 2,604 3,966
Income tax (expense) benefit ( 670 ) 209 ( 3,485 ) ( 3,596 )
Income from real estate joint venture 454 447 1,405 1,214
Net income attributable to noncontrolling interests ( 3,035 ) ( 3,000 ) ( 9,605 ) ( 10,633 )
Dividends to MAA Series I preferred shareholders ( 922 ) ( 922 ) ( 2,766 ) ( 2,766 )
Net income available for MAA common shareholders $ 114,273 $ 109,810 $ 358,131 $ 389,564 </t>
        </is>
      </c>
    </row>
    <row r="5">
      <c r="A5" s="4" t="inlineStr">
        <is>
          <t>Assets for Reportable Segment</t>
        </is>
      </c>
      <c r="B5" s="4" t="inlineStr">
        <is>
          <t xml:space="preserve">Assets for each reportable segment as of September 30, 2024 and December 31, 2023 were as follows (in thousands):
September 30, 2024 December 31, 2023
Assets:
Same Store $ 9,739,211 $ 9,893,858
Non-Same Store and Other 1,843,882 1,391,777
Corporate 173,159 198,868
Total assets $ 11,756,252 $ 11,484,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37" customWidth="1" min="2" max="2"/>
    <col width="65" customWidth="1" min="3" max="3"/>
    <col width="29" customWidth="1" min="4" max="4"/>
    <col width="65" customWidth="1" min="5" max="5"/>
    <col width="29" customWidth="1" min="6" max="6"/>
    <col width="23" customWidth="1" min="7" max="7"/>
    <col width="23" customWidth="1" min="8" max="8"/>
    <col width="23" customWidth="1" min="9" max="9"/>
    <col width="23" customWidth="1" min="10" max="10"/>
    <col width="29" customWidth="1" min="11" max="11"/>
  </cols>
  <sheetData>
    <row r="1">
      <c r="A1" s="1" t="inlineStr">
        <is>
          <t>Organization and Summary of Significant Accounting Policies - Additional Information (Details) $ in Thousands</t>
        </is>
      </c>
      <c r="B1" s="2" t="inlineStr">
        <is>
          <t>1 Months Ended</t>
        </is>
      </c>
      <c r="C1" s="2" t="inlineStr">
        <is>
          <t>3 Months Ended</t>
        </is>
      </c>
      <c r="E1" s="2" t="inlineStr">
        <is>
          <t>9 Months Ended</t>
        </is>
      </c>
    </row>
    <row r="2">
      <c r="B2" s="2" t="inlineStr">
        <is>
          <t>Jul. 31, 2024 USD ($) ApartmentUnits</t>
        </is>
      </c>
      <c r="C2" s="2" t="inlineStr">
        <is>
          <t>Sep. 30, 2024 USD ($) Properties Property Community State shares</t>
        </is>
      </c>
      <c r="D2" s="2" t="inlineStr">
        <is>
          <t>Sep. 30, 2023 USD ($) shares</t>
        </is>
      </c>
      <c r="E2" s="2" t="inlineStr">
        <is>
          <t>Sep. 30, 2024 USD ($) Properties Property Community State shares</t>
        </is>
      </c>
      <c r="F2" s="2" t="inlineStr">
        <is>
          <t>Sep. 30, 2023 USD ($) shares</t>
        </is>
      </c>
      <c r="G2" s="2" t="inlineStr">
        <is>
          <t>Dec. 31, 2027 Property</t>
        </is>
      </c>
      <c r="H2" s="2" t="inlineStr">
        <is>
          <t>Dec. 31, 2026 Property</t>
        </is>
      </c>
      <c r="I2" s="2" t="inlineStr">
        <is>
          <t>Dec. 31, 2025 Property</t>
        </is>
      </c>
      <c r="J2" s="2" t="inlineStr">
        <is>
          <t>Dec. 31, 2024 Property</t>
        </is>
      </c>
      <c r="K2" s="2" t="inlineStr">
        <is>
          <t>Dec. 31, 2023 USD ($) shares</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eneral Partners' Capital Account, Units Outstanding | shares</t>
        </is>
      </c>
      <c r="B4" s="4" t="inlineStr">
        <is>
          <t xml:space="preserve"> </t>
        </is>
      </c>
      <c r="C4" s="5" t="n">
        <v>116880291</v>
      </c>
      <c r="D4" s="5" t="n">
        <v>116686730</v>
      </c>
      <c r="E4" s="5" t="n">
        <v>116880291</v>
      </c>
      <c r="F4" s="5" t="n">
        <v>11668673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Real Estate Properties | Community</t>
        </is>
      </c>
      <c r="B5" s="4" t="inlineStr">
        <is>
          <t xml:space="preserve"> </t>
        </is>
      </c>
      <c r="C5" s="5" t="n">
        <v>293</v>
      </c>
      <c r="D5" s="4" t="inlineStr">
        <is>
          <t xml:space="preserve"> </t>
        </is>
      </c>
      <c r="E5" s="5" t="n">
        <v>29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units under development community</t>
        </is>
      </c>
      <c r="B6" s="5" t="n">
        <v>239</v>
      </c>
      <c r="C6" s="5" t="n">
        <v>2762</v>
      </c>
      <c r="D6" s="4" t="inlineStr">
        <is>
          <t xml:space="preserve"> </t>
        </is>
      </c>
      <c r="E6" s="5" t="n">
        <v>276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itial funding on real estate land and land development</t>
        </is>
      </c>
      <c r="B7" s="6" t="n">
        <v>70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velopment costs</t>
        </is>
      </c>
      <c r="B8" s="6" t="n">
        <v>11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velopment and capital improvements in progress</t>
        </is>
      </c>
      <c r="B9" s="4" t="inlineStr">
        <is>
          <t xml:space="preserve"> </t>
        </is>
      </c>
      <c r="C9" s="6" t="n">
        <v>499619</v>
      </c>
      <c r="D9" s="4" t="inlineStr">
        <is>
          <t xml:space="preserve"> </t>
        </is>
      </c>
      <c r="E9" s="6" t="n">
        <v>499619</v>
      </c>
      <c r="F9" s="4" t="inlineStr">
        <is>
          <t xml:space="preserve"> </t>
        </is>
      </c>
      <c r="G9" s="4" t="inlineStr">
        <is>
          <t xml:space="preserve"> </t>
        </is>
      </c>
      <c r="H9" s="4" t="inlineStr">
        <is>
          <t xml:space="preserve"> </t>
        </is>
      </c>
      <c r="I9" s="4" t="inlineStr">
        <is>
          <t xml:space="preserve"> </t>
        </is>
      </c>
      <c r="J9" s="4" t="inlineStr">
        <is>
          <t xml:space="preserve"> </t>
        </is>
      </c>
      <c r="K9" s="6" t="n">
        <v>385405</v>
      </c>
    </row>
    <row r="10">
      <c r="A10" s="4" t="inlineStr">
        <is>
          <t>Number of States in which Entity Operates | State</t>
        </is>
      </c>
      <c r="B10" s="4" t="inlineStr">
        <is>
          <t xml:space="preserve"> </t>
        </is>
      </c>
      <c r="C10" s="5" t="n">
        <v>16</v>
      </c>
      <c r="D10" s="4" t="inlineStr">
        <is>
          <t xml:space="preserve"> </t>
        </is>
      </c>
      <c r="E10" s="5" t="n">
        <v>1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olidated assets</t>
        </is>
      </c>
      <c r="B11" s="4" t="inlineStr">
        <is>
          <t xml:space="preserve"> </t>
        </is>
      </c>
      <c r="C11" s="6" t="n">
        <v>11756252</v>
      </c>
      <c r="D11" s="4" t="inlineStr">
        <is>
          <t xml:space="preserve"> </t>
        </is>
      </c>
      <c r="E11" s="6" t="n">
        <v>11756252</v>
      </c>
      <c r="F11" s="4" t="inlineStr">
        <is>
          <t xml:space="preserve"> </t>
        </is>
      </c>
      <c r="G11" s="4" t="inlineStr">
        <is>
          <t xml:space="preserve"> </t>
        </is>
      </c>
      <c r="H11" s="4" t="inlineStr">
        <is>
          <t xml:space="preserve"> </t>
        </is>
      </c>
      <c r="I11" s="4" t="inlineStr">
        <is>
          <t xml:space="preserve"> </t>
        </is>
      </c>
      <c r="J11" s="4" t="inlineStr">
        <is>
          <t xml:space="preserve"> </t>
        </is>
      </c>
      <c r="K11" s="5" t="n">
        <v>11484503</v>
      </c>
    </row>
    <row r="12">
      <c r="A12" s="4" t="inlineStr">
        <is>
          <t>Consolidated liabilities</t>
        </is>
      </c>
      <c r="B12" s="4" t="inlineStr">
        <is>
          <t xml:space="preserve"> </t>
        </is>
      </c>
      <c r="C12" s="5" t="n">
        <v>5602140</v>
      </c>
      <c r="D12" s="4" t="inlineStr">
        <is>
          <t xml:space="preserve"> </t>
        </is>
      </c>
      <c r="E12" s="5" t="n">
        <v>5602140</v>
      </c>
      <c r="F12" s="4" t="inlineStr">
        <is>
          <t xml:space="preserve"> </t>
        </is>
      </c>
      <c r="G12" s="4" t="inlineStr">
        <is>
          <t xml:space="preserve"> </t>
        </is>
      </c>
      <c r="H12" s="4" t="inlineStr">
        <is>
          <t xml:space="preserve"> </t>
        </is>
      </c>
      <c r="I12" s="4" t="inlineStr">
        <is>
          <t xml:space="preserve"> </t>
        </is>
      </c>
      <c r="J12" s="4" t="inlineStr">
        <is>
          <t xml:space="preserve"> </t>
        </is>
      </c>
      <c r="K12" s="5" t="n">
        <v>5185381</v>
      </c>
    </row>
    <row r="13">
      <c r="A13" s="4" t="inlineStr">
        <is>
          <t>Real Estate Investments, Joint Ventures</t>
        </is>
      </c>
      <c r="B13" s="4" t="inlineStr">
        <is>
          <t xml:space="preserve"> </t>
        </is>
      </c>
      <c r="C13" s="6" t="n">
        <v>31600</v>
      </c>
      <c r="D13" s="4" t="inlineStr">
        <is>
          <t xml:space="preserve"> </t>
        </is>
      </c>
      <c r="E13" s="6" t="n">
        <v>316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Rental Revenue From Leasing Of Apartment Homes</t>
        </is>
      </c>
      <c r="B14" s="4" t="inlineStr">
        <is>
          <t xml:space="preserve"> </t>
        </is>
      </c>
      <c r="C14" s="4" t="inlineStr">
        <is>
          <t xml:space="preserve"> </t>
        </is>
      </c>
      <c r="D14" s="4" t="inlineStr">
        <is>
          <t xml:space="preserve"> </t>
        </is>
      </c>
      <c r="E14" s="9" t="n">
        <v>0.939999999999999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Reimbursable Revenue From Leasing Of Apartment Homes</t>
        </is>
      </c>
      <c r="B15" s="4" t="inlineStr">
        <is>
          <t xml:space="preserve"> </t>
        </is>
      </c>
      <c r="C15" s="4" t="inlineStr">
        <is>
          <t xml:space="preserve"> </t>
        </is>
      </c>
      <c r="D15" s="4" t="inlineStr">
        <is>
          <t xml:space="preserve"> </t>
        </is>
      </c>
      <c r="E15" s="9" t="n">
        <v>0.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Rental Revenue and Other Income From Non-leasing Activities</t>
        </is>
      </c>
      <c r="B16" s="4" t="inlineStr">
        <is>
          <t xml:space="preserve"> </t>
        </is>
      </c>
      <c r="C16" s="4" t="inlineStr">
        <is>
          <t xml:space="preserve"> </t>
        </is>
      </c>
      <c r="D16" s="4" t="inlineStr">
        <is>
          <t xml:space="preserve"> </t>
        </is>
      </c>
      <c r="E16" s="9" t="n">
        <v>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Right-of-Use Asset, Statement of Financial Position</t>
        </is>
      </c>
      <c r="B17" s="4" t="inlineStr">
        <is>
          <t xml:space="preserve"> </t>
        </is>
      </c>
      <c r="C17" s="4" t="inlineStr">
        <is>
          <t>Other assets</t>
        </is>
      </c>
      <c r="D17" s="4" t="inlineStr">
        <is>
          <t xml:space="preserve"> </t>
        </is>
      </c>
      <c r="E17" s="4" t="inlineStr">
        <is>
          <t>Other asset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Liability, Statement of Financial Position [Extensible Enumeration]</t>
        </is>
      </c>
      <c r="B18" s="4" t="inlineStr">
        <is>
          <t xml:space="preserve"> </t>
        </is>
      </c>
      <c r="C18" s="4" t="inlineStr">
        <is>
          <t>Accrued expenses and other liabilities</t>
        </is>
      </c>
      <c r="D18" s="4" t="inlineStr">
        <is>
          <t xml:space="preserve"> </t>
        </is>
      </c>
      <c r="E18" s="4" t="inlineStr">
        <is>
          <t>Accrued expenses and other liabilitie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Right-of-Use Asset</t>
        </is>
      </c>
      <c r="B19" s="4" t="inlineStr">
        <is>
          <t xml:space="preserve"> </t>
        </is>
      </c>
      <c r="C19" s="6" t="n">
        <v>41000</v>
      </c>
      <c r="D19" s="4" t="inlineStr">
        <is>
          <t xml:space="preserve"> </t>
        </is>
      </c>
      <c r="E19" s="6" t="n">
        <v>41000</v>
      </c>
      <c r="F19" s="4" t="inlineStr">
        <is>
          <t xml:space="preserve"> </t>
        </is>
      </c>
      <c r="G19" s="4" t="inlineStr">
        <is>
          <t xml:space="preserve"> </t>
        </is>
      </c>
      <c r="H19" s="4" t="inlineStr">
        <is>
          <t xml:space="preserve"> </t>
        </is>
      </c>
      <c r="I19" s="4" t="inlineStr">
        <is>
          <t xml:space="preserve"> </t>
        </is>
      </c>
      <c r="J19" s="4" t="inlineStr">
        <is>
          <t xml:space="preserve"> </t>
        </is>
      </c>
      <c r="K19" s="5" t="n">
        <v>42500</v>
      </c>
    </row>
    <row r="20">
      <c r="A20" s="4" t="inlineStr">
        <is>
          <t>Right-of-use Lease, Liability</t>
        </is>
      </c>
      <c r="B20" s="4" t="inlineStr">
        <is>
          <t xml:space="preserve"> </t>
        </is>
      </c>
      <c r="C20" s="5" t="n">
        <v>26454</v>
      </c>
      <c r="D20" s="4" t="inlineStr">
        <is>
          <t xml:space="preserve"> </t>
        </is>
      </c>
      <c r="E20" s="5" t="n">
        <v>26454</v>
      </c>
      <c r="F20" s="4" t="inlineStr">
        <is>
          <t xml:space="preserve"> </t>
        </is>
      </c>
      <c r="G20" s="4" t="inlineStr">
        <is>
          <t xml:space="preserve"> </t>
        </is>
      </c>
      <c r="H20" s="4" t="inlineStr">
        <is>
          <t xml:space="preserve"> </t>
        </is>
      </c>
      <c r="I20" s="4" t="inlineStr">
        <is>
          <t xml:space="preserve"> </t>
        </is>
      </c>
      <c r="J20" s="4" t="inlineStr">
        <is>
          <t xml:space="preserve"> </t>
        </is>
      </c>
      <c r="K20" s="5" t="n">
        <v>27300</v>
      </c>
    </row>
    <row r="21">
      <c r="A21" s="4" t="inlineStr">
        <is>
          <t>Marketable equity securities received</t>
        </is>
      </c>
      <c r="B21" s="4" t="inlineStr">
        <is>
          <t xml:space="preserve"> </t>
        </is>
      </c>
      <c r="C21" s="5" t="n">
        <v>0</v>
      </c>
      <c r="D21" s="6" t="n">
        <v>7700</v>
      </c>
      <c r="E21" s="5" t="n">
        <v>0</v>
      </c>
      <c r="F21" s="6" t="n">
        <v>77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proceeds from sale of marketable equity securities</t>
        </is>
      </c>
      <c r="B22" s="4" t="inlineStr">
        <is>
          <t xml:space="preserve"> </t>
        </is>
      </c>
      <c r="C22" s="5" t="n">
        <v>3300</v>
      </c>
      <c r="D22" s="4" t="inlineStr">
        <is>
          <t xml:space="preserve"> </t>
        </is>
      </c>
      <c r="E22" s="5" t="n">
        <v>9975</v>
      </c>
      <c r="F22" s="5"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realized / unrealized gain on sale</t>
        </is>
      </c>
      <c r="B23" s="4" t="inlineStr">
        <is>
          <t xml:space="preserve"> </t>
        </is>
      </c>
      <c r="C23" s="5" t="n">
        <v>2700</v>
      </c>
      <c r="D23" s="4" t="inlineStr">
        <is>
          <t xml:space="preserve"> </t>
        </is>
      </c>
      <c r="E23" s="5" t="n">
        <v>83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rketable equity securities</t>
        </is>
      </c>
      <c r="B24" s="4" t="inlineStr">
        <is>
          <t xml:space="preserve"> </t>
        </is>
      </c>
      <c r="C24" s="5" t="n">
        <v>3300</v>
      </c>
      <c r="D24" s="4" t="inlineStr">
        <is>
          <t xml:space="preserve"> </t>
        </is>
      </c>
      <c r="E24" s="5" t="n">
        <v>3300</v>
      </c>
      <c r="F24" s="4" t="inlineStr">
        <is>
          <t xml:space="preserve"> </t>
        </is>
      </c>
      <c r="G24" s="4" t="inlineStr">
        <is>
          <t xml:space="preserve"> </t>
        </is>
      </c>
      <c r="H24" s="4" t="inlineStr">
        <is>
          <t xml:space="preserve"> </t>
        </is>
      </c>
      <c r="I24" s="4" t="inlineStr">
        <is>
          <t xml:space="preserve"> </t>
        </is>
      </c>
      <c r="J24" s="4" t="inlineStr">
        <is>
          <t xml:space="preserve"> </t>
        </is>
      </c>
      <c r="K24" s="5" t="n">
        <v>18600</v>
      </c>
    </row>
    <row r="25">
      <c r="A25" s="4" t="inlineStr">
        <is>
          <t>Marketable Equity Secur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alized losses</t>
        </is>
      </c>
      <c r="B27" s="4" t="inlineStr">
        <is>
          <t xml:space="preserve"> </t>
        </is>
      </c>
      <c r="C27" s="5" t="n">
        <v>-1200</v>
      </c>
      <c r="D27" s="5" t="n">
        <v>-7100</v>
      </c>
      <c r="E27" s="5" t="n">
        <v>-5400</v>
      </c>
      <c r="F27" s="5" t="n">
        <v>-5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mited Partnershi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ment Income</t>
        </is>
      </c>
      <c r="B30" s="4" t="inlineStr">
        <is>
          <t xml:space="preserve"> </t>
        </is>
      </c>
      <c r="C30" s="5" t="n">
        <v>500</v>
      </c>
      <c r="D30" s="6" t="n">
        <v>600</v>
      </c>
      <c r="E30" s="5" t="n">
        <v>9000</v>
      </c>
      <c r="F30" s="6" t="n">
        <v>13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al Estate Investments, Joint Ventures</t>
        </is>
      </c>
      <c r="B33" s="4" t="inlineStr">
        <is>
          <t xml:space="preserve"> </t>
        </is>
      </c>
      <c r="C33" s="5" t="n">
        <v>57100</v>
      </c>
      <c r="D33" s="4" t="inlineStr">
        <is>
          <t xml:space="preserve"> </t>
        </is>
      </c>
      <c r="E33" s="5" t="n">
        <v>57100</v>
      </c>
      <c r="F33" s="4" t="inlineStr">
        <is>
          <t xml:space="preserve"> </t>
        </is>
      </c>
      <c r="G33" s="4" t="inlineStr">
        <is>
          <t xml:space="preserve"> </t>
        </is>
      </c>
      <c r="H33" s="4" t="inlineStr">
        <is>
          <t xml:space="preserve"> </t>
        </is>
      </c>
      <c r="I33" s="4" t="inlineStr">
        <is>
          <t xml:space="preserve"> </t>
        </is>
      </c>
      <c r="J33" s="4" t="inlineStr">
        <is>
          <t xml:space="preserve"> </t>
        </is>
      </c>
      <c r="K33" s="5" t="n">
        <v>46500</v>
      </c>
    </row>
    <row r="34">
      <c r="A34" s="4" t="inlineStr">
        <is>
          <t>Real Estate [Member] | Post Massachusetts Aven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al Estate Investments, Joint Ventures</t>
        </is>
      </c>
      <c r="B36" s="4" t="inlineStr">
        <is>
          <t xml:space="preserve"> </t>
        </is>
      </c>
      <c r="C36" s="6" t="n">
        <v>41700</v>
      </c>
      <c r="D36" s="4" t="inlineStr">
        <is>
          <t xml:space="preserve"> </t>
        </is>
      </c>
      <c r="E36" s="6" t="n">
        <v>41700</v>
      </c>
      <c r="F36" s="4" t="inlineStr">
        <is>
          <t xml:space="preserve"> </t>
        </is>
      </c>
      <c r="G36" s="4" t="inlineStr">
        <is>
          <t xml:space="preserve"> </t>
        </is>
      </c>
      <c r="H36" s="4" t="inlineStr">
        <is>
          <t xml:space="preserve"> </t>
        </is>
      </c>
      <c r="I36" s="4" t="inlineStr">
        <is>
          <t xml:space="preserve"> </t>
        </is>
      </c>
      <c r="J36" s="4" t="inlineStr">
        <is>
          <t xml:space="preserve"> </t>
        </is>
      </c>
      <c r="K36" s="6" t="n">
        <v>42000</v>
      </c>
    </row>
    <row r="37">
      <c r="A37" s="4" t="inlineStr">
        <is>
          <t>Maximum [Member] | Accounting Standards Update 2016-0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erating lease, term of contract</t>
        </is>
      </c>
      <c r="B39" s="4" t="inlineStr">
        <is>
          <t xml:space="preserve"> </t>
        </is>
      </c>
      <c r="C39" s="4" t="inlineStr">
        <is>
          <t>1 year</t>
        </is>
      </c>
      <c r="D39" s="4" t="inlineStr">
        <is>
          <t xml:space="preserve"> </t>
        </is>
      </c>
      <c r="E39" s="4" t="inlineStr">
        <is>
          <t>1 year</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velopment Properties [Member] | Scenario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Real Estate Properties | Property</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5" t="n">
        <v>3</v>
      </c>
      <c r="I42" s="5" t="n">
        <v>2</v>
      </c>
      <c r="J42" s="5" t="n">
        <v>2</v>
      </c>
      <c r="K42" s="4" t="inlineStr">
        <is>
          <t xml:space="preserve"> </t>
        </is>
      </c>
    </row>
    <row r="43">
      <c r="A43" s="4" t="inlineStr">
        <is>
          <t>Retai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Real Estate Properties | Property</t>
        </is>
      </c>
      <c r="B45" s="4" t="inlineStr">
        <is>
          <t xml:space="preserve"> </t>
        </is>
      </c>
      <c r="C45" s="5" t="n">
        <v>35</v>
      </c>
      <c r="D45" s="4" t="inlineStr">
        <is>
          <t xml:space="preserve"> </t>
        </is>
      </c>
      <c r="E45" s="5" t="n">
        <v>3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 A A L 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mited Liability Company (LLC) or Limited Partnership (LP), Managing Member or General Partner, Ownership Interest</t>
        </is>
      </c>
      <c r="B48" s="4" t="inlineStr">
        <is>
          <t xml:space="preserve"> </t>
        </is>
      </c>
      <c r="C48" s="4" t="inlineStr">
        <is>
          <t xml:space="preserve"> </t>
        </is>
      </c>
      <c r="D48" s="4" t="inlineStr">
        <is>
          <t xml:space="preserve"> </t>
        </is>
      </c>
      <c r="E48" s="8" t="n">
        <v>0.974</v>
      </c>
      <c r="F48" s="8" t="n">
        <v>0.97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mited Partnershi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eneral Partners' Capital Account, Units Outstanding | shares</t>
        </is>
      </c>
      <c r="B51" s="4" t="inlineStr">
        <is>
          <t xml:space="preserve"> </t>
        </is>
      </c>
      <c r="C51" s="5" t="n">
        <v>116880291</v>
      </c>
      <c r="D51" s="4" t="inlineStr">
        <is>
          <t xml:space="preserve"> </t>
        </is>
      </c>
      <c r="E51" s="5" t="n">
        <v>116880291</v>
      </c>
      <c r="F51" s="4" t="inlineStr">
        <is>
          <t xml:space="preserve"> </t>
        </is>
      </c>
      <c r="G51" s="4" t="inlineStr">
        <is>
          <t xml:space="preserve"> </t>
        </is>
      </c>
      <c r="H51" s="4" t="inlineStr">
        <is>
          <t xml:space="preserve"> </t>
        </is>
      </c>
      <c r="I51" s="4" t="inlineStr">
        <is>
          <t xml:space="preserve"> </t>
        </is>
      </c>
      <c r="J51" s="4" t="inlineStr">
        <is>
          <t xml:space="preserve"> </t>
        </is>
      </c>
      <c r="K51" s="5" t="n">
        <v>116694124</v>
      </c>
    </row>
    <row r="52">
      <c r="A52" s="4" t="inlineStr">
        <is>
          <t>Number of Real Estate Properties | Property</t>
        </is>
      </c>
      <c r="B52" s="4" t="inlineStr">
        <is>
          <t xml:space="preserve"> </t>
        </is>
      </c>
      <c r="C52" s="5" t="n">
        <v>1</v>
      </c>
      <c r="D52" s="4" t="inlineStr">
        <is>
          <t xml:space="preserve"> </t>
        </is>
      </c>
      <c r="E52" s="5"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velopment and capital improvements in progress</t>
        </is>
      </c>
      <c r="B53" s="4" t="inlineStr">
        <is>
          <t xml:space="preserve"> </t>
        </is>
      </c>
      <c r="C53" s="6" t="n">
        <v>499619</v>
      </c>
      <c r="D53" s="4" t="inlineStr">
        <is>
          <t xml:space="preserve"> </t>
        </is>
      </c>
      <c r="E53" s="6" t="n">
        <v>499619</v>
      </c>
      <c r="F53" s="4" t="inlineStr">
        <is>
          <t xml:space="preserve"> </t>
        </is>
      </c>
      <c r="G53" s="4" t="inlineStr">
        <is>
          <t xml:space="preserve"> </t>
        </is>
      </c>
      <c r="H53" s="4" t="inlineStr">
        <is>
          <t xml:space="preserve"> </t>
        </is>
      </c>
      <c r="I53" s="4" t="inlineStr">
        <is>
          <t xml:space="preserve"> </t>
        </is>
      </c>
      <c r="J53" s="4" t="inlineStr">
        <is>
          <t xml:space="preserve"> </t>
        </is>
      </c>
      <c r="K53" s="6" t="n">
        <v>385405</v>
      </c>
    </row>
    <row r="54">
      <c r="A54" s="4" t="inlineStr">
        <is>
          <t>Consolidated assets</t>
        </is>
      </c>
      <c r="B54" s="4" t="inlineStr">
        <is>
          <t xml:space="preserve"> </t>
        </is>
      </c>
      <c r="C54" s="5" t="n">
        <v>11756252</v>
      </c>
      <c r="D54" s="4" t="inlineStr">
        <is>
          <t xml:space="preserve"> </t>
        </is>
      </c>
      <c r="E54" s="5" t="n">
        <v>11756252</v>
      </c>
      <c r="F54" s="4" t="inlineStr">
        <is>
          <t xml:space="preserve"> </t>
        </is>
      </c>
      <c r="G54" s="4" t="inlineStr">
        <is>
          <t xml:space="preserve"> </t>
        </is>
      </c>
      <c r="H54" s="4" t="inlineStr">
        <is>
          <t xml:space="preserve"> </t>
        </is>
      </c>
      <c r="I54" s="4" t="inlineStr">
        <is>
          <t xml:space="preserve"> </t>
        </is>
      </c>
      <c r="J54" s="4" t="inlineStr">
        <is>
          <t xml:space="preserve"> </t>
        </is>
      </c>
      <c r="K54" s="5" t="n">
        <v>11484503</v>
      </c>
    </row>
    <row r="55">
      <c r="A55" s="4" t="inlineStr">
        <is>
          <t>Consolidated liabilities</t>
        </is>
      </c>
      <c r="B55" s="4" t="inlineStr">
        <is>
          <t xml:space="preserve"> </t>
        </is>
      </c>
      <c r="C55" s="5" t="n">
        <v>5602159</v>
      </c>
      <c r="D55" s="4" t="inlineStr">
        <is>
          <t xml:space="preserve"> </t>
        </is>
      </c>
      <c r="E55" s="5" t="n">
        <v>5602159</v>
      </c>
      <c r="F55" s="4" t="inlineStr">
        <is>
          <t xml:space="preserve"> </t>
        </is>
      </c>
      <c r="G55" s="4" t="inlineStr">
        <is>
          <t xml:space="preserve"> </t>
        </is>
      </c>
      <c r="H55" s="4" t="inlineStr">
        <is>
          <t xml:space="preserve"> </t>
        </is>
      </c>
      <c r="I55" s="4" t="inlineStr">
        <is>
          <t xml:space="preserve"> </t>
        </is>
      </c>
      <c r="J55" s="4" t="inlineStr">
        <is>
          <t xml:space="preserve"> </t>
        </is>
      </c>
      <c r="K55" s="5" t="n">
        <v>5185400</v>
      </c>
    </row>
    <row r="56">
      <c r="A56" s="4" t="inlineStr">
        <is>
          <t>Net proceeds from sale of marketable equity securities</t>
        </is>
      </c>
      <c r="B56" s="4" t="inlineStr">
        <is>
          <t xml:space="preserve"> </t>
        </is>
      </c>
      <c r="C56" s="4" t="inlineStr">
        <is>
          <t xml:space="preserve"> </t>
        </is>
      </c>
      <c r="D56" s="4" t="inlineStr">
        <is>
          <t xml:space="preserve"> </t>
        </is>
      </c>
      <c r="E56" s="5" t="n">
        <v>9975</v>
      </c>
      <c r="F56" s="6" t="n">
        <v>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mited Partnership [Member] | Real Estate [Member] | Variable Interest Entity Primary Beneficiar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al Estate Prope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solidated assets</t>
        </is>
      </c>
      <c r="B59" s="4" t="inlineStr">
        <is>
          <t xml:space="preserve"> </t>
        </is>
      </c>
      <c r="C59" s="5" t="n">
        <v>443900</v>
      </c>
      <c r="D59" s="4" t="inlineStr">
        <is>
          <t xml:space="preserve"> </t>
        </is>
      </c>
      <c r="E59" s="5" t="n">
        <v>443900</v>
      </c>
      <c r="F59" s="4" t="inlineStr">
        <is>
          <t xml:space="preserve"> </t>
        </is>
      </c>
      <c r="G59" s="4" t="inlineStr">
        <is>
          <t xml:space="preserve"> </t>
        </is>
      </c>
      <c r="H59" s="4" t="inlineStr">
        <is>
          <t xml:space="preserve"> </t>
        </is>
      </c>
      <c r="I59" s="4" t="inlineStr">
        <is>
          <t xml:space="preserve"> </t>
        </is>
      </c>
      <c r="J59" s="4" t="inlineStr">
        <is>
          <t xml:space="preserve"> </t>
        </is>
      </c>
      <c r="K59" s="5" t="n">
        <v>265100</v>
      </c>
    </row>
    <row r="60">
      <c r="A60" s="4" t="inlineStr">
        <is>
          <t>Consolidated liabilities</t>
        </is>
      </c>
      <c r="B60" s="4" t="inlineStr">
        <is>
          <t xml:space="preserve"> </t>
        </is>
      </c>
      <c r="C60" s="6" t="n">
        <v>27300</v>
      </c>
      <c r="D60" s="4" t="inlineStr">
        <is>
          <t xml:space="preserve"> </t>
        </is>
      </c>
      <c r="E60" s="6" t="n">
        <v>27300</v>
      </c>
      <c r="F60" s="4" t="inlineStr">
        <is>
          <t xml:space="preserve"> </t>
        </is>
      </c>
      <c r="G60" s="4" t="inlineStr">
        <is>
          <t xml:space="preserve"> </t>
        </is>
      </c>
      <c r="H60" s="4" t="inlineStr">
        <is>
          <t xml:space="preserve"> </t>
        </is>
      </c>
      <c r="I60" s="4" t="inlineStr">
        <is>
          <t xml:space="preserve"> </t>
        </is>
      </c>
      <c r="J60" s="4" t="inlineStr">
        <is>
          <t xml:space="preserve"> </t>
        </is>
      </c>
      <c r="K60" s="6" t="n">
        <v>12900</v>
      </c>
    </row>
    <row r="61">
      <c r="A61" s="4" t="inlineStr">
        <is>
          <t>Limited Partnership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al Estate Prope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centage of ownership interests of all consolidated subsidiaries (percent)</t>
        </is>
      </c>
      <c r="B63" s="4" t="inlineStr">
        <is>
          <t xml:space="preserve"> </t>
        </is>
      </c>
      <c r="C63" s="9" t="n">
        <v>0.8</v>
      </c>
      <c r="D63" s="4" t="inlineStr">
        <is>
          <t xml:space="preserve"> </t>
        </is>
      </c>
      <c r="E63" s="9" t="n">
        <v>0.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mited Partnership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al Estate Prope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ownership interests of all consolidated subsidiaries (percent)</t>
        </is>
      </c>
      <c r="B66" s="4" t="inlineStr">
        <is>
          <t xml:space="preserve"> </t>
        </is>
      </c>
      <c r="C66" s="9" t="n">
        <v>1</v>
      </c>
      <c r="D66" s="4" t="inlineStr">
        <is>
          <t xml:space="preserve"> </t>
        </is>
      </c>
      <c r="E66" s="9"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mited Partnership [Member] | Development Properties [Member] | Costs Incurred To D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al Estate Prope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velopment and capital improvements in progress</t>
        </is>
      </c>
      <c r="B69" s="4" t="inlineStr">
        <is>
          <t xml:space="preserve"> </t>
        </is>
      </c>
      <c r="C69" s="6" t="n">
        <v>610400</v>
      </c>
      <c r="D69" s="4" t="inlineStr">
        <is>
          <t xml:space="preserve"> </t>
        </is>
      </c>
      <c r="E69" s="6" t="n">
        <v>6104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of MAA - Schedule of Computation of Diluted Earnings per Share (Details) - USD ($) $ / shares in Units,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Disclosure [Line Items]</t>
        </is>
      </c>
      <c r="C3" s="4" t="inlineStr">
        <is>
          <t xml:space="preserve"> </t>
        </is>
      </c>
      <c r="D3" s="4" t="inlineStr">
        <is>
          <t xml:space="preserve"> </t>
        </is>
      </c>
      <c r="E3" s="4" t="inlineStr">
        <is>
          <t xml:space="preserve"> </t>
        </is>
      </c>
      <c r="F3" s="4" t="inlineStr">
        <is>
          <t xml:space="preserve"> </t>
        </is>
      </c>
    </row>
    <row r="4">
      <c r="A4" s="4" t="inlineStr">
        <is>
          <t>Net income</t>
        </is>
      </c>
      <c r="C4" s="6" t="n">
        <v>118230</v>
      </c>
      <c r="D4" s="6" t="n">
        <v>113732</v>
      </c>
      <c r="E4" s="6" t="n">
        <v>370502</v>
      </c>
      <c r="F4" s="6" t="n">
        <v>402963</v>
      </c>
    </row>
    <row r="5">
      <c r="A5" s="4" t="inlineStr">
        <is>
          <t>Net income attributable to noncontrolling interests</t>
        </is>
      </c>
      <c r="C5" s="5" t="n">
        <v>-3035</v>
      </c>
      <c r="D5" s="5" t="n">
        <v>-3000</v>
      </c>
      <c r="E5" s="5" t="n">
        <v>-9605</v>
      </c>
      <c r="F5" s="5" t="n">
        <v>-10633</v>
      </c>
    </row>
    <row r="6">
      <c r="A6" s="4" t="inlineStr">
        <is>
          <t>Unvested restricted shares (allocation of earnings)</t>
        </is>
      </c>
      <c r="C6" s="5" t="n">
        <v>-53</v>
      </c>
      <c r="D6" s="5" t="n">
        <v>-44</v>
      </c>
      <c r="E6" s="5" t="n">
        <v>-163</v>
      </c>
      <c r="F6" s="5" t="n">
        <v>-161</v>
      </c>
    </row>
    <row r="7">
      <c r="A7" s="4" t="inlineStr">
        <is>
          <t>Dividends to MAA Series I preferred shareholders</t>
        </is>
      </c>
      <c r="C7" s="5" t="n">
        <v>-922</v>
      </c>
      <c r="D7" s="5" t="n">
        <v>-922</v>
      </c>
      <c r="E7" s="5" t="n">
        <v>-2766</v>
      </c>
      <c r="F7" s="5" t="n">
        <v>-2766</v>
      </c>
    </row>
    <row r="8">
      <c r="A8" s="4" t="inlineStr">
        <is>
          <t>Income from continuing operations available for common shareholders, adjusted</t>
        </is>
      </c>
      <c r="C8" s="6" t="n">
        <v>114220</v>
      </c>
      <c r="D8" s="6" t="n">
        <v>109766</v>
      </c>
      <c r="E8" s="6" t="n">
        <v>357968</v>
      </c>
      <c r="F8" s="6" t="n">
        <v>389403</v>
      </c>
    </row>
    <row r="9">
      <c r="A9" s="4" t="inlineStr">
        <is>
          <t>Weighted average common shares - basic</t>
        </is>
      </c>
      <c r="C9" s="5" t="n">
        <v>116820</v>
      </c>
      <c r="D9" s="5" t="n">
        <v>116633</v>
      </c>
      <c r="E9" s="5" t="n">
        <v>116758</v>
      </c>
      <c r="F9" s="5" t="n">
        <v>116479</v>
      </c>
    </row>
    <row r="10">
      <c r="A10" s="4" t="inlineStr">
        <is>
          <t>Earnings per common share - basic</t>
        </is>
      </c>
      <c r="C10" s="7" t="n">
        <v>0.98</v>
      </c>
      <c r="D10" s="7" t="n">
        <v>0.9399999999999999</v>
      </c>
      <c r="E10" s="7" t="n">
        <v>3.07</v>
      </c>
      <c r="F10" s="7" t="n">
        <v>3.34</v>
      </c>
    </row>
    <row r="11">
      <c r="A11" s="4" t="inlineStr">
        <is>
          <t>Net income attributable to noncontrolling interests</t>
        </is>
      </c>
      <c r="B11" s="4" t="inlineStr">
        <is>
          <t>[1]</t>
        </is>
      </c>
      <c r="C11" s="6" t="n">
        <v>-3035</v>
      </c>
      <c r="D11" s="6" t="n">
        <v>-3000</v>
      </c>
      <c r="E11" s="6" t="n">
        <v>-9605</v>
      </c>
      <c r="F11" s="6" t="n">
        <v>-10633</v>
      </c>
    </row>
    <row r="12">
      <c r="A12" s="4" t="inlineStr">
        <is>
          <t>Unvested restricted shares (allocation of earnings)</t>
        </is>
      </c>
      <c r="C12" s="5" t="n">
        <v>-53</v>
      </c>
      <c r="D12" s="5" t="n">
        <v>0</v>
      </c>
      <c r="E12" s="5" t="n">
        <v>-163</v>
      </c>
      <c r="F12" s="5" t="n">
        <v>0</v>
      </c>
    </row>
    <row r="13">
      <c r="A13" s="4" t="inlineStr">
        <is>
          <t>Net income available for MAA common shareholders, adjusted</t>
        </is>
      </c>
      <c r="C13" s="5" t="n">
        <v>114220</v>
      </c>
      <c r="D13" s="5" t="n">
        <v>109810</v>
      </c>
      <c r="E13" s="5" t="n">
        <v>357968</v>
      </c>
      <c r="F13" s="5" t="n">
        <v>389564</v>
      </c>
    </row>
    <row r="14">
      <c r="A14" s="4" t="inlineStr">
        <is>
          <t>Dividends to MAA Series I preferred shareholders</t>
        </is>
      </c>
      <c r="C14" s="6" t="n">
        <v>-922</v>
      </c>
      <c r="D14" s="6" t="n">
        <v>-922</v>
      </c>
      <c r="E14" s="6" t="n">
        <v>-2766</v>
      </c>
      <c r="F14" s="6" t="n">
        <v>-2766</v>
      </c>
    </row>
    <row r="15">
      <c r="A15" s="4" t="inlineStr">
        <is>
          <t>Weighted average common shares - diluted</t>
        </is>
      </c>
      <c r="C15" s="5" t="n">
        <v>116820</v>
      </c>
      <c r="D15" s="5" t="n">
        <v>116711</v>
      </c>
      <c r="E15" s="5" t="n">
        <v>116758</v>
      </c>
      <c r="F15" s="5" t="n">
        <v>116613</v>
      </c>
    </row>
    <row r="16">
      <c r="A16" s="4" t="inlineStr">
        <is>
          <t>Effect of dilutive securities</t>
        </is>
      </c>
      <c r="C16" s="5" t="n">
        <v>0</v>
      </c>
      <c r="D16" s="5" t="n">
        <v>78</v>
      </c>
      <c r="E16" s="5" t="n">
        <v>0</v>
      </c>
      <c r="F16" s="5" t="n">
        <v>134</v>
      </c>
    </row>
    <row r="17">
      <c r="A17" s="4" t="inlineStr">
        <is>
          <t>Earnings per common share - diluted</t>
        </is>
      </c>
      <c r="C17" s="7" t="n">
        <v>0.98</v>
      </c>
      <c r="D17" s="7" t="n">
        <v>0.9399999999999999</v>
      </c>
      <c r="E17" s="7" t="n">
        <v>3.07</v>
      </c>
      <c r="F17" s="7" t="n">
        <v>3.34</v>
      </c>
    </row>
    <row r="18">
      <c r="A18" s="4" t="inlineStr">
        <is>
          <t>Limited Partnership Units [Member]</t>
        </is>
      </c>
      <c r="C18" s="4" t="inlineStr">
        <is>
          <t xml:space="preserve"> </t>
        </is>
      </c>
      <c r="D18" s="4" t="inlineStr">
        <is>
          <t xml:space="preserve"> </t>
        </is>
      </c>
      <c r="E18" s="4" t="inlineStr">
        <is>
          <t xml:space="preserve"> </t>
        </is>
      </c>
      <c r="F18" s="4" t="inlineStr">
        <is>
          <t xml:space="preserve"> </t>
        </is>
      </c>
    </row>
    <row r="19">
      <c r="A19" s="3" t="inlineStr">
        <is>
          <t>Earnings Per Share Disclosure [Line Items]</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Earnings Per Share, Amount</t>
        </is>
      </c>
      <c r="C20" s="5" t="n">
        <v>3100</v>
      </c>
      <c r="D20" s="5" t="n">
        <v>3200</v>
      </c>
      <c r="E20" s="5" t="n">
        <v>3100</v>
      </c>
      <c r="F20" s="5" t="n">
        <v>3200</v>
      </c>
    </row>
    <row r="21"/>
    <row r="22">
      <c r="A22" s="4" t="inlineStr">
        <is>
          <t>[1] For the three and nine months ended September 30, 2024 and 2023 , 3.1 million OP Units and 3.2 million OP Units, respectively, and their related income are not included in the diluted earnings per share calculations as they are not dilutive.</t>
        </is>
      </c>
    </row>
  </sheetData>
  <mergeCells count="5">
    <mergeCell ref="A1:B2"/>
    <mergeCell ref="C1:D1"/>
    <mergeCell ref="E1:F1"/>
    <mergeCell ref="A21:E21"/>
    <mergeCell ref="A22:E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OP Unit of MAALP - Schedule of Diluted Earnings per Common Unit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18230</v>
      </c>
      <c r="C4" s="6" t="n">
        <v>113732</v>
      </c>
      <c r="D4" s="6" t="n">
        <v>370502</v>
      </c>
      <c r="E4" s="6" t="n">
        <v>402963</v>
      </c>
    </row>
    <row r="5">
      <c r="A5" s="4" t="inlineStr">
        <is>
          <t>Distributions to MAALP Series I preferred unitholders</t>
        </is>
      </c>
      <c r="B5" s="6" t="n">
        <v>-922</v>
      </c>
      <c r="C5" s="6" t="n">
        <v>-922</v>
      </c>
      <c r="D5" s="6" t="n">
        <v>-2766</v>
      </c>
      <c r="E5" s="6" t="n">
        <v>-2766</v>
      </c>
    </row>
    <row r="6">
      <c r="A6" s="4" t="inlineStr">
        <is>
          <t>Effect of dilutive securities</t>
        </is>
      </c>
      <c r="B6" s="5" t="n">
        <v>0</v>
      </c>
      <c r="C6" s="5" t="n">
        <v>78</v>
      </c>
      <c r="D6" s="5" t="n">
        <v>0</v>
      </c>
      <c r="E6" s="5" t="n">
        <v>134</v>
      </c>
    </row>
    <row r="7">
      <c r="A7" s="4" t="inlineStr">
        <is>
          <t>Weighted average common shares - diluted</t>
        </is>
      </c>
      <c r="B7" s="5" t="n">
        <v>116820</v>
      </c>
      <c r="C7" s="5" t="n">
        <v>116711</v>
      </c>
      <c r="D7" s="5" t="n">
        <v>116758</v>
      </c>
      <c r="E7" s="5" t="n">
        <v>116613</v>
      </c>
    </row>
    <row r="8">
      <c r="A8" s="4" t="inlineStr">
        <is>
          <t>Limited Partnership [Member]</t>
        </is>
      </c>
      <c r="B8" s="4" t="inlineStr">
        <is>
          <t xml:space="preserve"> </t>
        </is>
      </c>
      <c r="C8" s="4" t="inlineStr">
        <is>
          <t xml:space="preserve"> </t>
        </is>
      </c>
      <c r="D8" s="4" t="inlineStr">
        <is>
          <t xml:space="preserve"> </t>
        </is>
      </c>
      <c r="E8" s="4" t="inlineStr">
        <is>
          <t xml:space="preserve"> </t>
        </is>
      </c>
    </row>
    <row r="9">
      <c r="A9" s="3" t="inlineStr">
        <is>
          <t>Earnings Per Share Disclosure [Line Items]</t>
        </is>
      </c>
      <c r="B9" s="4" t="inlineStr">
        <is>
          <t xml:space="preserve"> </t>
        </is>
      </c>
      <c r="C9" s="4" t="inlineStr">
        <is>
          <t xml:space="preserve"> </t>
        </is>
      </c>
      <c r="D9" s="4" t="inlineStr">
        <is>
          <t xml:space="preserve"> </t>
        </is>
      </c>
      <c r="E9" s="4" t="inlineStr">
        <is>
          <t xml:space="preserve"> </t>
        </is>
      </c>
    </row>
    <row r="10">
      <c r="A10" s="4" t="inlineStr">
        <is>
          <t>Net income</t>
        </is>
      </c>
      <c r="B10" s="6" t="n">
        <v>118230</v>
      </c>
      <c r="C10" s="6" t="n">
        <v>113732</v>
      </c>
      <c r="D10" s="6" t="n">
        <v>370502</v>
      </c>
      <c r="E10" s="6" t="n">
        <v>402963</v>
      </c>
    </row>
    <row r="11">
      <c r="A11" s="4" t="inlineStr">
        <is>
          <t>Unvested restricted units (allocation of earnings)</t>
        </is>
      </c>
      <c r="B11" s="5" t="n">
        <v>-53</v>
      </c>
      <c r="C11" s="5" t="n">
        <v>-44</v>
      </c>
      <c r="D11" s="5" t="n">
        <v>-163</v>
      </c>
      <c r="E11" s="5" t="n">
        <v>-161</v>
      </c>
    </row>
    <row r="12">
      <c r="A12" s="4" t="inlineStr">
        <is>
          <t>Distributions to MAALP Series I preferred unitholders</t>
        </is>
      </c>
      <c r="B12" s="5" t="n">
        <v>-922</v>
      </c>
      <c r="C12" s="5" t="n">
        <v>-922</v>
      </c>
      <c r="D12" s="5" t="n">
        <v>-2766</v>
      </c>
      <c r="E12" s="5" t="n">
        <v>-2766</v>
      </c>
    </row>
    <row r="13">
      <c r="A13" s="4" t="inlineStr">
        <is>
          <t>Net income available for MAALP common unitholders, adjusted</t>
        </is>
      </c>
      <c r="B13" s="6" t="n">
        <v>117255</v>
      </c>
      <c r="C13" s="6" t="n">
        <v>112766</v>
      </c>
      <c r="D13" s="6" t="n">
        <v>367573</v>
      </c>
      <c r="E13" s="6" t="n">
        <v>400036</v>
      </c>
    </row>
    <row r="14">
      <c r="A14" s="4" t="inlineStr">
        <is>
          <t>Weighted average common units - basic</t>
        </is>
      </c>
      <c r="B14" s="5" t="n">
        <v>119900</v>
      </c>
      <c r="C14" s="5" t="n">
        <v>119787</v>
      </c>
      <c r="D14" s="5" t="n">
        <v>119865</v>
      </c>
      <c r="E14" s="5" t="n">
        <v>119635</v>
      </c>
    </row>
    <row r="15">
      <c r="A15" s="4" t="inlineStr">
        <is>
          <t>Earnings per common unit - basic</t>
        </is>
      </c>
      <c r="B15" s="7" t="n">
        <v>0.98</v>
      </c>
      <c r="C15" s="7" t="n">
        <v>0.9399999999999999</v>
      </c>
      <c r="D15" s="7" t="n">
        <v>3.07</v>
      </c>
      <c r="E15" s="7" t="n">
        <v>3.34</v>
      </c>
    </row>
    <row r="16">
      <c r="A16" s="4" t="inlineStr">
        <is>
          <t>Net income available for MAALP common unitholders, adjusted</t>
        </is>
      </c>
      <c r="B16" s="6" t="n">
        <v>117255</v>
      </c>
      <c r="C16" s="6" t="n">
        <v>112810</v>
      </c>
      <c r="D16" s="6" t="n">
        <v>367573</v>
      </c>
      <c r="E16" s="6" t="n">
        <v>400197</v>
      </c>
    </row>
    <row r="17">
      <c r="A17" s="4" t="inlineStr">
        <is>
          <t>Weighted average common units - basic</t>
        </is>
      </c>
      <c r="B17" s="5" t="n">
        <v>119900</v>
      </c>
      <c r="C17" s="5" t="n">
        <v>119787</v>
      </c>
      <c r="D17" s="5" t="n">
        <v>119865</v>
      </c>
      <c r="E17" s="5" t="n">
        <v>119635</v>
      </c>
    </row>
    <row r="18">
      <c r="A18" s="4" t="inlineStr">
        <is>
          <t>Effect of dilutive securities</t>
        </is>
      </c>
      <c r="B18" s="4" t="inlineStr">
        <is>
          <t xml:space="preserve"> </t>
        </is>
      </c>
      <c r="C18" s="5" t="n">
        <v>78</v>
      </c>
      <c r="D18" s="4" t="inlineStr">
        <is>
          <t xml:space="preserve"> </t>
        </is>
      </c>
      <c r="E18" s="5" t="n">
        <v>134</v>
      </c>
    </row>
    <row r="19">
      <c r="A19" s="4" t="inlineStr">
        <is>
          <t>Weighted average common shares - diluted</t>
        </is>
      </c>
      <c r="B19" s="5" t="n">
        <v>119900</v>
      </c>
      <c r="C19" s="5" t="n">
        <v>119865</v>
      </c>
      <c r="D19" s="5" t="n">
        <v>119865</v>
      </c>
      <c r="E19" s="5" t="n">
        <v>119769</v>
      </c>
    </row>
    <row r="20">
      <c r="A20" s="4" t="inlineStr">
        <is>
          <t>Earnings per common unit - diluted</t>
        </is>
      </c>
      <c r="B20" s="7" t="n">
        <v>0.98</v>
      </c>
      <c r="C20" s="7" t="n">
        <v>0.9399999999999999</v>
      </c>
      <c r="D20" s="7" t="n">
        <v>3.07</v>
      </c>
      <c r="E20" s="7" t="n">
        <v>3.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A Equity - Summary of Changes in Total Equity and its Components (Details) - Mid America Apartment Communities Inc. Shareholders Equity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186232</v>
      </c>
      <c r="C4" s="6" t="n">
        <v>6350072</v>
      </c>
      <c r="D4" s="6" t="n">
        <v>6279955</v>
      </c>
      <c r="E4" s="6" t="n">
        <v>6189748</v>
      </c>
    </row>
    <row r="5">
      <c r="A5" s="4" t="inlineStr">
        <is>
          <t>Net Income Including Portion Attributable to Noncontrolling Interest</t>
        </is>
      </c>
      <c r="B5" s="5" t="n">
        <v>118230</v>
      </c>
      <c r="C5" s="5" t="n">
        <v>113732</v>
      </c>
      <c r="D5" s="5" t="n">
        <v>370502</v>
      </c>
      <c r="E5" s="5" t="n">
        <v>402963</v>
      </c>
    </row>
    <row r="6">
      <c r="A6" s="4" t="inlineStr">
        <is>
          <t>Other comprehensive income - derivative instruments</t>
        </is>
      </c>
      <c r="B6" s="5" t="n">
        <v>428</v>
      </c>
      <c r="C6" s="5" t="n">
        <v>279</v>
      </c>
      <c r="D6" s="5" t="n">
        <v>1448</v>
      </c>
      <c r="E6" s="5" t="n">
        <v>835</v>
      </c>
    </row>
    <row r="7">
      <c r="A7" s="4" t="inlineStr">
        <is>
          <t>Issuance and registration of common shares</t>
        </is>
      </c>
      <c r="B7" s="5" t="n">
        <v>8</v>
      </c>
      <c r="C7" s="5" t="n">
        <v>158</v>
      </c>
      <c r="D7" s="5" t="n">
        <v>-789</v>
      </c>
      <c r="E7" s="5" t="n">
        <v>203214</v>
      </c>
    </row>
    <row r="8">
      <c r="A8" s="4" t="inlineStr">
        <is>
          <t>Shares repurchased and retired</t>
        </is>
      </c>
      <c r="B8" s="4" t="inlineStr">
        <is>
          <t xml:space="preserve"> </t>
        </is>
      </c>
      <c r="C8" s="5" t="n">
        <v>-26</v>
      </c>
      <c r="D8" s="5" t="n">
        <v>-4974</v>
      </c>
      <c r="E8" s="5" t="n">
        <v>-7866</v>
      </c>
    </row>
    <row r="9">
      <c r="A9" s="4" t="inlineStr">
        <is>
          <t>Shares issued in exchange for redeemable stock</t>
        </is>
      </c>
      <c r="B9" s="4" t="inlineStr">
        <is>
          <t xml:space="preserve"> </t>
        </is>
      </c>
      <c r="C9" s="4" t="inlineStr">
        <is>
          <t xml:space="preserve"> </t>
        </is>
      </c>
      <c r="D9" s="5" t="n">
        <v>2069</v>
      </c>
      <c r="E9" s="5" t="n">
        <v>581</v>
      </c>
    </row>
    <row r="10">
      <c r="A10" s="4" t="inlineStr">
        <is>
          <t>Redeemable stock fair market value adjustment</t>
        </is>
      </c>
      <c r="B10" s="5" t="n">
        <v>-2282</v>
      </c>
      <c r="C10" s="5" t="n">
        <v>3242</v>
      </c>
      <c r="D10" s="5" t="n">
        <v>-3325</v>
      </c>
      <c r="E10" s="5" t="n">
        <v>3906</v>
      </c>
    </row>
    <row r="11">
      <c r="A11" s="4" t="inlineStr">
        <is>
          <t>Amortization of unearned compensation</t>
        </is>
      </c>
      <c r="B11" s="5" t="n">
        <v>3539</v>
      </c>
      <c r="C11" s="5" t="n">
        <v>4128</v>
      </c>
      <c r="D11" s="5" t="n">
        <v>13869</v>
      </c>
      <c r="E11" s="5" t="n">
        <v>14299</v>
      </c>
    </row>
    <row r="12">
      <c r="A12" s="4" t="inlineStr">
        <is>
          <t>Dividends, Preferred Stock, Cash</t>
        </is>
      </c>
      <c r="B12" s="5" t="n">
        <v>-922</v>
      </c>
      <c r="C12" s="5" t="n">
        <v>-922</v>
      </c>
      <c r="D12" s="5" t="n">
        <v>-2766</v>
      </c>
      <c r="E12" s="5" t="n">
        <v>-2766</v>
      </c>
    </row>
    <row r="13">
      <c r="A13" s="4" t="inlineStr">
        <is>
          <t>Dividends on common stock</t>
        </is>
      </c>
      <c r="B13" s="5" t="n">
        <v>-171814</v>
      </c>
      <c r="C13" s="5" t="n">
        <v>-163362</v>
      </c>
      <c r="D13" s="5" t="n">
        <v>-515359</v>
      </c>
      <c r="E13" s="5" t="n">
        <v>-490044</v>
      </c>
    </row>
    <row r="14">
      <c r="A14" s="4" t="inlineStr">
        <is>
          <t>Distributions on noncontrolling interests units</t>
        </is>
      </c>
      <c r="B14" s="5" t="n">
        <v>-4521</v>
      </c>
      <c r="C14" s="5" t="n">
        <v>-4408</v>
      </c>
      <c r="D14" s="5" t="n">
        <v>-13638</v>
      </c>
      <c r="E14" s="5" t="n">
        <v>-13242</v>
      </c>
    </row>
    <row r="15">
      <c r="A15" s="4" t="inlineStr">
        <is>
          <t>Contribution from noncontrolling interest</t>
        </is>
      </c>
      <c r="B15" s="5" t="n">
        <v>2696</v>
      </c>
      <c r="C15" s="5" t="n">
        <v>696</v>
      </c>
      <c r="D15" s="5" t="n">
        <v>4602</v>
      </c>
      <c r="E15" s="5" t="n">
        <v>1961</v>
      </c>
    </row>
    <row r="16">
      <c r="A16" s="4" t="inlineStr">
        <is>
          <t>Ending Balance</t>
        </is>
      </c>
      <c r="B16" s="5" t="n">
        <v>6131594</v>
      </c>
      <c r="C16" s="5" t="n">
        <v>6303589</v>
      </c>
      <c r="D16" s="5" t="n">
        <v>6131594</v>
      </c>
      <c r="E16" s="5" t="n">
        <v>6303589</v>
      </c>
    </row>
    <row r="17">
      <c r="A17" s="4" t="inlineStr">
        <is>
          <t>Preferred Stock [Member]</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9</v>
      </c>
      <c r="C19" s="5" t="n">
        <v>9</v>
      </c>
      <c r="D19" s="5" t="n">
        <v>9</v>
      </c>
      <c r="E19" s="5" t="n">
        <v>9</v>
      </c>
    </row>
    <row r="20">
      <c r="A20" s="4" t="inlineStr">
        <is>
          <t>Ending Balance</t>
        </is>
      </c>
      <c r="B20" s="5" t="n">
        <v>9</v>
      </c>
      <c r="C20" s="5" t="n">
        <v>9</v>
      </c>
      <c r="D20" s="5" t="n">
        <v>9</v>
      </c>
      <c r="E20" s="5" t="n">
        <v>9</v>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166</v>
      </c>
      <c r="C23" s="5" t="n">
        <v>1168</v>
      </c>
      <c r="D23" s="5" t="n">
        <v>1168</v>
      </c>
      <c r="E23" s="5" t="n">
        <v>1152</v>
      </c>
    </row>
    <row r="24">
      <c r="A24" s="4" t="inlineStr">
        <is>
          <t>Issuance and registration of common shares</t>
        </is>
      </c>
      <c r="B24" s="5" t="n">
        <v>0</v>
      </c>
      <c r="C24" s="5" t="n">
        <v>0</v>
      </c>
      <c r="D24" s="5" t="n">
        <v>2</v>
      </c>
      <c r="E24" s="5" t="n">
        <v>12</v>
      </c>
    </row>
    <row r="25">
      <c r="A25" s="4" t="inlineStr">
        <is>
          <t>Shares repurchased and retired</t>
        </is>
      </c>
      <c r="B25" s="4" t="inlineStr">
        <is>
          <t xml:space="preserve"> </t>
        </is>
      </c>
      <c r="C25" s="4" t="inlineStr">
        <is>
          <t xml:space="preserve"> </t>
        </is>
      </c>
      <c r="D25" s="5" t="n">
        <v>-1</v>
      </c>
      <c r="E25" s="4" t="inlineStr">
        <is>
          <t xml:space="preserve"> </t>
        </is>
      </c>
    </row>
    <row r="26">
      <c r="A26" s="4" t="inlineStr">
        <is>
          <t>Shares issued in exchange for common units</t>
        </is>
      </c>
      <c r="B26" s="5" t="n">
        <v>0</v>
      </c>
      <c r="C26" s="4" t="inlineStr">
        <is>
          <t xml:space="preserve"> </t>
        </is>
      </c>
      <c r="D26" s="5" t="n">
        <v>1</v>
      </c>
      <c r="E26" s="4" t="inlineStr">
        <is>
          <t xml:space="preserve"> </t>
        </is>
      </c>
    </row>
    <row r="27">
      <c r="A27" s="4" t="inlineStr">
        <is>
          <t>Shares issued in exchange for redeemable stock</t>
        </is>
      </c>
      <c r="B27" s="4" t="inlineStr">
        <is>
          <t xml:space="preserve"> </t>
        </is>
      </c>
      <c r="C27" s="4" t="inlineStr">
        <is>
          <t xml:space="preserve"> </t>
        </is>
      </c>
      <c r="D27" s="5" t="n">
        <v>-4</v>
      </c>
      <c r="E27" s="5" t="n">
        <v>4</v>
      </c>
    </row>
    <row r="28">
      <c r="A28" s="4" t="inlineStr">
        <is>
          <t>Ending Balance</t>
        </is>
      </c>
      <c r="B28" s="5" t="n">
        <v>1166</v>
      </c>
      <c r="C28" s="5" t="n">
        <v>1168</v>
      </c>
      <c r="D28" s="5" t="n">
        <v>1166</v>
      </c>
      <c r="E28" s="5" t="n">
        <v>1168</v>
      </c>
    </row>
    <row r="29">
      <c r="A29" s="4" t="inlineStr">
        <is>
          <t>Additional Paid-in Capital [Member]</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7409258</v>
      </c>
      <c r="C31" s="5" t="n">
        <v>7405572</v>
      </c>
      <c r="D31" s="5" t="n">
        <v>7399921</v>
      </c>
      <c r="E31" s="5" t="n">
        <v>7202834</v>
      </c>
    </row>
    <row r="32">
      <c r="A32" s="4" t="inlineStr">
        <is>
          <t>Issuance and registration of common shares</t>
        </is>
      </c>
      <c r="B32" s="5" t="n">
        <v>8</v>
      </c>
      <c r="C32" s="5" t="n">
        <v>158</v>
      </c>
      <c r="D32" s="5" t="n">
        <v>-791</v>
      </c>
      <c r="E32" s="5" t="n">
        <v>203202</v>
      </c>
    </row>
    <row r="33">
      <c r="A33" s="4" t="inlineStr">
        <is>
          <t>Shares repurchased and retired</t>
        </is>
      </c>
      <c r="B33" s="4" t="inlineStr">
        <is>
          <t xml:space="preserve"> </t>
        </is>
      </c>
      <c r="C33" s="5" t="n">
        <v>-26</v>
      </c>
      <c r="D33" s="5" t="n">
        <v>-4973</v>
      </c>
      <c r="E33" s="5" t="n">
        <v>-7866</v>
      </c>
    </row>
    <row r="34">
      <c r="A34" s="4" t="inlineStr">
        <is>
          <t>Shares issued in exchange for common units</t>
        </is>
      </c>
      <c r="B34" s="5" t="n">
        <v>926</v>
      </c>
      <c r="C34" s="5" t="n">
        <v>363</v>
      </c>
      <c r="D34" s="5" t="n">
        <v>3528</v>
      </c>
      <c r="E34" s="5" t="n">
        <v>894</v>
      </c>
    </row>
    <row r="35">
      <c r="A35" s="4" t="inlineStr">
        <is>
          <t>Shares issued in exchange for redeemable stock</t>
        </is>
      </c>
      <c r="B35" s="4" t="inlineStr">
        <is>
          <t xml:space="preserve"> </t>
        </is>
      </c>
      <c r="C35" s="4" t="inlineStr">
        <is>
          <t xml:space="preserve"> </t>
        </is>
      </c>
      <c r="D35" s="5" t="n">
        <v>2073</v>
      </c>
      <c r="E35" s="5" t="n">
        <v>577</v>
      </c>
    </row>
    <row r="36">
      <c r="A36" s="4" t="inlineStr">
        <is>
          <t>Adjustment for noncontrolling interests in Operating Partnership</t>
        </is>
      </c>
      <c r="B36" s="5" t="n">
        <v>-57</v>
      </c>
      <c r="C36" s="5" t="n">
        <v>-86</v>
      </c>
      <c r="D36" s="5" t="n">
        <v>47</v>
      </c>
      <c r="E36" s="5" t="n">
        <v>-3831</v>
      </c>
    </row>
    <row r="37">
      <c r="A37" s="4" t="inlineStr">
        <is>
          <t>Amortization of unearned compensation</t>
        </is>
      </c>
      <c r="B37" s="5" t="n">
        <v>3539</v>
      </c>
      <c r="C37" s="5" t="n">
        <v>4128</v>
      </c>
      <c r="D37" s="5" t="n">
        <v>13869</v>
      </c>
      <c r="E37" s="5" t="n">
        <v>14299</v>
      </c>
    </row>
    <row r="38">
      <c r="A38" s="4" t="inlineStr">
        <is>
          <t>Ending Balance</t>
        </is>
      </c>
      <c r="B38" s="5" t="n">
        <v>7413674</v>
      </c>
      <c r="C38" s="5" t="n">
        <v>7410109</v>
      </c>
      <c r="D38" s="5" t="n">
        <v>7413674</v>
      </c>
      <c r="E38" s="5" t="n">
        <v>7410109</v>
      </c>
    </row>
    <row r="39">
      <c r="A39" s="4" t="inlineStr">
        <is>
          <t>Accumulated Distributions in Excess of Net Income [Member]</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398993</v>
      </c>
      <c r="C41" s="5" t="n">
        <v>-1235118</v>
      </c>
      <c r="D41" s="5" t="n">
        <v>-1298263</v>
      </c>
      <c r="E41" s="5" t="n">
        <v>-1188854</v>
      </c>
    </row>
    <row r="42">
      <c r="A42" s="4" t="inlineStr">
        <is>
          <t>Net income attributable to MAA</t>
        </is>
      </c>
      <c r="B42" s="5" t="n">
        <v>115195</v>
      </c>
      <c r="C42" s="5" t="n">
        <v>110732</v>
      </c>
      <c r="D42" s="5" t="n">
        <v>360897</v>
      </c>
      <c r="E42" s="5" t="n">
        <v>392330</v>
      </c>
    </row>
    <row r="43">
      <c r="A43" s="4" t="inlineStr">
        <is>
          <t>Redeemable stock fair market value adjustment</t>
        </is>
      </c>
      <c r="B43" s="5" t="n">
        <v>-2282</v>
      </c>
      <c r="C43" s="5" t="n">
        <v>3242</v>
      </c>
      <c r="D43" s="5" t="n">
        <v>-3325</v>
      </c>
      <c r="E43" s="5" t="n">
        <v>3906</v>
      </c>
    </row>
    <row r="44">
      <c r="A44" s="4" t="inlineStr">
        <is>
          <t>Dividends, Preferred Stock, Cash</t>
        </is>
      </c>
      <c r="B44" s="5" t="n">
        <v>-922</v>
      </c>
      <c r="C44" s="5" t="n">
        <v>-922</v>
      </c>
      <c r="D44" s="5" t="n">
        <v>-2766</v>
      </c>
      <c r="E44" s="5" t="n">
        <v>-2766</v>
      </c>
    </row>
    <row r="45">
      <c r="A45" s="4" t="inlineStr">
        <is>
          <t>Dividends on common stock</t>
        </is>
      </c>
      <c r="B45" s="5" t="n">
        <v>-171814</v>
      </c>
      <c r="C45" s="5" t="n">
        <v>-163362</v>
      </c>
      <c r="D45" s="5" t="n">
        <v>-515359</v>
      </c>
      <c r="E45" s="5" t="n">
        <v>-490044</v>
      </c>
    </row>
    <row r="46">
      <c r="A46" s="4" t="inlineStr">
        <is>
          <t>Ending Balance</t>
        </is>
      </c>
      <c r="B46" s="5" t="n">
        <v>-1458816</v>
      </c>
      <c r="C46" s="5" t="n">
        <v>-1285428</v>
      </c>
      <c r="D46" s="5" t="n">
        <v>-1458816</v>
      </c>
      <c r="E46" s="5" t="n">
        <v>-1285428</v>
      </c>
    </row>
    <row r="47">
      <c r="A47" s="4" t="inlineStr">
        <is>
          <t>Accumulated Other Comprehensive Loss [Member]</t>
        </is>
      </c>
      <c r="B47" s="4" t="inlineStr">
        <is>
          <t xml:space="preserve"> </t>
        </is>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7775</v>
      </c>
      <c r="C49" s="5" t="n">
        <v>-9514</v>
      </c>
      <c r="D49" s="5" t="n">
        <v>-8764</v>
      </c>
      <c r="E49" s="5" t="n">
        <v>-10052</v>
      </c>
    </row>
    <row r="50">
      <c r="A50" s="4" t="inlineStr">
        <is>
          <t>Other comprehensive income - derivative instruments</t>
        </is>
      </c>
      <c r="B50" s="5" t="n">
        <v>416</v>
      </c>
      <c r="C50" s="5" t="n">
        <v>270</v>
      </c>
      <c r="D50" s="5" t="n">
        <v>1405</v>
      </c>
      <c r="E50" s="5" t="n">
        <v>808</v>
      </c>
    </row>
    <row r="51">
      <c r="A51" s="4" t="inlineStr">
        <is>
          <t>Ending Balance</t>
        </is>
      </c>
      <c r="B51" s="5" t="n">
        <v>-7359</v>
      </c>
      <c r="C51" s="5" t="n">
        <v>-9244</v>
      </c>
      <c r="D51" s="5" t="n">
        <v>-7359</v>
      </c>
      <c r="E51" s="5" t="n">
        <v>-9244</v>
      </c>
    </row>
    <row r="52">
      <c r="A52" s="4" t="inlineStr">
        <is>
          <t>Noncontrolling Interests - Operating Partnership [Member]</t>
        </is>
      </c>
      <c r="B52" s="4" t="inlineStr">
        <is>
          <t xml:space="preserve"> </t>
        </is>
      </c>
      <c r="C52" s="4" t="inlineStr">
        <is>
          <t xml:space="preserve"> </t>
        </is>
      </c>
      <c r="D52" s="4" t="inlineStr">
        <is>
          <t xml:space="preserve"> </t>
        </is>
      </c>
      <c r="E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57905</v>
      </c>
      <c r="C54" s="5" t="n">
        <v>165626</v>
      </c>
      <c r="D54" s="5" t="n">
        <v>163128</v>
      </c>
      <c r="E54" s="5" t="n">
        <v>163595</v>
      </c>
    </row>
    <row r="55">
      <c r="A55" s="4" t="inlineStr">
        <is>
          <t>Net Income Attributable to Noncontrolling Interest</t>
        </is>
      </c>
      <c r="B55" s="5" t="n">
        <v>3035</v>
      </c>
      <c r="C55" s="5" t="n">
        <v>3000</v>
      </c>
      <c r="D55" s="5" t="n">
        <v>9605</v>
      </c>
      <c r="E55" s="5" t="n">
        <v>10633</v>
      </c>
    </row>
    <row r="56">
      <c r="A56" s="4" t="inlineStr">
        <is>
          <t>Other comprehensive income - derivative instruments</t>
        </is>
      </c>
      <c r="B56" s="5" t="n">
        <v>12</v>
      </c>
      <c r="C56" s="5" t="n">
        <v>9</v>
      </c>
      <c r="D56" s="5" t="n">
        <v>43</v>
      </c>
      <c r="E56" s="5" t="n">
        <v>27</v>
      </c>
    </row>
    <row r="57">
      <c r="A57" s="4" t="inlineStr">
        <is>
          <t>Shares issued in exchange for common units</t>
        </is>
      </c>
      <c r="B57" s="5" t="n">
        <v>-926</v>
      </c>
      <c r="C57" s="5" t="n">
        <v>-363</v>
      </c>
      <c r="D57" s="5" t="n">
        <v>-3529</v>
      </c>
      <c r="E57" s="5" t="n">
        <v>-894</v>
      </c>
    </row>
    <row r="58">
      <c r="A58" s="4" t="inlineStr">
        <is>
          <t>Adjustment for noncontrolling interests in Operating Partnership</t>
        </is>
      </c>
      <c r="B58" s="5" t="n">
        <v>57</v>
      </c>
      <c r="C58" s="5" t="n">
        <v>86</v>
      </c>
      <c r="D58" s="5" t="n">
        <v>-47</v>
      </c>
      <c r="E58" s="5" t="n">
        <v>3831</v>
      </c>
    </row>
    <row r="59">
      <c r="A59" s="4" t="inlineStr">
        <is>
          <t>Distributions on noncontrolling interests units</t>
        </is>
      </c>
      <c r="B59" s="5" t="n">
        <v>-4521</v>
      </c>
      <c r="C59" s="5" t="n">
        <v>-4408</v>
      </c>
      <c r="D59" s="5" t="n">
        <v>-13638</v>
      </c>
      <c r="E59" s="5" t="n">
        <v>-13242</v>
      </c>
    </row>
    <row r="60">
      <c r="A60" s="4" t="inlineStr">
        <is>
          <t>Ending Balance</t>
        </is>
      </c>
      <c r="B60" s="5" t="n">
        <v>155562</v>
      </c>
      <c r="C60" s="5" t="n">
        <v>163950</v>
      </c>
      <c r="D60" s="5" t="n">
        <v>155562</v>
      </c>
      <c r="E60" s="5" t="n">
        <v>163950</v>
      </c>
    </row>
    <row r="61">
      <c r="A61" s="4" t="inlineStr">
        <is>
          <t>Noncontrolling Interests - Consolidated Real Estate Entities [Member]</t>
        </is>
      </c>
      <c r="B61" s="4" t="inlineStr">
        <is>
          <t xml:space="preserve"> </t>
        </is>
      </c>
      <c r="C61" s="4" t="inlineStr">
        <is>
          <t xml:space="preserve"> </t>
        </is>
      </c>
      <c r="D61" s="4" t="inlineStr">
        <is>
          <t xml:space="preserve"> </t>
        </is>
      </c>
      <c r="E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24662</v>
      </c>
      <c r="C63" s="5" t="n">
        <v>22329</v>
      </c>
      <c r="D63" s="5" t="n">
        <v>22756</v>
      </c>
      <c r="E63" s="5" t="n">
        <v>21064</v>
      </c>
    </row>
    <row r="64">
      <c r="A64" s="4" t="inlineStr">
        <is>
          <t>Contribution from noncontrolling interest</t>
        </is>
      </c>
      <c r="B64" s="5" t="n">
        <v>2696</v>
      </c>
      <c r="C64" s="5" t="n">
        <v>696</v>
      </c>
      <c r="D64" s="5" t="n">
        <v>4602</v>
      </c>
      <c r="E64" s="5" t="n">
        <v>1961</v>
      </c>
    </row>
    <row r="65">
      <c r="A65" s="4" t="inlineStr">
        <is>
          <t>Ending Balance</t>
        </is>
      </c>
      <c r="B65" s="6" t="n">
        <v>27358</v>
      </c>
      <c r="C65" s="6" t="n">
        <v>23025</v>
      </c>
      <c r="D65" s="6" t="n">
        <v>27358</v>
      </c>
      <c r="E65" s="6" t="n">
        <v>230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A Equity - Summary of Changes in Total Equity and its Components (Parenthetical) (Details) - Mid America Apartment Communities Inc. Shareholders Equity [Member]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Dividends on common stock, per share</t>
        </is>
      </c>
      <c r="B4" s="7" t="n">
        <v>1.47</v>
      </c>
      <c r="C4" s="10" t="n">
        <v>1.4</v>
      </c>
      <c r="D4" s="7" t="n">
        <v>4.41</v>
      </c>
      <c r="E4" s="10" t="n">
        <v>4.2</v>
      </c>
    </row>
    <row r="5">
      <c r="A5" s="4" t="inlineStr">
        <is>
          <t>Distributions on noncontrolling interests per units</t>
        </is>
      </c>
      <c r="B5" s="7" t="n">
        <v>1.47</v>
      </c>
      <c r="C5" s="10" t="n">
        <v>1.4</v>
      </c>
      <c r="D5" s="7" t="n">
        <v>4.41</v>
      </c>
      <c r="E5" s="10" t="n">
        <v>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ALP Capital - Summary of Changes in Total Capital and its Components (Details) - M A A L P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186213</v>
      </c>
      <c r="C4" s="6" t="n">
        <v>6350053</v>
      </c>
      <c r="D4" s="6" t="n">
        <v>6279936</v>
      </c>
      <c r="E4" s="6" t="n">
        <v>6189729</v>
      </c>
    </row>
    <row r="5">
      <c r="A5" s="4" t="inlineStr">
        <is>
          <t>Net Income Available for Common Unitholders</t>
        </is>
      </c>
      <c r="B5" s="5" t="n">
        <v>118230</v>
      </c>
      <c r="C5" s="5" t="n">
        <v>113732</v>
      </c>
      <c r="D5" s="5" t="n">
        <v>370502</v>
      </c>
      <c r="E5" s="5" t="n">
        <v>402963</v>
      </c>
    </row>
    <row r="6">
      <c r="A6" s="4" t="inlineStr">
        <is>
          <t>Other comprehensive income - derivative instruments</t>
        </is>
      </c>
      <c r="B6" s="5" t="n">
        <v>428</v>
      </c>
      <c r="C6" s="5" t="n">
        <v>279</v>
      </c>
      <c r="D6" s="5" t="n">
        <v>1448</v>
      </c>
      <c r="E6" s="5" t="n">
        <v>835</v>
      </c>
    </row>
    <row r="7">
      <c r="A7" s="4" t="inlineStr">
        <is>
          <t>Issuance of units</t>
        </is>
      </c>
      <c r="B7" s="5" t="n">
        <v>8</v>
      </c>
      <c r="C7" s="5" t="n">
        <v>158</v>
      </c>
      <c r="D7" s="5" t="n">
        <v>-789</v>
      </c>
      <c r="E7" s="5" t="n">
        <v>203214</v>
      </c>
    </row>
    <row r="8">
      <c r="A8" s="4" t="inlineStr">
        <is>
          <t>Units repurchased and retired</t>
        </is>
      </c>
      <c r="B8" s="4" t="inlineStr">
        <is>
          <t xml:space="preserve"> </t>
        </is>
      </c>
      <c r="C8" s="5" t="n">
        <v>-26</v>
      </c>
      <c r="D8" s="5" t="n">
        <v>-4974</v>
      </c>
      <c r="E8" s="5" t="n">
        <v>-7866</v>
      </c>
    </row>
    <row r="9">
      <c r="A9" s="4" t="inlineStr">
        <is>
          <t>Units issued in exchange for redeemable stock</t>
        </is>
      </c>
      <c r="B9" s="4" t="inlineStr">
        <is>
          <t xml:space="preserve"> </t>
        </is>
      </c>
      <c r="C9" s="4" t="inlineStr">
        <is>
          <t xml:space="preserve"> </t>
        </is>
      </c>
      <c r="D9" s="5" t="n">
        <v>2069</v>
      </c>
      <c r="E9" s="5" t="n">
        <v>581</v>
      </c>
    </row>
    <row r="10">
      <c r="A10" s="4" t="inlineStr">
        <is>
          <t>Redeemable stock fair market value adjustment</t>
        </is>
      </c>
      <c r="B10" s="5" t="n">
        <v>-2282</v>
      </c>
      <c r="C10" s="5" t="n">
        <v>3242</v>
      </c>
      <c r="D10" s="5" t="n">
        <v>-3325</v>
      </c>
      <c r="E10" s="5" t="n">
        <v>3906</v>
      </c>
    </row>
    <row r="11">
      <c r="A11" s="4" t="inlineStr">
        <is>
          <t>Amortization of unearned compensation</t>
        </is>
      </c>
      <c r="B11" s="5" t="n">
        <v>3539</v>
      </c>
      <c r="C11" s="5" t="n">
        <v>4128</v>
      </c>
      <c r="D11" s="5" t="n">
        <v>13869</v>
      </c>
      <c r="E11" s="5" t="n">
        <v>14299</v>
      </c>
    </row>
    <row r="12">
      <c r="A12" s="4" t="inlineStr">
        <is>
          <t>Dividends, Preferred Stock, Cash</t>
        </is>
      </c>
      <c r="B12" s="5" t="n">
        <v>-922</v>
      </c>
      <c r="C12" s="5" t="n">
        <v>-922</v>
      </c>
      <c r="D12" s="5" t="n">
        <v>-2766</v>
      </c>
      <c r="E12" s="5" t="n">
        <v>-2766</v>
      </c>
    </row>
    <row r="13">
      <c r="A13" s="4" t="inlineStr">
        <is>
          <t>Distributions</t>
        </is>
      </c>
      <c r="B13" s="5" t="n">
        <v>-176335</v>
      </c>
      <c r="C13" s="5" t="n">
        <v>-167770</v>
      </c>
      <c r="D13" s="5" t="n">
        <v>-528997</v>
      </c>
      <c r="E13" s="5" t="n">
        <v>-503286</v>
      </c>
    </row>
    <row r="14">
      <c r="A14" s="4" t="inlineStr">
        <is>
          <t>Contribution from noncontrolling interest</t>
        </is>
      </c>
      <c r="B14" s="5" t="n">
        <v>2696</v>
      </c>
      <c r="C14" s="5" t="n">
        <v>696</v>
      </c>
      <c r="D14" s="5" t="n">
        <v>4602</v>
      </c>
      <c r="E14" s="5" t="n">
        <v>1961</v>
      </c>
    </row>
    <row r="15">
      <c r="A15" s="4" t="inlineStr">
        <is>
          <t>Ending Balance</t>
        </is>
      </c>
      <c r="B15" s="5" t="n">
        <v>6131575</v>
      </c>
      <c r="C15" s="5" t="n">
        <v>6303570</v>
      </c>
      <c r="D15" s="5" t="n">
        <v>6131575</v>
      </c>
      <c r="E15" s="5" t="n">
        <v>6303570</v>
      </c>
    </row>
    <row r="16">
      <c r="A16" s="4" t="inlineStr">
        <is>
          <t>Limited Partner [Member]</t>
        </is>
      </c>
      <c r="B16" s="4" t="inlineStr">
        <is>
          <t xml:space="preserve"> </t>
        </is>
      </c>
      <c r="C16" s="4" t="inlineStr">
        <is>
          <t xml:space="preserve"> </t>
        </is>
      </c>
      <c r="D16" s="4" t="inlineStr">
        <is>
          <t xml:space="preserve"> </t>
        </is>
      </c>
      <c r="E16" s="4" t="inlineStr">
        <is>
          <t xml:space="preserve"> </t>
        </is>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57905</v>
      </c>
      <c r="C18" s="5" t="n">
        <v>165626</v>
      </c>
      <c r="D18" s="5" t="n">
        <v>163128</v>
      </c>
      <c r="E18" s="5" t="n">
        <v>163595</v>
      </c>
    </row>
    <row r="19">
      <c r="A19" s="4" t="inlineStr">
        <is>
          <t>Net income (loss)</t>
        </is>
      </c>
      <c r="B19" s="5" t="n">
        <v>3035</v>
      </c>
      <c r="C19" s="5" t="n">
        <v>3000</v>
      </c>
      <c r="D19" s="5" t="n">
        <v>9605</v>
      </c>
      <c r="E19" s="5" t="n">
        <v>10633</v>
      </c>
    </row>
    <row r="20">
      <c r="A20" s="4" t="inlineStr">
        <is>
          <t>General partner units issued in exchange for limited partner units</t>
        </is>
      </c>
      <c r="B20" s="5" t="n">
        <v>-926</v>
      </c>
      <c r="C20" s="5" t="n">
        <v>-363</v>
      </c>
      <c r="D20" s="5" t="n">
        <v>-3529</v>
      </c>
      <c r="E20" s="5" t="n">
        <v>-894</v>
      </c>
    </row>
    <row r="21">
      <c r="A21" s="4" t="inlineStr">
        <is>
          <t>Adjustment for limited partners’ capital at redemption value</t>
        </is>
      </c>
      <c r="B21" s="5" t="n">
        <v>69</v>
      </c>
      <c r="C21" s="5" t="n">
        <v>95</v>
      </c>
      <c r="D21" s="5" t="n">
        <v>-4</v>
      </c>
      <c r="E21" s="5" t="n">
        <v>3858</v>
      </c>
    </row>
    <row r="22">
      <c r="A22" s="4" t="inlineStr">
        <is>
          <t>Distributions</t>
        </is>
      </c>
      <c r="B22" s="5" t="n">
        <v>-4521</v>
      </c>
      <c r="C22" s="5" t="n">
        <v>-4408</v>
      </c>
      <c r="D22" s="5" t="n">
        <v>-13638</v>
      </c>
      <c r="E22" s="5" t="n">
        <v>-13242</v>
      </c>
    </row>
    <row r="23">
      <c r="A23" s="4" t="inlineStr">
        <is>
          <t>Ending Balance</t>
        </is>
      </c>
      <c r="B23" s="5" t="n">
        <v>155562</v>
      </c>
      <c r="C23" s="5" t="n">
        <v>163950</v>
      </c>
      <c r="D23" s="5" t="n">
        <v>155562</v>
      </c>
      <c r="E23" s="5" t="n">
        <v>163950</v>
      </c>
    </row>
    <row r="24">
      <c r="A24" s="4" t="inlineStr">
        <is>
          <t>General Partners' Capital Account [Member]</t>
        </is>
      </c>
      <c r="B24" s="4" t="inlineStr">
        <is>
          <t xml:space="preserve"> </t>
        </is>
      </c>
      <c r="C24" s="4" t="inlineStr">
        <is>
          <t xml:space="preserve"> </t>
        </is>
      </c>
      <c r="D24" s="4" t="inlineStr">
        <is>
          <t xml:space="preserve"> </t>
        </is>
      </c>
      <c r="E24" s="4" t="inlineStr">
        <is>
          <t xml:space="preserve"> </t>
        </is>
      </c>
    </row>
    <row r="25">
      <c r="A25" s="3" t="inlineStr">
        <is>
          <t>Increase (Decrease) in Partners' Capital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5944728</v>
      </c>
      <c r="C26" s="5" t="n">
        <v>6104970</v>
      </c>
      <c r="D26" s="5" t="n">
        <v>6036154</v>
      </c>
      <c r="E26" s="5" t="n">
        <v>5948498</v>
      </c>
    </row>
    <row r="27">
      <c r="A27" s="4" t="inlineStr">
        <is>
          <t>Net Income Allocated to General Partners</t>
        </is>
      </c>
      <c r="B27" s="5" t="n">
        <v>114273</v>
      </c>
      <c r="C27" s="5" t="n">
        <v>109810</v>
      </c>
      <c r="D27" s="5" t="n">
        <v>358131</v>
      </c>
      <c r="E27" s="5" t="n">
        <v>389564</v>
      </c>
    </row>
    <row r="28">
      <c r="A28" s="4" t="inlineStr">
        <is>
          <t>Issuance of units</t>
        </is>
      </c>
      <c r="B28" s="5" t="n">
        <v>8</v>
      </c>
      <c r="C28" s="5" t="n">
        <v>158</v>
      </c>
      <c r="D28" s="5" t="n">
        <v>-789</v>
      </c>
      <c r="E28" s="5" t="n">
        <v>203214</v>
      </c>
    </row>
    <row r="29">
      <c r="A29" s="4" t="inlineStr">
        <is>
          <t>Units repurchased and retired</t>
        </is>
      </c>
      <c r="B29" s="4" t="inlineStr">
        <is>
          <t xml:space="preserve"> </t>
        </is>
      </c>
      <c r="C29" s="5" t="n">
        <v>-26</v>
      </c>
      <c r="D29" s="5" t="n">
        <v>-4974</v>
      </c>
      <c r="E29" s="5" t="n">
        <v>-7866</v>
      </c>
    </row>
    <row r="30">
      <c r="A30" s="4" t="inlineStr">
        <is>
          <t>General partner units issued in exchange for limited partner units</t>
        </is>
      </c>
      <c r="B30" s="5" t="n">
        <v>926</v>
      </c>
      <c r="C30" s="5" t="n">
        <v>363</v>
      </c>
      <c r="D30" s="5" t="n">
        <v>3529</v>
      </c>
      <c r="E30" s="5" t="n">
        <v>894</v>
      </c>
    </row>
    <row r="31">
      <c r="A31" s="4" t="inlineStr">
        <is>
          <t>Units issued in exchange for redeemable stock</t>
        </is>
      </c>
      <c r="B31" s="4" t="inlineStr">
        <is>
          <t xml:space="preserve"> </t>
        </is>
      </c>
      <c r="C31" s="4" t="inlineStr">
        <is>
          <t xml:space="preserve"> </t>
        </is>
      </c>
      <c r="D31" s="5" t="n">
        <v>2069</v>
      </c>
      <c r="E31" s="5" t="n">
        <v>581</v>
      </c>
    </row>
    <row r="32">
      <c r="A32" s="4" t="inlineStr">
        <is>
          <t>Redeemable stock fair market value adjustment</t>
        </is>
      </c>
      <c r="B32" s="5" t="n">
        <v>-2282</v>
      </c>
      <c r="C32" s="5" t="n">
        <v>3242</v>
      </c>
      <c r="D32" s="5" t="n">
        <v>-3325</v>
      </c>
      <c r="E32" s="5" t="n">
        <v>3906</v>
      </c>
    </row>
    <row r="33">
      <c r="A33" s="4" t="inlineStr">
        <is>
          <t>Adjustment for limited partners’ capital at redemption value</t>
        </is>
      </c>
      <c r="B33" s="5" t="n">
        <v>-69</v>
      </c>
      <c r="C33" s="5" t="n">
        <v>-95</v>
      </c>
      <c r="D33" s="5" t="n">
        <v>4</v>
      </c>
      <c r="E33" s="5" t="n">
        <v>-3858</v>
      </c>
    </row>
    <row r="34">
      <c r="A34" s="4" t="inlineStr">
        <is>
          <t>Amortization of unearned compensation</t>
        </is>
      </c>
      <c r="B34" s="5" t="n">
        <v>3539</v>
      </c>
      <c r="C34" s="5" t="n">
        <v>4128</v>
      </c>
      <c r="D34" s="5" t="n">
        <v>13869</v>
      </c>
      <c r="E34" s="5" t="n">
        <v>14299</v>
      </c>
    </row>
    <row r="35">
      <c r="A35" s="4" t="inlineStr">
        <is>
          <t>Distributions</t>
        </is>
      </c>
      <c r="B35" s="5" t="n">
        <v>-171814</v>
      </c>
      <c r="C35" s="5" t="n">
        <v>-163362</v>
      </c>
      <c r="D35" s="5" t="n">
        <v>-515359</v>
      </c>
      <c r="E35" s="5" t="n">
        <v>-490044</v>
      </c>
    </row>
    <row r="36">
      <c r="A36" s="4" t="inlineStr">
        <is>
          <t>Ending Balance</t>
        </is>
      </c>
      <c r="B36" s="5" t="n">
        <v>5889309</v>
      </c>
      <c r="C36" s="5" t="n">
        <v>6059188</v>
      </c>
      <c r="D36" s="5" t="n">
        <v>5889309</v>
      </c>
      <c r="E36" s="5" t="n">
        <v>6059188</v>
      </c>
    </row>
    <row r="37">
      <c r="A37" s="4" t="inlineStr">
        <is>
          <t>Accumulated Distributions in Excess of Net Income [Member]</t>
        </is>
      </c>
      <c r="B37" s="4" t="inlineStr">
        <is>
          <t xml:space="preserve"> </t>
        </is>
      </c>
      <c r="C37" s="4" t="inlineStr">
        <is>
          <t xml:space="preserve"> </t>
        </is>
      </c>
      <c r="D37" s="4" t="inlineStr">
        <is>
          <t xml:space="preserve"> </t>
        </is>
      </c>
      <c r="E37" s="4" t="inlineStr">
        <is>
          <t xml:space="preserve"> </t>
        </is>
      </c>
    </row>
    <row r="38">
      <c r="A38" s="3" t="inlineStr">
        <is>
          <t>Increase (Decrease) in Partners' Capital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66840</v>
      </c>
      <c r="C39" s="5" t="n">
        <v>66840</v>
      </c>
      <c r="D39" s="5" t="n">
        <v>66840</v>
      </c>
      <c r="E39" s="5" t="n">
        <v>66840</v>
      </c>
    </row>
    <row r="40">
      <c r="A40" s="4" t="inlineStr">
        <is>
          <t>Net income (loss)</t>
        </is>
      </c>
      <c r="B40" s="5" t="n">
        <v>922</v>
      </c>
      <c r="C40" s="5" t="n">
        <v>922</v>
      </c>
      <c r="D40" s="5" t="n">
        <v>2766</v>
      </c>
      <c r="E40" s="5" t="n">
        <v>2766</v>
      </c>
    </row>
    <row r="41">
      <c r="A41" s="4" t="inlineStr">
        <is>
          <t>Dividends, Preferred Stock, Cash</t>
        </is>
      </c>
      <c r="B41" s="5" t="n">
        <v>-922</v>
      </c>
      <c r="C41" s="5" t="n">
        <v>-922</v>
      </c>
      <c r="D41" s="5" t="n">
        <v>-2766</v>
      </c>
      <c r="E41" s="5" t="n">
        <v>-2766</v>
      </c>
    </row>
    <row r="42">
      <c r="A42" s="4" t="inlineStr">
        <is>
          <t>Ending Balance</t>
        </is>
      </c>
      <c r="B42" s="5" t="n">
        <v>66840</v>
      </c>
      <c r="C42" s="5" t="n">
        <v>66840</v>
      </c>
      <c r="D42" s="5" t="n">
        <v>66840</v>
      </c>
      <c r="E42" s="5" t="n">
        <v>66840</v>
      </c>
    </row>
    <row r="43">
      <c r="A43" s="4" t="inlineStr">
        <is>
          <t>AOCI Attributable to Noncontrolling Interest [Member]</t>
        </is>
      </c>
      <c r="B43" s="4" t="inlineStr">
        <is>
          <t xml:space="preserve"> </t>
        </is>
      </c>
      <c r="C43" s="4" t="inlineStr">
        <is>
          <t xml:space="preserve"> </t>
        </is>
      </c>
      <c r="D43" s="4" t="inlineStr">
        <is>
          <t xml:space="preserve"> </t>
        </is>
      </c>
      <c r="E43" s="4" t="inlineStr">
        <is>
          <t xml:space="preserve"> </t>
        </is>
      </c>
    </row>
    <row r="44">
      <c r="A44" s="3" t="inlineStr">
        <is>
          <t>Increase (Decrease) in Partners' Capital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7922</v>
      </c>
      <c r="C45" s="5" t="n">
        <v>-9712</v>
      </c>
      <c r="D45" s="5" t="n">
        <v>-8942</v>
      </c>
      <c r="E45" s="5" t="n">
        <v>-10268</v>
      </c>
    </row>
    <row r="46">
      <c r="A46" s="4" t="inlineStr">
        <is>
          <t>Other comprehensive income - derivative instruments</t>
        </is>
      </c>
      <c r="B46" s="5" t="n">
        <v>428</v>
      </c>
      <c r="C46" s="5" t="n">
        <v>279</v>
      </c>
      <c r="D46" s="5" t="n">
        <v>1448</v>
      </c>
      <c r="E46" s="5" t="n">
        <v>835</v>
      </c>
    </row>
    <row r="47">
      <c r="A47" s="4" t="inlineStr">
        <is>
          <t>Ending Balance</t>
        </is>
      </c>
      <c r="B47" s="5" t="n">
        <v>-7494</v>
      </c>
      <c r="C47" s="5" t="n">
        <v>-9433</v>
      </c>
      <c r="D47" s="5" t="n">
        <v>-7494</v>
      </c>
      <c r="E47" s="5" t="n">
        <v>-9433</v>
      </c>
    </row>
    <row r="48">
      <c r="A48" s="4" t="inlineStr">
        <is>
          <t>Noncontrolling Interests-Consolidated Real Estate Entities [Member]</t>
        </is>
      </c>
      <c r="B48" s="4" t="inlineStr">
        <is>
          <t xml:space="preserve"> </t>
        </is>
      </c>
      <c r="C48" s="4" t="inlineStr">
        <is>
          <t xml:space="preserve"> </t>
        </is>
      </c>
      <c r="D48" s="4" t="inlineStr">
        <is>
          <t xml:space="preserve"> </t>
        </is>
      </c>
      <c r="E48" s="4" t="inlineStr">
        <is>
          <t xml:space="preserve"> </t>
        </is>
      </c>
    </row>
    <row r="49">
      <c r="A49" s="3" t="inlineStr">
        <is>
          <t>Increase (Decrease) in Partners' Capital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24662</v>
      </c>
      <c r="C50" s="5" t="n">
        <v>22329</v>
      </c>
      <c r="D50" s="5" t="n">
        <v>22756</v>
      </c>
      <c r="E50" s="5" t="n">
        <v>21064</v>
      </c>
    </row>
    <row r="51">
      <c r="A51" s="4" t="inlineStr">
        <is>
          <t>Contribution from noncontrolling interest</t>
        </is>
      </c>
      <c r="B51" s="5" t="n">
        <v>2696</v>
      </c>
      <c r="C51" s="5" t="n">
        <v>696</v>
      </c>
      <c r="D51" s="5" t="n">
        <v>4602</v>
      </c>
      <c r="E51" s="5" t="n">
        <v>1961</v>
      </c>
    </row>
    <row r="52">
      <c r="A52" s="4" t="inlineStr">
        <is>
          <t>Ending Balance</t>
        </is>
      </c>
      <c r="B52" s="6" t="n">
        <v>27358</v>
      </c>
      <c r="C52" s="6" t="n">
        <v>23025</v>
      </c>
      <c r="D52" s="6" t="n">
        <v>27358</v>
      </c>
      <c r="E52" s="6" t="n">
        <v>230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ALP Capital - Summary of Changes in Total Capital and its Components (Parenthetical)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 A A L P [Member] | Limited Partner [Member]</t>
        </is>
      </c>
      <c r="B3" s="4" t="inlineStr">
        <is>
          <t xml:space="preserve"> </t>
        </is>
      </c>
      <c r="C3" s="4" t="inlineStr">
        <is>
          <t xml:space="preserve"> </t>
        </is>
      </c>
      <c r="D3" s="4" t="inlineStr">
        <is>
          <t xml:space="preserve"> </t>
        </is>
      </c>
      <c r="E3" s="4" t="inlineStr">
        <is>
          <t xml:space="preserve"> </t>
        </is>
      </c>
    </row>
    <row r="4">
      <c r="A4" s="3" t="inlineStr">
        <is>
          <t>Capital Disclosure [Line Items]</t>
        </is>
      </c>
      <c r="B4" s="4" t="inlineStr">
        <is>
          <t xml:space="preserve"> </t>
        </is>
      </c>
      <c r="C4" s="4" t="inlineStr">
        <is>
          <t xml:space="preserve"> </t>
        </is>
      </c>
      <c r="D4" s="4" t="inlineStr">
        <is>
          <t xml:space="preserve"> </t>
        </is>
      </c>
      <c r="E4" s="4" t="inlineStr">
        <is>
          <t xml:space="preserve"> </t>
        </is>
      </c>
    </row>
    <row r="5">
      <c r="A5" s="4" t="inlineStr">
        <is>
          <t>Distribution Made to Limited Partner, Distributions Declared, Per Unit</t>
        </is>
      </c>
      <c r="B5" s="7" t="n">
        <v>1.47</v>
      </c>
      <c r="C5" s="10" t="n">
        <v>1.4</v>
      </c>
      <c r="D5" s="7" t="n">
        <v>4.41</v>
      </c>
      <c r="E5" s="10" t="n">
        <v>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Outstanding Debt (Details) $ in Thousands</t>
        </is>
      </c>
      <c r="B1" s="2" t="inlineStr">
        <is>
          <t>9 Months Ended</t>
        </is>
      </c>
    </row>
    <row r="2">
      <c r="B2" s="2" t="inlineStr">
        <is>
          <t>Sep. 30, 2024 USD ($)</t>
        </is>
      </c>
    </row>
    <row r="3">
      <c r="A3" s="3" t="inlineStr">
        <is>
          <t>Debt Instrument [Line Items]</t>
        </is>
      </c>
      <c r="B3" s="4" t="inlineStr">
        <is>
          <t xml:space="preserve"> </t>
        </is>
      </c>
    </row>
    <row r="4">
      <c r="A4" s="4" t="inlineStr">
        <is>
          <t>Total Outstanding Debt</t>
        </is>
      </c>
      <c r="B4" s="6" t="n">
        <v>4875968</v>
      </c>
    </row>
    <row r="5">
      <c r="A5" s="4" t="inlineStr">
        <is>
          <t>Debt Instrument, Interest Rate, Effective Percentage</t>
        </is>
      </c>
      <c r="B5" s="8" t="n">
        <v>0.038</v>
      </c>
    </row>
    <row r="6">
      <c r="A6" s="4" t="inlineStr">
        <is>
          <t>Fixed Rate Property Mortgages [Member]</t>
        </is>
      </c>
      <c r="B6" s="4" t="inlineStr">
        <is>
          <t xml:space="preserve"> </t>
        </is>
      </c>
    </row>
    <row r="7">
      <c r="A7" s="3" t="inlineStr">
        <is>
          <t>Debt Instrument [Line Items]</t>
        </is>
      </c>
      <c r="B7" s="4" t="inlineStr">
        <is>
          <t xml:space="preserve"> </t>
        </is>
      </c>
    </row>
    <row r="8">
      <c r="A8" s="4" t="inlineStr">
        <is>
          <t>Contract Maturity</t>
        </is>
      </c>
      <c r="B8" s="4" t="inlineStr">
        <is>
          <t>Jan. 26,  2049</t>
        </is>
      </c>
    </row>
    <row r="9">
      <c r="A9" s="4" t="inlineStr">
        <is>
          <t>Unsecured Debt [Member]</t>
        </is>
      </c>
      <c r="B9" s="4" t="inlineStr">
        <is>
          <t xml:space="preserve"> </t>
        </is>
      </c>
    </row>
    <row r="10">
      <c r="A10" s="3" t="inlineStr">
        <is>
          <t>Debt Instrument [Line Items]</t>
        </is>
      </c>
      <c r="B10" s="4" t="inlineStr">
        <is>
          <t xml:space="preserve"> </t>
        </is>
      </c>
    </row>
    <row r="11">
      <c r="A11" s="4" t="inlineStr">
        <is>
          <t>Total Outstanding Debt</t>
        </is>
      </c>
      <c r="B11" s="6" t="n">
        <v>4515733</v>
      </c>
    </row>
    <row r="12">
      <c r="A12" s="4" t="inlineStr">
        <is>
          <t>Debt Instrument, Interest Rate, Effective Percentage</t>
        </is>
      </c>
      <c r="B12" s="8" t="n">
        <v>0.037</v>
      </c>
    </row>
    <row r="13">
      <c r="A13" s="4" t="inlineStr">
        <is>
          <t>Unsecured Debt [Member] | Fixed Rate Debt Senior Notes [Member]</t>
        </is>
      </c>
      <c r="B13" s="4" t="inlineStr">
        <is>
          <t xml:space="preserve"> </t>
        </is>
      </c>
    </row>
    <row r="14">
      <c r="A14" s="3" t="inlineStr">
        <is>
          <t>Debt Instrument [Line Items]</t>
        </is>
      </c>
      <c r="B14" s="4" t="inlineStr">
        <is>
          <t xml:space="preserve"> </t>
        </is>
      </c>
    </row>
    <row r="15">
      <c r="A15" s="4" t="inlineStr">
        <is>
          <t>Debt Instrument, Face Amount</t>
        </is>
      </c>
      <c r="B15" s="6" t="n">
        <v>4050000</v>
      </c>
    </row>
    <row r="16">
      <c r="A16" s="4" t="inlineStr">
        <is>
          <t>Debt Instrument, Interest Rate, Effective Percentage</t>
        </is>
      </c>
      <c r="B16" s="8" t="n">
        <v>0.036</v>
      </c>
    </row>
    <row r="17">
      <c r="A17" s="4" t="inlineStr">
        <is>
          <t>Contract Maturity</t>
        </is>
      </c>
      <c r="B17" s="4" t="inlineStr">
        <is>
          <t>Jan.  09,  2031</t>
        </is>
      </c>
    </row>
    <row r="18">
      <c r="A18" s="4" t="inlineStr">
        <is>
          <t>Unsecured Debt [Member] | Variable Rate Commercial Paper Program [Member]</t>
        </is>
      </c>
      <c r="B18" s="4" t="inlineStr">
        <is>
          <t xml:space="preserve"> </t>
        </is>
      </c>
    </row>
    <row r="19">
      <c r="A19" s="3" t="inlineStr">
        <is>
          <t>Debt Instrument [Line Items]</t>
        </is>
      </c>
      <c r="B19" s="4" t="inlineStr">
        <is>
          <t xml:space="preserve"> </t>
        </is>
      </c>
    </row>
    <row r="20">
      <c r="A20" s="4" t="inlineStr">
        <is>
          <t>Debt Instrument, Face Amount</t>
        </is>
      </c>
      <c r="B20" s="6" t="n">
        <v>490000</v>
      </c>
    </row>
    <row r="21">
      <c r="A21" s="4" t="inlineStr">
        <is>
          <t>Debt Instrument, Interest Rate, Effective Percentage</t>
        </is>
      </c>
      <c r="B21" s="8" t="n">
        <v>0.051</v>
      </c>
    </row>
    <row r="22">
      <c r="A22" s="4" t="inlineStr">
        <is>
          <t>Contract Maturity</t>
        </is>
      </c>
      <c r="B22" s="4" t="inlineStr">
        <is>
          <t>Oct.  03,  2024</t>
        </is>
      </c>
    </row>
    <row r="23">
      <c r="A23" s="4" t="inlineStr">
        <is>
          <t>Unsecured Debt [Member] | $1 billion unsecured revolving credit facility [Member]</t>
        </is>
      </c>
      <c r="B23" s="4" t="inlineStr">
        <is>
          <t xml:space="preserve"> </t>
        </is>
      </c>
    </row>
    <row r="24">
      <c r="A24" s="3" t="inlineStr">
        <is>
          <t>Debt Instrument [Line Items]</t>
        </is>
      </c>
      <c r="B24" s="4" t="inlineStr">
        <is>
          <t xml:space="preserve"> </t>
        </is>
      </c>
    </row>
    <row r="25">
      <c r="A25" s="4" t="inlineStr">
        <is>
          <t>Debt issuance costs, discounts and premiums</t>
        </is>
      </c>
      <c r="B25" s="6" t="n">
        <v>-24267</v>
      </c>
    </row>
    <row r="26">
      <c r="A26" s="4" t="inlineStr">
        <is>
          <t>Secured Debt [Member]</t>
        </is>
      </c>
      <c r="B26" s="4" t="inlineStr">
        <is>
          <t xml:space="preserve"> </t>
        </is>
      </c>
    </row>
    <row r="27">
      <c r="A27" s="3" t="inlineStr">
        <is>
          <t>Debt Instrument [Line Items]</t>
        </is>
      </c>
      <c r="B27" s="4" t="inlineStr">
        <is>
          <t xml:space="preserve"> </t>
        </is>
      </c>
    </row>
    <row r="28">
      <c r="A28" s="4" t="inlineStr">
        <is>
          <t>Total Outstanding Debt</t>
        </is>
      </c>
      <c r="B28" s="5" t="n">
        <v>360235</v>
      </c>
    </row>
    <row r="29">
      <c r="A29" s="4" t="inlineStr">
        <is>
          <t>Debt issuance costs</t>
        </is>
      </c>
      <c r="B29" s="6" t="n">
        <v>-3058</v>
      </c>
    </row>
    <row r="30">
      <c r="A30" s="4" t="inlineStr">
        <is>
          <t>Debt Instrument, Interest Rate, Effective Percentage</t>
        </is>
      </c>
      <c r="B30" s="8" t="n">
        <v>0.044</v>
      </c>
    </row>
    <row r="31">
      <c r="A31" s="4" t="inlineStr">
        <is>
          <t>Secured Debt [Member] | Fixed Rate Property Mortgages [Member]</t>
        </is>
      </c>
      <c r="B31" s="4" t="inlineStr">
        <is>
          <t xml:space="preserve"> </t>
        </is>
      </c>
    </row>
    <row r="32">
      <c r="A32" s="3" t="inlineStr">
        <is>
          <t>Debt Instrument [Line Items]</t>
        </is>
      </c>
      <c r="B32" s="4" t="inlineStr">
        <is>
          <t xml:space="preserve"> </t>
        </is>
      </c>
    </row>
    <row r="33">
      <c r="A33" s="4" t="inlineStr">
        <is>
          <t>SEC Schedule, 12-29, Real Estate Companies, Investment in Mortgage Loans on Real Estate</t>
        </is>
      </c>
      <c r="B33" s="6" t="n">
        <v>363293</v>
      </c>
    </row>
    <row r="34">
      <c r="A34" s="4" t="inlineStr">
        <is>
          <t>Debt Instrument, Interest Rate, Effective Percentage</t>
        </is>
      </c>
      <c r="B34" s="8" t="n">
        <v>0.044</v>
      </c>
    </row>
    <row r="35">
      <c r="A35" s="4" t="inlineStr">
        <is>
          <t>Contract Maturity</t>
        </is>
      </c>
      <c r="B35" s="4" t="inlineStr">
        <is>
          <t>Dec. 31,  20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70" customWidth="1" min="3" max="3"/>
    <col width="14" customWidth="1" min="4" max="4"/>
    <col width="14" customWidth="1" min="5" max="5"/>
  </cols>
  <sheetData>
    <row r="1">
      <c r="A1" s="1" t="inlineStr">
        <is>
          <t>Borrowings - Additional Information (Details) - USD ($)</t>
        </is>
      </c>
      <c r="B1" s="2" t="inlineStr">
        <is>
          <t>1 Months Ended</t>
        </is>
      </c>
      <c r="C1" s="2" t="inlineStr">
        <is>
          <t>9 Months Ended</t>
        </is>
      </c>
    </row>
    <row r="2">
      <c r="B2" s="2" t="inlineStr">
        <is>
          <t>Jun. 30, 2024</t>
        </is>
      </c>
      <c r="C2" s="2" t="inlineStr">
        <is>
          <t>Sep. 30, 2024</t>
        </is>
      </c>
      <c r="D2" s="2" t="inlineStr">
        <is>
          <t>May 31, 2024</t>
        </is>
      </c>
      <c r="E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Effective Percentage</t>
        </is>
      </c>
      <c r="B4" s="4" t="inlineStr">
        <is>
          <t xml:space="preserve"> </t>
        </is>
      </c>
      <c r="C4" s="8" t="n">
        <v>0.038</v>
      </c>
      <c r="D4" s="4" t="inlineStr">
        <is>
          <t xml:space="preserve"> </t>
        </is>
      </c>
      <c r="E4" s="4" t="inlineStr">
        <is>
          <t xml:space="preserve"> </t>
        </is>
      </c>
    </row>
    <row r="5">
      <c r="A5" s="4" t="inlineStr">
        <is>
          <t>Fixed Rate Property Mortgag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Maturity date</t>
        </is>
      </c>
      <c r="B7" s="4" t="inlineStr">
        <is>
          <t xml:space="preserve"> </t>
        </is>
      </c>
      <c r="C7" s="4" t="inlineStr">
        <is>
          <t>Jan. 26,  2049</t>
        </is>
      </c>
      <c r="D7" s="4" t="inlineStr">
        <is>
          <t xml:space="preserve"> </t>
        </is>
      </c>
      <c r="E7" s="4" t="inlineStr">
        <is>
          <t xml:space="preserve"> </t>
        </is>
      </c>
    </row>
    <row r="8">
      <c r="A8" s="4" t="inlineStr">
        <is>
          <t>Commercial Paper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Payment Terms</t>
        </is>
      </c>
      <c r="B10" s="4" t="inlineStr">
        <is>
          <t xml:space="preserve"> </t>
        </is>
      </c>
      <c r="C10" s="4" t="inlineStr">
        <is>
          <t>397</t>
        </is>
      </c>
      <c r="D10" s="4" t="inlineStr">
        <is>
          <t xml:space="preserve"> </t>
        </is>
      </c>
      <c r="E10" s="4" t="inlineStr">
        <is>
          <t xml:space="preserve"> </t>
        </is>
      </c>
    </row>
    <row r="11">
      <c r="A11" s="4" t="inlineStr">
        <is>
          <t>Debt Instrument, Face Amount</t>
        </is>
      </c>
      <c r="B11" s="4" t="inlineStr">
        <is>
          <t xml:space="preserve"> </t>
        </is>
      </c>
      <c r="C11" s="6" t="n">
        <v>490000000</v>
      </c>
      <c r="D11" s="4" t="inlineStr">
        <is>
          <t xml:space="preserve"> </t>
        </is>
      </c>
      <c r="E11" s="4" t="inlineStr">
        <is>
          <t xml:space="preserve"> </t>
        </is>
      </c>
    </row>
    <row r="12">
      <c r="A12" s="4" t="inlineStr">
        <is>
          <t>Average daily borrowings outstanding under commercial paper program</t>
        </is>
      </c>
      <c r="B12" s="4" t="inlineStr">
        <is>
          <t xml:space="preserve"> </t>
        </is>
      </c>
      <c r="C12" s="5" t="n">
        <v>403800000</v>
      </c>
      <c r="D12" s="4" t="inlineStr">
        <is>
          <t xml:space="preserve"> </t>
        </is>
      </c>
      <c r="E12" s="4" t="inlineStr">
        <is>
          <t xml:space="preserve"> </t>
        </is>
      </c>
    </row>
    <row r="13">
      <c r="A13" s="4" t="inlineStr">
        <is>
          <t>Long-Term Debt, Maturity, Year One</t>
        </is>
      </c>
      <c r="B13" s="4" t="inlineStr">
        <is>
          <t xml:space="preserve"> </t>
        </is>
      </c>
      <c r="C13" s="5" t="n">
        <v>490000000</v>
      </c>
      <c r="D13" s="4" t="inlineStr">
        <is>
          <t xml:space="preserve"> </t>
        </is>
      </c>
      <c r="E13" s="4" t="inlineStr">
        <is>
          <t xml:space="preserve"> </t>
        </is>
      </c>
    </row>
    <row r="14">
      <c r="A14" s="4" t="inlineStr">
        <is>
          <t>Maximum [Member] | Commercial Paper Not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6" t="n">
        <v>625000000</v>
      </c>
      <c r="D16" s="4" t="inlineStr">
        <is>
          <t xml:space="preserve"> </t>
        </is>
      </c>
      <c r="E16" s="4" t="inlineStr">
        <is>
          <t xml:space="preserve"> </t>
        </is>
      </c>
    </row>
    <row r="17">
      <c r="A17" s="4" t="inlineStr">
        <is>
          <t>Unsecured Deb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Effective Percentage</t>
        </is>
      </c>
      <c r="B19" s="4" t="inlineStr">
        <is>
          <t xml:space="preserve"> </t>
        </is>
      </c>
      <c r="C19" s="8" t="n">
        <v>0.037</v>
      </c>
      <c r="D19" s="4" t="inlineStr">
        <is>
          <t xml:space="preserve"> </t>
        </is>
      </c>
      <c r="E19" s="4" t="inlineStr">
        <is>
          <t xml:space="preserve"> </t>
        </is>
      </c>
    </row>
    <row r="20">
      <c r="A20" s="4" t="inlineStr">
        <is>
          <t>Retirement of Senior Unsecured Notes</t>
        </is>
      </c>
      <c r="B20" s="6" t="n">
        <v>400000000</v>
      </c>
      <c r="C20" s="4" t="inlineStr">
        <is>
          <t xml:space="preserve"> </t>
        </is>
      </c>
      <c r="D20" s="4" t="inlineStr">
        <is>
          <t xml:space="preserve"> </t>
        </is>
      </c>
      <c r="E20" s="4" t="inlineStr">
        <is>
          <t xml:space="preserve"> </t>
        </is>
      </c>
    </row>
    <row r="21">
      <c r="A21" s="4" t="inlineStr">
        <is>
          <t>Unsecured Debt [Member] | Fixed Rate Debt Senior Note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Maturity date</t>
        </is>
      </c>
      <c r="B23" s="4" t="inlineStr">
        <is>
          <t xml:space="preserve"> </t>
        </is>
      </c>
      <c r="C23" s="4" t="inlineStr">
        <is>
          <t>Jan.  09,  2031</t>
        </is>
      </c>
      <c r="D23" s="4" t="inlineStr">
        <is>
          <t xml:space="preserve"> </t>
        </is>
      </c>
      <c r="E23" s="4" t="inlineStr">
        <is>
          <t xml:space="preserve"> </t>
        </is>
      </c>
    </row>
    <row r="24">
      <c r="A24" s="4" t="inlineStr">
        <is>
          <t>Debt Instrument, Face Amount</t>
        </is>
      </c>
      <c r="B24" s="4" t="inlineStr">
        <is>
          <t xml:space="preserve"> </t>
        </is>
      </c>
      <c r="C24" s="6" t="n">
        <v>4050000000</v>
      </c>
      <c r="D24" s="4" t="inlineStr">
        <is>
          <t xml:space="preserve"> </t>
        </is>
      </c>
      <c r="E24" s="4" t="inlineStr">
        <is>
          <t xml:space="preserve"> </t>
        </is>
      </c>
    </row>
    <row r="25">
      <c r="A25" s="4" t="inlineStr">
        <is>
          <t>Debt Instrument, Interest Rate, Effective Percentage</t>
        </is>
      </c>
      <c r="B25" s="4" t="inlineStr">
        <is>
          <t xml:space="preserve"> </t>
        </is>
      </c>
      <c r="C25" s="8" t="n">
        <v>0.036</v>
      </c>
      <c r="D25" s="4" t="inlineStr">
        <is>
          <t xml:space="preserve"> </t>
        </is>
      </c>
      <c r="E25" s="4" t="inlineStr">
        <is>
          <t xml:space="preserve"> </t>
        </is>
      </c>
    </row>
    <row r="26">
      <c r="A26" s="4" t="inlineStr">
        <is>
          <t>Unsecured Debt [Member] | Revolving Credit Facility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current Borrowing capacity</t>
        </is>
      </c>
      <c r="B28" s="4" t="inlineStr">
        <is>
          <t xml:space="preserve"> </t>
        </is>
      </c>
      <c r="C28" s="6" t="n">
        <v>1250000000</v>
      </c>
      <c r="D28" s="4" t="inlineStr">
        <is>
          <t xml:space="preserve"> </t>
        </is>
      </c>
      <c r="E28" s="4" t="inlineStr">
        <is>
          <t xml:space="preserve"> </t>
        </is>
      </c>
    </row>
    <row r="29">
      <c r="A29" s="4" t="inlineStr">
        <is>
          <t>Line of credit facility, maximum Borrowing capacity</t>
        </is>
      </c>
      <c r="B29" s="4" t="inlineStr">
        <is>
          <t xml:space="preserve"> </t>
        </is>
      </c>
      <c r="C29" s="6" t="n">
        <v>2000000000</v>
      </c>
      <c r="D29" s="4" t="inlineStr">
        <is>
          <t xml:space="preserve"> </t>
        </is>
      </c>
      <c r="E29" s="4" t="inlineStr">
        <is>
          <t xml:space="preserve"> </t>
        </is>
      </c>
    </row>
    <row r="30">
      <c r="A30" s="4" t="inlineStr">
        <is>
          <t>Debt instrument, Maturity date</t>
        </is>
      </c>
      <c r="B30" s="4" t="inlineStr">
        <is>
          <t xml:space="preserve"> </t>
        </is>
      </c>
      <c r="C30" s="4" t="inlineStr">
        <is>
          <t>Oct.  01,  2026</t>
        </is>
      </c>
      <c r="D30" s="4" t="inlineStr">
        <is>
          <t xml:space="preserve"> </t>
        </is>
      </c>
      <c r="E30" s="4" t="inlineStr">
        <is>
          <t xml:space="preserve"> </t>
        </is>
      </c>
    </row>
    <row r="31">
      <c r="A31" s="4" t="inlineStr">
        <is>
          <t>Line of Credit Facility, Amount Outstanding</t>
        </is>
      </c>
      <c r="B31" s="4" t="inlineStr">
        <is>
          <t xml:space="preserve"> </t>
        </is>
      </c>
      <c r="C31" s="6" t="n">
        <v>0</v>
      </c>
      <c r="D31" s="4" t="inlineStr">
        <is>
          <t xml:space="preserve"> </t>
        </is>
      </c>
      <c r="E31" s="4" t="inlineStr">
        <is>
          <t xml:space="preserve"> </t>
        </is>
      </c>
    </row>
    <row r="32">
      <c r="A32" s="4" t="inlineStr">
        <is>
          <t>Letters of Credit Outstanding, Amount</t>
        </is>
      </c>
      <c r="B32" s="4" t="inlineStr">
        <is>
          <t xml:space="preserve"> </t>
        </is>
      </c>
      <c r="C32" s="6" t="n">
        <v>4500000</v>
      </c>
      <c r="D32" s="4" t="inlineStr">
        <is>
          <t xml:space="preserve"> </t>
        </is>
      </c>
      <c r="E32" s="4" t="inlineStr">
        <is>
          <t xml:space="preserve"> </t>
        </is>
      </c>
    </row>
    <row r="33">
      <c r="A33" s="4" t="inlineStr">
        <is>
          <t>Unsecured Debt [Member] | Minimum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4" t="inlineStr">
        <is>
          <t xml:space="preserve"> </t>
        </is>
      </c>
      <c r="C35" s="8" t="n">
        <v>0.007</v>
      </c>
      <c r="D35" s="4" t="inlineStr">
        <is>
          <t xml:space="preserve"> </t>
        </is>
      </c>
      <c r="E35" s="4" t="inlineStr">
        <is>
          <t xml:space="preserve"> </t>
        </is>
      </c>
    </row>
    <row r="36">
      <c r="A36" s="4" t="inlineStr">
        <is>
          <t>Debt Instrument, Variable Interest Rate, Type [Extensible Enumeration]</t>
        </is>
      </c>
      <c r="B36" s="4" t="inlineStr">
        <is>
          <t xml:space="preserve"> </t>
        </is>
      </c>
      <c r="C36" s="4" t="inlineStr">
        <is>
          <t>us-gaap:SecuredOvernightFinancingRateSofrOvernightIndexSwapRateMember</t>
        </is>
      </c>
      <c r="D36" s="4" t="inlineStr">
        <is>
          <t xml:space="preserve"> </t>
        </is>
      </c>
      <c r="E36" s="4" t="inlineStr">
        <is>
          <t xml:space="preserve"> </t>
        </is>
      </c>
    </row>
    <row r="37">
      <c r="A37" s="4" t="inlineStr">
        <is>
          <t>Unsecured Debt [Member] | Minimum [Member] | Fixed Rate Debt Senior Notes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Term</t>
        </is>
      </c>
      <c r="B39" s="4" t="inlineStr">
        <is>
          <t xml:space="preserve"> </t>
        </is>
      </c>
      <c r="C39" s="4" t="inlineStr">
        <is>
          <t>5 years</t>
        </is>
      </c>
      <c r="D39" s="4" t="inlineStr">
        <is>
          <t xml:space="preserve"> </t>
        </is>
      </c>
      <c r="E39" s="4" t="inlineStr">
        <is>
          <t xml:space="preserve"> </t>
        </is>
      </c>
    </row>
    <row r="40">
      <c r="A40" s="4" t="inlineStr">
        <is>
          <t>Unsecured Debt [Member] | Maximum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4" t="inlineStr">
        <is>
          <t xml:space="preserve"> </t>
        </is>
      </c>
      <c r="C42" s="8" t="n">
        <v>0.014</v>
      </c>
      <c r="D42" s="4" t="inlineStr">
        <is>
          <t xml:space="preserve"> </t>
        </is>
      </c>
      <c r="E42" s="4" t="inlineStr">
        <is>
          <t xml:space="preserve"> </t>
        </is>
      </c>
    </row>
    <row r="43">
      <c r="A43" s="4" t="inlineStr">
        <is>
          <t>Debt Instrument, Variable Interest Rate, Type [Extensible Enumeration]</t>
        </is>
      </c>
      <c r="B43" s="4" t="inlineStr">
        <is>
          <t xml:space="preserve"> </t>
        </is>
      </c>
      <c r="C43" s="4" t="inlineStr">
        <is>
          <t>us-gaap:SecuredOvernightFinancingRateSofrOvernightIndexSwapRateMember</t>
        </is>
      </c>
      <c r="D43" s="4" t="inlineStr">
        <is>
          <t xml:space="preserve"> </t>
        </is>
      </c>
      <c r="E43" s="4" t="inlineStr">
        <is>
          <t xml:space="preserve"> </t>
        </is>
      </c>
    </row>
    <row r="44">
      <c r="A44" s="4" t="inlineStr">
        <is>
          <t>Unsecured Debt [Member] | Maximum [Member] | Fixed Rate Debt Senior Notes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Term</t>
        </is>
      </c>
      <c r="B46" s="4" t="inlineStr">
        <is>
          <t xml:space="preserve"> </t>
        </is>
      </c>
      <c r="C46" s="4" t="inlineStr">
        <is>
          <t>30 years</t>
        </is>
      </c>
      <c r="D46" s="4" t="inlineStr">
        <is>
          <t xml:space="preserve"> </t>
        </is>
      </c>
      <c r="E46" s="4" t="inlineStr">
        <is>
          <t xml:space="preserve"> </t>
        </is>
      </c>
    </row>
    <row r="47">
      <c r="A47" s="4" t="inlineStr">
        <is>
          <t>Unsecured Debt [Member] | Public Income Notes [Member] | Fixed Rate Debt Senior Notes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4" t="inlineStr">
        <is>
          <t xml:space="preserve"> </t>
        </is>
      </c>
      <c r="C49" s="6" t="n">
        <v>4100000000</v>
      </c>
      <c r="D49" s="4" t="inlineStr">
        <is>
          <t xml:space="preserve"> </t>
        </is>
      </c>
      <c r="E49" s="4" t="inlineStr">
        <is>
          <t xml:space="preserve"> </t>
        </is>
      </c>
    </row>
    <row r="50">
      <c r="A50" s="4" t="inlineStr">
        <is>
          <t>Unsecured Debt [Member] | Maturing in March 2034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Unsecured Senior Notes issue price, Percentage</t>
        </is>
      </c>
      <c r="B52" s="4" t="inlineStr">
        <is>
          <t xml:space="preserve"> </t>
        </is>
      </c>
      <c r="C52" s="4" t="inlineStr">
        <is>
          <t xml:space="preserve"> </t>
        </is>
      </c>
      <c r="D52" s="4" t="inlineStr">
        <is>
          <t xml:space="preserve"> </t>
        </is>
      </c>
      <c r="E52" s="11" t="n">
        <v>0.99019</v>
      </c>
    </row>
    <row r="53">
      <c r="A53" s="4" t="inlineStr">
        <is>
          <t>Debt Instrument, Interest Rate, Stated Percentage</t>
        </is>
      </c>
      <c r="B53" s="4" t="inlineStr">
        <is>
          <t xml:space="preserve"> </t>
        </is>
      </c>
      <c r="C53" s="4" t="inlineStr">
        <is>
          <t xml:space="preserve"> </t>
        </is>
      </c>
      <c r="D53" s="4" t="inlineStr">
        <is>
          <t xml:space="preserve"> </t>
        </is>
      </c>
      <c r="E53" s="9" t="n">
        <v>0.05</v>
      </c>
    </row>
    <row r="54">
      <c r="A54" s="4" t="inlineStr">
        <is>
          <t>Unsecured Debt [Member] | Maturing in March 2034 [member] | Fixed Rate Debt Senior Notes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Face Amount</t>
        </is>
      </c>
      <c r="B56" s="4" t="inlineStr">
        <is>
          <t xml:space="preserve"> </t>
        </is>
      </c>
      <c r="C56" s="4" t="inlineStr">
        <is>
          <t xml:space="preserve"> </t>
        </is>
      </c>
      <c r="D56" s="4" t="inlineStr">
        <is>
          <t xml:space="preserve"> </t>
        </is>
      </c>
      <c r="E56" s="6" t="n">
        <v>350000000</v>
      </c>
    </row>
    <row r="57">
      <c r="A57" s="4" t="inlineStr">
        <is>
          <t>Debt Instrument, Interest Rate, Effective Percentage</t>
        </is>
      </c>
      <c r="B57" s="4" t="inlineStr">
        <is>
          <t xml:space="preserve"> </t>
        </is>
      </c>
      <c r="C57" s="4" t="inlineStr">
        <is>
          <t xml:space="preserve"> </t>
        </is>
      </c>
      <c r="D57" s="4" t="inlineStr">
        <is>
          <t xml:space="preserve"> </t>
        </is>
      </c>
      <c r="E57" s="11" t="n">
        <v>0.05123</v>
      </c>
    </row>
    <row r="58">
      <c r="A58" s="4" t="inlineStr">
        <is>
          <t>Unsecured Debt [Member] | Maturing in February 2032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Unsecured Senior Notes issue price, Percentage</t>
        </is>
      </c>
      <c r="B60" s="4" t="inlineStr">
        <is>
          <t xml:space="preserve"> </t>
        </is>
      </c>
      <c r="C60" s="4" t="inlineStr">
        <is>
          <t xml:space="preserve"> </t>
        </is>
      </c>
      <c r="D60" s="11" t="n">
        <v>0.99496</v>
      </c>
      <c r="E60" s="4" t="inlineStr">
        <is>
          <t xml:space="preserve"> </t>
        </is>
      </c>
    </row>
    <row r="61">
      <c r="A61" s="4" t="inlineStr">
        <is>
          <t>Debt Instrument, Interest Rate, Stated Percentage</t>
        </is>
      </c>
      <c r="B61" s="4" t="inlineStr">
        <is>
          <t xml:space="preserve"> </t>
        </is>
      </c>
      <c r="C61" s="4" t="inlineStr">
        <is>
          <t xml:space="preserve"> </t>
        </is>
      </c>
      <c r="D61" s="8" t="n">
        <v>0.053</v>
      </c>
      <c r="E61" s="4" t="inlineStr">
        <is>
          <t xml:space="preserve"> </t>
        </is>
      </c>
    </row>
    <row r="62">
      <c r="A62" s="4" t="inlineStr">
        <is>
          <t>Unsecured Debt [Member] | Maturing in February 2032 [member] | Fixed Rate Debt Senior Notes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Face Amount</t>
        </is>
      </c>
      <c r="B64" s="4" t="inlineStr">
        <is>
          <t xml:space="preserve"> </t>
        </is>
      </c>
      <c r="C64" s="4" t="inlineStr">
        <is>
          <t xml:space="preserve"> </t>
        </is>
      </c>
      <c r="D64" s="6" t="n">
        <v>400000000</v>
      </c>
      <c r="E64" s="4" t="inlineStr">
        <is>
          <t xml:space="preserve"> </t>
        </is>
      </c>
    </row>
    <row r="65">
      <c r="A65" s="4" t="inlineStr">
        <is>
          <t>Debt Instrument, Interest Rate, Effective Percentage</t>
        </is>
      </c>
      <c r="B65" s="4" t="inlineStr">
        <is>
          <t xml:space="preserve"> </t>
        </is>
      </c>
      <c r="C65" s="4" t="inlineStr">
        <is>
          <t xml:space="preserve"> </t>
        </is>
      </c>
      <c r="D65" s="11" t="n">
        <v>0.05382</v>
      </c>
      <c r="E65" s="4" t="inlineStr">
        <is>
          <t xml:space="preserve"> </t>
        </is>
      </c>
    </row>
    <row r="66">
      <c r="A66" s="4" t="inlineStr">
        <is>
          <t>Secured Debt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Interest Rate, Effective Percentage</t>
        </is>
      </c>
      <c r="B68" s="4" t="inlineStr">
        <is>
          <t xml:space="preserve"> </t>
        </is>
      </c>
      <c r="C68" s="8" t="n">
        <v>0.044</v>
      </c>
      <c r="D68" s="4" t="inlineStr">
        <is>
          <t xml:space="preserve"> </t>
        </is>
      </c>
      <c r="E68" s="4" t="inlineStr">
        <is>
          <t xml:space="preserve"> </t>
        </is>
      </c>
    </row>
    <row r="69">
      <c r="A69" s="4" t="inlineStr">
        <is>
          <t>Secured Debt [Member] | Fixed Rate Property Mortgages [Member]</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Maturity date</t>
        </is>
      </c>
      <c r="B71" s="4" t="inlineStr">
        <is>
          <t xml:space="preserve"> </t>
        </is>
      </c>
      <c r="C71" s="4" t="inlineStr">
        <is>
          <t>Dec. 31,  2049</t>
        </is>
      </c>
      <c r="D71" s="4" t="inlineStr">
        <is>
          <t xml:space="preserve"> </t>
        </is>
      </c>
      <c r="E71" s="4" t="inlineStr">
        <is>
          <t xml:space="preserve"> </t>
        </is>
      </c>
    </row>
    <row r="72">
      <c r="A72" s="4" t="inlineStr">
        <is>
          <t>Debt Instrument, Interest Rate, Effective Percentage</t>
        </is>
      </c>
      <c r="B72" s="4" t="inlineStr">
        <is>
          <t xml:space="preserve"> </t>
        </is>
      </c>
      <c r="C72" s="8" t="n">
        <v>0.044</v>
      </c>
      <c r="D72" s="4" t="inlineStr">
        <is>
          <t xml:space="preserve"> </t>
        </is>
      </c>
      <c r="E72" s="4" t="inlineStr">
        <is>
          <t xml:space="preserve"> </t>
        </is>
      </c>
    </row>
    <row r="73">
      <c r="A73" s="4" t="inlineStr">
        <is>
          <t>SEC Schedule, 12-29, Real Estate Companies, Investment in Mortgage Loans on Real Estate</t>
        </is>
      </c>
      <c r="B73" s="4" t="inlineStr">
        <is>
          <t xml:space="preserve"> </t>
        </is>
      </c>
      <c r="C73" s="6" t="n">
        <v>363293000</v>
      </c>
      <c r="D73" s="4" t="inlineStr">
        <is>
          <t xml:space="preserve"> </t>
        </is>
      </c>
      <c r="E7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 revenues</t>
        </is>
      </c>
      <c r="B4" s="6" t="n">
        <v>551126</v>
      </c>
      <c r="C4" s="6" t="n">
        <v>542042</v>
      </c>
      <c r="D4" s="6" t="n">
        <v>1641183</v>
      </c>
      <c r="E4" s="6" t="n">
        <v>160622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 excluding real estate taxes and insurance</t>
        </is>
      </c>
      <c r="B6" s="5" t="n">
        <v>134475</v>
      </c>
      <c r="C6" s="5" t="n">
        <v>122660</v>
      </c>
      <c r="D6" s="5" t="n">
        <v>378887</v>
      </c>
      <c r="E6" s="5" t="n">
        <v>347868</v>
      </c>
    </row>
    <row r="7">
      <c r="A7" s="4" t="inlineStr">
        <is>
          <t>Real estate taxes and insurance</t>
        </is>
      </c>
      <c r="B7" s="5" t="n">
        <v>77086</v>
      </c>
      <c r="C7" s="5" t="n">
        <v>76563</v>
      </c>
      <c r="D7" s="5" t="n">
        <v>236272</v>
      </c>
      <c r="E7" s="5" t="n">
        <v>228491</v>
      </c>
    </row>
    <row r="8">
      <c r="A8" s="4" t="inlineStr">
        <is>
          <t>Depreciation and amortization</t>
        </is>
      </c>
      <c r="B8" s="5" t="n">
        <v>146722</v>
      </c>
      <c r="C8" s="5" t="n">
        <v>146702</v>
      </c>
      <c r="D8" s="5" t="n">
        <v>434764</v>
      </c>
      <c r="E8" s="5" t="n">
        <v>424175</v>
      </c>
    </row>
    <row r="9">
      <c r="A9" s="4" t="inlineStr">
        <is>
          <t>Total property operating expenses</t>
        </is>
      </c>
      <c r="B9" s="5" t="n">
        <v>358283</v>
      </c>
      <c r="C9" s="5" t="n">
        <v>345925</v>
      </c>
      <c r="D9" s="5" t="n">
        <v>1049923</v>
      </c>
      <c r="E9" s="5" t="n">
        <v>1000534</v>
      </c>
    </row>
    <row r="10">
      <c r="A10" s="4" t="inlineStr">
        <is>
          <t>Property management expenses</t>
        </is>
      </c>
      <c r="B10" s="5" t="n">
        <v>17265</v>
      </c>
      <c r="C10" s="5" t="n">
        <v>16298</v>
      </c>
      <c r="D10" s="5" t="n">
        <v>54461</v>
      </c>
      <c r="E10" s="5" t="n">
        <v>50317</v>
      </c>
    </row>
    <row r="11">
      <c r="A11" s="4" t="inlineStr">
        <is>
          <t>General and administrative expenses</t>
        </is>
      </c>
      <c r="B11" s="5" t="n">
        <v>12728</v>
      </c>
      <c r="C11" s="5" t="n">
        <v>13524</v>
      </c>
      <c r="D11" s="5" t="n">
        <v>42444</v>
      </c>
      <c r="E11" s="5" t="n">
        <v>43329</v>
      </c>
    </row>
    <row r="12">
      <c r="A12" s="4" t="inlineStr">
        <is>
          <t>Interest expense</t>
        </is>
      </c>
      <c r="B12" s="5" t="n">
        <v>42726</v>
      </c>
      <c r="C12" s="5" t="n">
        <v>36651</v>
      </c>
      <c r="D12" s="5" t="n">
        <v>124352</v>
      </c>
      <c r="E12" s="5" t="n">
        <v>110655</v>
      </c>
    </row>
    <row r="13">
      <c r="A13" s="4" t="inlineStr">
        <is>
          <t>Loss on sale of depreciable real estate assets</t>
        </is>
      </c>
      <c r="B13" s="5" t="n">
        <v>0</v>
      </c>
      <c r="C13" s="5" t="n">
        <v>75</v>
      </c>
      <c r="D13" s="5" t="n">
        <v>25</v>
      </c>
      <c r="E13" s="5" t="n">
        <v>61</v>
      </c>
    </row>
    <row r="14">
      <c r="A14" s="4" t="inlineStr">
        <is>
          <t>Gain on sale of non-depreciable real estate assets</t>
        </is>
      </c>
      <c r="B14" s="5" t="n">
        <v>0</v>
      </c>
      <c r="C14" s="5" t="n">
        <v>0</v>
      </c>
      <c r="D14" s="5" t="n">
        <v>0</v>
      </c>
      <c r="E14" s="5" t="n">
        <v>-54</v>
      </c>
    </row>
    <row r="15">
      <c r="A15" s="4" t="inlineStr">
        <is>
          <t>Other non-operating expense (income)</t>
        </is>
      </c>
      <c r="B15" s="5" t="n">
        <v>1678</v>
      </c>
      <c r="C15" s="5" t="n">
        <v>16493</v>
      </c>
      <c r="D15" s="5" t="n">
        <v>-2604</v>
      </c>
      <c r="E15" s="5" t="n">
        <v>-3966</v>
      </c>
    </row>
    <row r="16">
      <c r="A16" s="4" t="inlineStr">
        <is>
          <t>Income before income tax (expense) benefit</t>
        </is>
      </c>
      <c r="B16" s="5" t="n">
        <v>118446</v>
      </c>
      <c r="C16" s="5" t="n">
        <v>113076</v>
      </c>
      <c r="D16" s="5" t="n">
        <v>372582</v>
      </c>
      <c r="E16" s="5" t="n">
        <v>405345</v>
      </c>
    </row>
    <row r="17">
      <c r="A17" s="4" t="inlineStr">
        <is>
          <t>Income tax (expense) benefit</t>
        </is>
      </c>
      <c r="B17" s="5" t="n">
        <v>-670</v>
      </c>
      <c r="C17" s="5" t="n">
        <v>209</v>
      </c>
      <c r="D17" s="5" t="n">
        <v>-3485</v>
      </c>
      <c r="E17" s="5" t="n">
        <v>-3596</v>
      </c>
    </row>
    <row r="18">
      <c r="A18" s="4" t="inlineStr">
        <is>
          <t>Income from continuing operations before real estate joint venture activity</t>
        </is>
      </c>
      <c r="B18" s="5" t="n">
        <v>117776</v>
      </c>
      <c r="C18" s="5" t="n">
        <v>113285</v>
      </c>
      <c r="D18" s="5" t="n">
        <v>369097</v>
      </c>
      <c r="E18" s="5" t="n">
        <v>401749</v>
      </c>
    </row>
    <row r="19">
      <c r="A19" s="4" t="inlineStr">
        <is>
          <t>Income from real estate joint venture</t>
        </is>
      </c>
      <c r="B19" s="5" t="n">
        <v>454</v>
      </c>
      <c r="C19" s="5" t="n">
        <v>447</v>
      </c>
      <c r="D19" s="5" t="n">
        <v>1405</v>
      </c>
      <c r="E19" s="5" t="n">
        <v>1214</v>
      </c>
    </row>
    <row r="20">
      <c r="A20" s="4" t="inlineStr">
        <is>
          <t>Net income</t>
        </is>
      </c>
      <c r="B20" s="5" t="n">
        <v>118230</v>
      </c>
      <c r="C20" s="5" t="n">
        <v>113732</v>
      </c>
      <c r="D20" s="5" t="n">
        <v>370502</v>
      </c>
      <c r="E20" s="5" t="n">
        <v>402963</v>
      </c>
    </row>
    <row r="21">
      <c r="A21" s="4" t="inlineStr">
        <is>
          <t>Net income attributable to noncontrolling interests</t>
        </is>
      </c>
      <c r="B21" s="5" t="n">
        <v>3035</v>
      </c>
      <c r="C21" s="5" t="n">
        <v>3000</v>
      </c>
      <c r="D21" s="5" t="n">
        <v>9605</v>
      </c>
      <c r="E21" s="5" t="n">
        <v>10633</v>
      </c>
    </row>
    <row r="22">
      <c r="A22" s="4" t="inlineStr">
        <is>
          <t>Net income</t>
        </is>
      </c>
      <c r="B22" s="5" t="n">
        <v>115195</v>
      </c>
      <c r="C22" s="5" t="n">
        <v>110732</v>
      </c>
      <c r="D22" s="5" t="n">
        <v>360897</v>
      </c>
      <c r="E22" s="5" t="n">
        <v>392330</v>
      </c>
    </row>
    <row r="23">
      <c r="A23" s="4" t="inlineStr">
        <is>
          <t>Dividends to MAA Series I preferred shareholders</t>
        </is>
      </c>
      <c r="B23" s="5" t="n">
        <v>922</v>
      </c>
      <c r="C23" s="5" t="n">
        <v>922</v>
      </c>
      <c r="D23" s="5" t="n">
        <v>2766</v>
      </c>
      <c r="E23" s="5" t="n">
        <v>2766</v>
      </c>
    </row>
    <row r="24">
      <c r="A24" s="4" t="inlineStr">
        <is>
          <t>Net income available for MAA common shareholders</t>
        </is>
      </c>
      <c r="B24" s="6" t="n">
        <v>114273</v>
      </c>
      <c r="C24" s="6" t="n">
        <v>109810</v>
      </c>
      <c r="D24" s="6" t="n">
        <v>358131</v>
      </c>
      <c r="E24" s="6" t="n">
        <v>389564</v>
      </c>
    </row>
    <row r="25">
      <c r="A25" s="3" t="inlineStr">
        <is>
          <t>Earnings per common share - basic:</t>
        </is>
      </c>
      <c r="B25" s="4" t="inlineStr">
        <is>
          <t xml:space="preserve"> </t>
        </is>
      </c>
      <c r="C25" s="4" t="inlineStr">
        <is>
          <t xml:space="preserve"> </t>
        </is>
      </c>
      <c r="D25" s="4" t="inlineStr">
        <is>
          <t xml:space="preserve"> </t>
        </is>
      </c>
      <c r="E25" s="4" t="inlineStr">
        <is>
          <t xml:space="preserve"> </t>
        </is>
      </c>
    </row>
    <row r="26">
      <c r="A26" s="4" t="inlineStr">
        <is>
          <t>Net income available for MAA common shareholders</t>
        </is>
      </c>
      <c r="B26" s="7" t="n">
        <v>0.98</v>
      </c>
      <c r="C26" s="7" t="n">
        <v>0.9399999999999999</v>
      </c>
      <c r="D26" s="7" t="n">
        <v>3.07</v>
      </c>
      <c r="E26" s="7" t="n">
        <v>3.34</v>
      </c>
    </row>
    <row r="27">
      <c r="A27" s="3" t="inlineStr">
        <is>
          <t>Earnings per common share - diluted:</t>
        </is>
      </c>
      <c r="B27" s="4" t="inlineStr">
        <is>
          <t xml:space="preserve"> </t>
        </is>
      </c>
      <c r="C27" s="4" t="inlineStr">
        <is>
          <t xml:space="preserve"> </t>
        </is>
      </c>
      <c r="D27" s="4" t="inlineStr">
        <is>
          <t xml:space="preserve"> </t>
        </is>
      </c>
      <c r="E27" s="4" t="inlineStr">
        <is>
          <t xml:space="preserve"> </t>
        </is>
      </c>
    </row>
    <row r="28">
      <c r="A28" s="4" t="inlineStr">
        <is>
          <t>Net income available for MAA common shareholders</t>
        </is>
      </c>
      <c r="B28" s="7" t="n">
        <v>0.98</v>
      </c>
      <c r="C28" s="7" t="n">
        <v>0.9399999999999999</v>
      </c>
      <c r="D28" s="7" t="n">
        <v>3.07</v>
      </c>
      <c r="E28" s="7" t="n">
        <v>3.34</v>
      </c>
    </row>
    <row r="29">
      <c r="A29" s="4" t="inlineStr">
        <is>
          <t>Limited Partnership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ntal and other property revenues</t>
        </is>
      </c>
      <c r="B31" s="6" t="n">
        <v>551126</v>
      </c>
      <c r="C31" s="6" t="n">
        <v>542042</v>
      </c>
      <c r="D31" s="6" t="n">
        <v>1641183</v>
      </c>
      <c r="E31" s="6" t="n">
        <v>1606221</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Operating expenses, excluding real estate taxes and insurance</t>
        </is>
      </c>
      <c r="B33" s="5" t="n">
        <v>134475</v>
      </c>
      <c r="C33" s="5" t="n">
        <v>122660</v>
      </c>
      <c r="D33" s="5" t="n">
        <v>378887</v>
      </c>
      <c r="E33" s="5" t="n">
        <v>347868</v>
      </c>
    </row>
    <row r="34">
      <c r="A34" s="4" t="inlineStr">
        <is>
          <t>Real estate taxes and insurance</t>
        </is>
      </c>
      <c r="B34" s="5" t="n">
        <v>77086</v>
      </c>
      <c r="C34" s="5" t="n">
        <v>76563</v>
      </c>
      <c r="D34" s="5" t="n">
        <v>236272</v>
      </c>
      <c r="E34" s="5" t="n">
        <v>228491</v>
      </c>
    </row>
    <row r="35">
      <c r="A35" s="4" t="inlineStr">
        <is>
          <t>Depreciation and amortization</t>
        </is>
      </c>
      <c r="B35" s="5" t="n">
        <v>146722</v>
      </c>
      <c r="C35" s="5" t="n">
        <v>146702</v>
      </c>
      <c r="D35" s="5" t="n">
        <v>434764</v>
      </c>
      <c r="E35" s="5" t="n">
        <v>424175</v>
      </c>
    </row>
    <row r="36">
      <c r="A36" s="4" t="inlineStr">
        <is>
          <t>Total property operating expenses</t>
        </is>
      </c>
      <c r="B36" s="5" t="n">
        <v>358283</v>
      </c>
      <c r="C36" s="5" t="n">
        <v>345925</v>
      </c>
      <c r="D36" s="5" t="n">
        <v>1049923</v>
      </c>
      <c r="E36" s="5" t="n">
        <v>1000534</v>
      </c>
    </row>
    <row r="37">
      <c r="A37" s="4" t="inlineStr">
        <is>
          <t>Property management expenses</t>
        </is>
      </c>
      <c r="B37" s="5" t="n">
        <v>17265</v>
      </c>
      <c r="C37" s="5" t="n">
        <v>16298</v>
      </c>
      <c r="D37" s="5" t="n">
        <v>54461</v>
      </c>
      <c r="E37" s="5" t="n">
        <v>50317</v>
      </c>
    </row>
    <row r="38">
      <c r="A38" s="4" t="inlineStr">
        <is>
          <t>General and administrative expenses</t>
        </is>
      </c>
      <c r="B38" s="5" t="n">
        <v>12728</v>
      </c>
      <c r="C38" s="5" t="n">
        <v>13524</v>
      </c>
      <c r="D38" s="5" t="n">
        <v>42444</v>
      </c>
      <c r="E38" s="5" t="n">
        <v>43329</v>
      </c>
    </row>
    <row r="39">
      <c r="A39" s="4" t="inlineStr">
        <is>
          <t>Interest expense</t>
        </is>
      </c>
      <c r="B39" s="5" t="n">
        <v>42726</v>
      </c>
      <c r="C39" s="5" t="n">
        <v>36651</v>
      </c>
      <c r="D39" s="5" t="n">
        <v>124352</v>
      </c>
      <c r="E39" s="5" t="n">
        <v>110655</v>
      </c>
    </row>
    <row r="40">
      <c r="A40" s="4" t="inlineStr">
        <is>
          <t>Loss on sale of depreciable real estate assets</t>
        </is>
      </c>
      <c r="B40" s="5" t="n">
        <v>0</v>
      </c>
      <c r="C40" s="5" t="n">
        <v>75</v>
      </c>
      <c r="D40" s="5" t="n">
        <v>25</v>
      </c>
      <c r="E40" s="5" t="n">
        <v>61</v>
      </c>
    </row>
    <row r="41">
      <c r="A41" s="4" t="inlineStr">
        <is>
          <t>Gain on sale of non-depreciable real estate assets</t>
        </is>
      </c>
      <c r="B41" s="5" t="n">
        <v>0</v>
      </c>
      <c r="C41" s="5" t="n">
        <v>0</v>
      </c>
      <c r="D41" s="5" t="n">
        <v>0</v>
      </c>
      <c r="E41" s="5" t="n">
        <v>-54</v>
      </c>
    </row>
    <row r="42">
      <c r="A42" s="4" t="inlineStr">
        <is>
          <t>Other non-operating expense (income)</t>
        </is>
      </c>
      <c r="B42" s="5" t="n">
        <v>1678</v>
      </c>
      <c r="C42" s="5" t="n">
        <v>16493</v>
      </c>
      <c r="D42" s="5" t="n">
        <v>-2604</v>
      </c>
      <c r="E42" s="5" t="n">
        <v>-3966</v>
      </c>
    </row>
    <row r="43">
      <c r="A43" s="4" t="inlineStr">
        <is>
          <t>Income before income tax (expense) benefit</t>
        </is>
      </c>
      <c r="B43" s="5" t="n">
        <v>118446</v>
      </c>
      <c r="C43" s="5" t="n">
        <v>113076</v>
      </c>
      <c r="D43" s="5" t="n">
        <v>372582</v>
      </c>
      <c r="E43" s="5" t="n">
        <v>405345</v>
      </c>
    </row>
    <row r="44">
      <c r="A44" s="4" t="inlineStr">
        <is>
          <t>Income tax (expense) benefit</t>
        </is>
      </c>
      <c r="B44" s="5" t="n">
        <v>-670</v>
      </c>
      <c r="C44" s="5" t="n">
        <v>209</v>
      </c>
      <c r="D44" s="5" t="n">
        <v>-3485</v>
      </c>
      <c r="E44" s="5" t="n">
        <v>-3596</v>
      </c>
    </row>
    <row r="45">
      <c r="A45" s="4" t="inlineStr">
        <is>
          <t>Income from continuing operations before real estate joint venture activity</t>
        </is>
      </c>
      <c r="B45" s="5" t="n">
        <v>117776</v>
      </c>
      <c r="C45" s="5" t="n">
        <v>113285</v>
      </c>
      <c r="D45" s="5" t="n">
        <v>369097</v>
      </c>
      <c r="E45" s="5" t="n">
        <v>401749</v>
      </c>
    </row>
    <row r="46">
      <c r="A46" s="4" t="inlineStr">
        <is>
          <t>Income from real estate joint venture</t>
        </is>
      </c>
      <c r="B46" s="5" t="n">
        <v>454</v>
      </c>
      <c r="C46" s="5" t="n">
        <v>447</v>
      </c>
      <c r="D46" s="5" t="n">
        <v>1405</v>
      </c>
      <c r="E46" s="5" t="n">
        <v>1214</v>
      </c>
    </row>
    <row r="47">
      <c r="A47" s="4" t="inlineStr">
        <is>
          <t>Net income</t>
        </is>
      </c>
      <c r="B47" s="5" t="n">
        <v>118230</v>
      </c>
      <c r="C47" s="5" t="n">
        <v>113732</v>
      </c>
      <c r="D47" s="5" t="n">
        <v>370502</v>
      </c>
      <c r="E47" s="5" t="n">
        <v>402963</v>
      </c>
    </row>
    <row r="48">
      <c r="A48" s="4" t="inlineStr">
        <is>
          <t>Net income</t>
        </is>
      </c>
      <c r="B48" s="5" t="n">
        <v>118230</v>
      </c>
      <c r="C48" s="5" t="n">
        <v>113732</v>
      </c>
      <c r="D48" s="5" t="n">
        <v>370502</v>
      </c>
      <c r="E48" s="5" t="n">
        <v>402963</v>
      </c>
    </row>
    <row r="49">
      <c r="A49" s="4" t="inlineStr">
        <is>
          <t>Dividends to MAA Series I preferred shareholders</t>
        </is>
      </c>
      <c r="B49" s="5" t="n">
        <v>922</v>
      </c>
      <c r="C49" s="5" t="n">
        <v>922</v>
      </c>
      <c r="D49" s="5" t="n">
        <v>2766</v>
      </c>
      <c r="E49" s="5" t="n">
        <v>2766</v>
      </c>
    </row>
    <row r="50">
      <c r="A50" s="4" t="inlineStr">
        <is>
          <t>Net income available for MAA common shareholders</t>
        </is>
      </c>
      <c r="B50" s="6" t="n">
        <v>117308</v>
      </c>
      <c r="C50" s="6" t="n">
        <v>112810</v>
      </c>
      <c r="D50" s="6" t="n">
        <v>367736</v>
      </c>
      <c r="E50" s="6" t="n">
        <v>400197</v>
      </c>
    </row>
    <row r="51">
      <c r="A51" s="3" t="inlineStr">
        <is>
          <t>Earnings per common share - basic:</t>
        </is>
      </c>
      <c r="B51" s="4" t="inlineStr">
        <is>
          <t xml:space="preserve"> </t>
        </is>
      </c>
      <c r="C51" s="4" t="inlineStr">
        <is>
          <t xml:space="preserve"> </t>
        </is>
      </c>
      <c r="D51" s="4" t="inlineStr">
        <is>
          <t xml:space="preserve"> </t>
        </is>
      </c>
      <c r="E51" s="4" t="inlineStr">
        <is>
          <t xml:space="preserve"> </t>
        </is>
      </c>
    </row>
    <row r="52">
      <c r="A52" s="4" t="inlineStr">
        <is>
          <t>Net income available for MAALP common unitholders</t>
        </is>
      </c>
      <c r="B52" s="7" t="n">
        <v>0.98</v>
      </c>
      <c r="C52" s="7" t="n">
        <v>0.9399999999999999</v>
      </c>
      <c r="D52" s="7" t="n">
        <v>3.07</v>
      </c>
      <c r="E52" s="7" t="n">
        <v>3.34</v>
      </c>
    </row>
    <row r="53">
      <c r="A53" s="3" t="inlineStr">
        <is>
          <t>Earnings per common share - diluted:</t>
        </is>
      </c>
      <c r="B53" s="4" t="inlineStr">
        <is>
          <t xml:space="preserve"> </t>
        </is>
      </c>
      <c r="C53" s="4" t="inlineStr">
        <is>
          <t xml:space="preserve"> </t>
        </is>
      </c>
      <c r="D53" s="4" t="inlineStr">
        <is>
          <t xml:space="preserve"> </t>
        </is>
      </c>
      <c r="E53" s="4" t="inlineStr">
        <is>
          <t xml:space="preserve"> </t>
        </is>
      </c>
    </row>
    <row r="54">
      <c r="A54" s="4" t="inlineStr">
        <is>
          <t>Net income available for MAALP common unitholders</t>
        </is>
      </c>
      <c r="B54" s="7" t="n">
        <v>0.98</v>
      </c>
      <c r="C54" s="7" t="n">
        <v>0.9399999999999999</v>
      </c>
      <c r="D54" s="7" t="n">
        <v>3.07</v>
      </c>
      <c r="E54" s="7" t="n">
        <v>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and Derivatives - Additional Information (Details) - USD ($) $ / shares in Units, $ in Millions</t>
        </is>
      </c>
      <c r="C1" s="2" t="inlineStr">
        <is>
          <t>9 Months Ended</t>
        </is>
      </c>
    </row>
    <row r="2">
      <c r="C2" s="2" t="inlineStr">
        <is>
          <t>Sep. 30, 2024</t>
        </is>
      </c>
      <c r="D2" s="2" t="inlineStr">
        <is>
          <t>Dec. 31, 2023</t>
        </is>
      </c>
    </row>
    <row r="3">
      <c r="A3" s="3" t="inlineStr">
        <is>
          <t>Derivative [Line Items]</t>
        </is>
      </c>
      <c r="C3" s="4" t="inlineStr">
        <is>
          <t xml:space="preserve"> </t>
        </is>
      </c>
      <c r="D3" s="4" t="inlineStr">
        <is>
          <t xml:space="preserve"> </t>
        </is>
      </c>
    </row>
    <row r="4">
      <c r="A4" s="4" t="inlineStr">
        <is>
          <t>Preferred Stock, Redemption Price Per Share</t>
        </is>
      </c>
      <c r="B4" s="4" t="inlineStr">
        <is>
          <t>[1]</t>
        </is>
      </c>
      <c r="C4" s="6" t="n">
        <v>50</v>
      </c>
      <c r="D4" s="4" t="inlineStr">
        <is>
          <t xml:space="preserve"> </t>
        </is>
      </c>
    </row>
    <row r="5">
      <c r="A5" s="4" t="inlineStr">
        <is>
          <t>Preferred Stock, Redemption Date</t>
        </is>
      </c>
      <c r="C5" s="4" t="inlineStr">
        <is>
          <t>Oct.  01,  2026</t>
        </is>
      </c>
      <c r="D5" s="4" t="inlineStr">
        <is>
          <t xml:space="preserve"> </t>
        </is>
      </c>
    </row>
    <row r="6">
      <c r="A6" s="4" t="inlineStr">
        <is>
          <t>Variable Rate Commercial Paper Program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bt instruments Carrying Value</t>
        </is>
      </c>
      <c r="C8" s="6" t="n">
        <v>490</v>
      </c>
      <c r="D8" s="6" t="n">
        <v>495</v>
      </c>
    </row>
    <row r="9">
      <c r="A9" s="4" t="inlineStr">
        <is>
          <t>Variable Rate Commercial Paper Program</t>
        </is>
      </c>
      <c r="C9" s="6" t="n">
        <v>490</v>
      </c>
      <c r="D9" s="5" t="n">
        <v>495</v>
      </c>
    </row>
    <row r="10">
      <c r="A10" s="4" t="inlineStr">
        <is>
          <t>Variable Rate Commercial Paper Program [Member] | Maximum [Member]</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Debt Renewal Period</t>
        </is>
      </c>
      <c r="C12" s="4" t="inlineStr">
        <is>
          <t>30 days</t>
        </is>
      </c>
      <c r="D12" s="4" t="inlineStr">
        <is>
          <t xml:space="preserve"> </t>
        </is>
      </c>
    </row>
    <row r="13">
      <c r="A13" s="4" t="inlineStr">
        <is>
          <t>Designated as Hedging Instrument</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Realized losses associated with terminated interest rate swaps that were designated as cash flow hedging instruments</t>
        </is>
      </c>
      <c r="C15" s="10" t="n">
        <v>7.5</v>
      </c>
      <c r="D15" s="4" t="inlineStr">
        <is>
          <t xml:space="preserve"> </t>
        </is>
      </c>
    </row>
    <row r="16">
      <c r="A16" s="4" t="inlineStr">
        <is>
          <t>Designated as Hedging Instrument | Interest Expense</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Change in fair value of interest rate derivatives included in AOCI and expected to be reclassified in the next 12 months</t>
        </is>
      </c>
      <c r="C18" s="12" t="n">
        <v>1.7</v>
      </c>
      <c r="D18" s="4" t="inlineStr">
        <is>
          <t xml:space="preserve"> </t>
        </is>
      </c>
    </row>
    <row r="19">
      <c r="A19" s="4" t="inlineStr">
        <is>
          <t>Fair Value, Measurements, Recurring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Embedded Derivative, Fair Value of Embedded Derivative Asset</t>
        </is>
      </c>
      <c r="C21" s="12" t="n">
        <v>17.5</v>
      </c>
      <c r="D21" s="12" t="n">
        <v>31.9</v>
      </c>
    </row>
    <row r="22">
      <c r="A22" s="4" t="inlineStr">
        <is>
          <t>Fixed Rate Debt [Membe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Notes Payable Excluding Interest Rate Swaps and Cap Agreements</t>
        </is>
      </c>
      <c r="C24" s="5" t="n">
        <v>4400</v>
      </c>
      <c r="D24" s="5" t="n">
        <v>4000</v>
      </c>
    </row>
    <row r="25">
      <c r="A25" s="4" t="inlineStr">
        <is>
          <t>Notes Payable, Fair Value Disclosure</t>
        </is>
      </c>
      <c r="C25" s="6" t="n">
        <v>4200</v>
      </c>
      <c r="D25" s="6" t="n">
        <v>3700</v>
      </c>
    </row>
    <row r="26"/>
    <row r="27">
      <c r="A27" s="4" t="inlineStr">
        <is>
          <t>[1] The redemption price is the price at which the preferred stock is redeemable, at MAA’s option, for cash.</t>
        </is>
      </c>
    </row>
  </sheetData>
  <mergeCells count="3">
    <mergeCell ref="A1:B2"/>
    <mergeCell ref="A26:C26"/>
    <mergeCell ref="A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Financial Instruments and Derivatives - Effect of Derivative Instruments on Consolidated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struments, Loss Recognized in Income, Net</t>
        </is>
      </c>
      <c r="B4" s="4" t="inlineStr">
        <is>
          <t xml:space="preserve"> </t>
        </is>
      </c>
      <c r="C4" s="4" t="inlineStr">
        <is>
          <t xml:space="preserve"> </t>
        </is>
      </c>
      <c r="D4" s="6" t="n">
        <v>-14451</v>
      </c>
      <c r="E4" s="6" t="n">
        <v>-1863</v>
      </c>
    </row>
    <row r="5">
      <c r="A5" s="4" t="inlineStr">
        <is>
          <t>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Instrument, Gain (Loss) Reclassified from AOCI into Income, Effective Portion, Statement of Income or Comprehensive Income [Extensible Enumeration]</t>
        </is>
      </c>
      <c r="B7" s="4" t="inlineStr">
        <is>
          <t>Interest expense</t>
        </is>
      </c>
      <c r="C7" s="4" t="inlineStr">
        <is>
          <t>Interest expense</t>
        </is>
      </c>
      <c r="D7" s="4" t="inlineStr">
        <is>
          <t>Interest expense</t>
        </is>
      </c>
      <c r="E7" s="4" t="inlineStr">
        <is>
          <t>Interest expense</t>
        </is>
      </c>
    </row>
    <row r="8">
      <c r="A8" s="4" t="inlineStr">
        <is>
          <t>Amount of Gain or (Loss) Reclassified from Accumulated OCI into Income (Effective Portion)</t>
        </is>
      </c>
      <c r="B8" s="6" t="n">
        <v>-428</v>
      </c>
      <c r="C8" s="6" t="n">
        <v>-279</v>
      </c>
      <c r="D8" s="6" t="n">
        <v>-1448</v>
      </c>
      <c r="E8" s="6" t="n">
        <v>-835</v>
      </c>
    </row>
    <row r="9">
      <c r="A9" s="4" t="inlineStr">
        <is>
          <t>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Gain (Loss), Statement of Income or Comprehensive Income [Extensible Enumeration]</t>
        </is>
      </c>
      <c r="B11" s="4" t="inlineStr">
        <is>
          <t>Other non-operating (expense) income</t>
        </is>
      </c>
      <c r="C11" s="4" t="inlineStr">
        <is>
          <t>Other non-operating (expense) income</t>
        </is>
      </c>
      <c r="D11" s="4" t="inlineStr">
        <is>
          <t>Other non-operating (expense) income</t>
        </is>
      </c>
      <c r="E11" s="4" t="inlineStr">
        <is>
          <t>Other non-operating (expense) income</t>
        </is>
      </c>
    </row>
    <row r="12">
      <c r="A12" s="4" t="inlineStr">
        <is>
          <t>Derivative Instruments, Loss Recognized in Income, Net</t>
        </is>
      </c>
      <c r="B12" s="6" t="n">
        <v>-18257</v>
      </c>
      <c r="C12" s="6" t="n">
        <v>-11250</v>
      </c>
      <c r="D12" s="6" t="n">
        <v>-14451</v>
      </c>
      <c r="E12" s="6" t="n">
        <v>-18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hareholders' Equity of MAA - Additional Information (Details) - USD ($) $ / shares in Units, $ in Millions</t>
        </is>
      </c>
      <c r="B1" s="2" t="inlineStr">
        <is>
          <t>1 Months Ended</t>
        </is>
      </c>
      <c r="D1" s="2" t="inlineStr">
        <is>
          <t>3 Months Ended</t>
        </is>
      </c>
      <c r="F1" s="2" t="inlineStr">
        <is>
          <t>9 Months Ended</t>
        </is>
      </c>
    </row>
    <row r="2">
      <c r="B2" s="2" t="inlineStr">
        <is>
          <t>Jan. 31, 2023</t>
        </is>
      </c>
      <c r="C2" s="2" t="inlineStr">
        <is>
          <t>Aug. 31, 2021</t>
        </is>
      </c>
      <c r="D2" s="2" t="inlineStr">
        <is>
          <t>Sep. 30, 2024</t>
        </is>
      </c>
      <c r="E2" s="2" t="inlineStr">
        <is>
          <t>Sep. 30, 2023</t>
        </is>
      </c>
      <c r="F2" s="2" t="inlineStr">
        <is>
          <t>Sep. 30, 2024</t>
        </is>
      </c>
      <c r="G2" s="2" t="inlineStr">
        <is>
          <t>Sep. 30, 2023</t>
        </is>
      </c>
      <c r="H2" s="2" t="inlineStr">
        <is>
          <t>Dec. 31, 2023</t>
        </is>
      </c>
      <c r="I2" s="2" t="inlineStr">
        <is>
          <t>Nov. 30,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t>
        </is>
      </c>
      <c r="B4" s="4" t="inlineStr">
        <is>
          <t xml:space="preserve"> </t>
        </is>
      </c>
      <c r="C4" s="4" t="inlineStr">
        <is>
          <t xml:space="preserve"> </t>
        </is>
      </c>
      <c r="D4" s="5" t="n">
        <v>116880291</v>
      </c>
      <c r="E4" s="5" t="n">
        <v>116686730</v>
      </c>
      <c r="F4" s="5" t="n">
        <v>116880291</v>
      </c>
      <c r="G4" s="5" t="n">
        <v>116686730</v>
      </c>
      <c r="H4" s="5" t="n">
        <v>116694124</v>
      </c>
      <c r="I4" s="4" t="inlineStr">
        <is>
          <t xml:space="preserve"> </t>
        </is>
      </c>
    </row>
    <row r="5">
      <c r="A5" s="4" t="inlineStr">
        <is>
          <t>Total common shares and operating partnership units outstanding</t>
        </is>
      </c>
      <c r="B5" s="4" t="inlineStr">
        <is>
          <t xml:space="preserve"> </t>
        </is>
      </c>
      <c r="C5" s="4" t="inlineStr">
        <is>
          <t xml:space="preserve"> </t>
        </is>
      </c>
      <c r="D5" s="5" t="n">
        <v>119955843</v>
      </c>
      <c r="E5" s="5" t="n">
        <v>119834510</v>
      </c>
      <c r="F5" s="5" t="n">
        <v>119955843</v>
      </c>
      <c r="G5" s="5" t="n">
        <v>119834510</v>
      </c>
      <c r="H5" s="4" t="inlineStr">
        <is>
          <t xml:space="preserve"> </t>
        </is>
      </c>
      <c r="I5" s="4" t="inlineStr">
        <is>
          <t xml:space="preserve"> </t>
        </is>
      </c>
    </row>
    <row r="6">
      <c r="A6" s="4" t="inlineStr">
        <is>
          <t>Settled share amount</t>
        </is>
      </c>
      <c r="B6" s="5" t="n">
        <v>1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ward price per share</t>
        </is>
      </c>
      <c r="B7" s="7" t="n">
        <v>185.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proceeds</t>
        </is>
      </c>
      <c r="B8" s="10" t="n">
        <v>20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Forward Sal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Shares, New Issues</t>
        </is>
      </c>
      <c r="B11" s="4" t="inlineStr">
        <is>
          <t xml:space="preserve"> </t>
        </is>
      </c>
      <c r="C11" s="5" t="n">
        <v>1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rice per share</t>
        </is>
      </c>
      <c r="B12" s="4" t="inlineStr">
        <is>
          <t xml:space="preserve"> </t>
        </is>
      </c>
      <c r="C12" s="7" t="n">
        <v>190.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t The Marke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sold</t>
        </is>
      </c>
      <c r="B15" s="4" t="inlineStr">
        <is>
          <t xml:space="preserve"> </t>
        </is>
      </c>
      <c r="C15" s="4" t="inlineStr">
        <is>
          <t xml:space="preserve"> </t>
        </is>
      </c>
      <c r="D15" s="5" t="n">
        <v>0</v>
      </c>
      <c r="E15" s="5" t="n">
        <v>0</v>
      </c>
      <c r="F15" s="5" t="n">
        <v>0</v>
      </c>
      <c r="G15" s="5" t="n">
        <v>0</v>
      </c>
      <c r="H15" s="4" t="inlineStr">
        <is>
          <t xml:space="preserve"> </t>
        </is>
      </c>
      <c r="I15" s="4" t="inlineStr">
        <is>
          <t xml:space="preserve"> </t>
        </is>
      </c>
    </row>
    <row r="16">
      <c r="A16" s="4" t="inlineStr">
        <is>
          <t>Remaining common stock to be issued</t>
        </is>
      </c>
      <c r="B16" s="4" t="inlineStr">
        <is>
          <t xml:space="preserve"> </t>
        </is>
      </c>
      <c r="C16" s="4" t="inlineStr">
        <is>
          <t xml:space="preserve"> </t>
        </is>
      </c>
      <c r="D16" s="4" t="inlineStr">
        <is>
          <t xml:space="preserve"> </t>
        </is>
      </c>
      <c r="E16" s="4" t="inlineStr">
        <is>
          <t xml:space="preserve"> </t>
        </is>
      </c>
      <c r="F16" s="5" t="n">
        <v>4000000</v>
      </c>
      <c r="G16" s="4" t="inlineStr">
        <is>
          <t xml:space="preserve"> </t>
        </is>
      </c>
      <c r="H16" s="4" t="inlineStr">
        <is>
          <t xml:space="preserve"> </t>
        </is>
      </c>
      <c r="I16" s="4" t="inlineStr">
        <is>
          <t xml:space="preserve"> </t>
        </is>
      </c>
    </row>
    <row r="17">
      <c r="A17" s="4" t="inlineStr">
        <is>
          <t>Maximum [Member] | At The Market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uthorized aggregat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00000</v>
      </c>
    </row>
    <row r="20">
      <c r="A20" s="4" t="inlineStr">
        <is>
          <t>Noncontrolling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hares Issuable Upon Conversion Of Convertible Stock</t>
        </is>
      </c>
      <c r="B22" s="4" t="inlineStr">
        <is>
          <t xml:space="preserve"> </t>
        </is>
      </c>
      <c r="C22" s="4" t="inlineStr">
        <is>
          <t xml:space="preserve"> </t>
        </is>
      </c>
      <c r="D22" s="5" t="n">
        <v>3075552</v>
      </c>
      <c r="E22" s="5" t="n">
        <v>3147780</v>
      </c>
      <c r="F22" s="5" t="n">
        <v>3075552</v>
      </c>
      <c r="G22" s="5" t="n">
        <v>3147780</v>
      </c>
      <c r="H22" s="4" t="inlineStr">
        <is>
          <t xml:space="preserve"> </t>
        </is>
      </c>
      <c r="I22"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Shareholders' Equity of MAA - Schedule of Cumulative Redeemable Preferred Stock (Details) - $ / shares</t>
        </is>
      </c>
      <c r="C1" s="2" t="inlineStr">
        <is>
          <t>9 Months Ended</t>
        </is>
      </c>
      <c r="E1" s="2" t="inlineStr">
        <is>
          <t>12 Months Ended</t>
        </is>
      </c>
    </row>
    <row r="2">
      <c r="C2" s="2" t="inlineStr">
        <is>
          <t>Sep. 30, 2024</t>
        </is>
      </c>
      <c r="E2" s="2" t="inlineStr">
        <is>
          <t>Dec. 31, 2023</t>
        </is>
      </c>
    </row>
    <row r="3">
      <c r="A3" s="3" t="inlineStr">
        <is>
          <t>Equity [Line Items]</t>
        </is>
      </c>
      <c r="C3" s="4" t="inlineStr">
        <is>
          <t xml:space="preserve"> </t>
        </is>
      </c>
      <c r="E3" s="4" t="inlineStr">
        <is>
          <t xml:space="preserve"> </t>
        </is>
      </c>
    </row>
    <row r="4">
      <c r="A4" s="4" t="inlineStr">
        <is>
          <t>Preferred Stock, Shares Outstanding</t>
        </is>
      </c>
      <c r="C4" s="5" t="n">
        <v>867846</v>
      </c>
      <c r="E4" s="5" t="n">
        <v>867846</v>
      </c>
    </row>
    <row r="5">
      <c r="A5" s="4" t="inlineStr">
        <is>
          <t>Preferred Stock, Liquidation Preference Per Share</t>
        </is>
      </c>
      <c r="C5" s="6" t="n">
        <v>50</v>
      </c>
      <c r="D5" s="4" t="inlineStr">
        <is>
          <t>[1]</t>
        </is>
      </c>
      <c r="E5" s="6" t="n">
        <v>50</v>
      </c>
    </row>
    <row r="6">
      <c r="A6" s="4" t="inlineStr">
        <is>
          <t>Preferred Stock, Redemption Date</t>
        </is>
      </c>
      <c r="C6" s="4" t="inlineStr">
        <is>
          <t>Oct.  01,  2026</t>
        </is>
      </c>
      <c r="E6" s="4" t="inlineStr">
        <is>
          <t xml:space="preserve"> </t>
        </is>
      </c>
    </row>
    <row r="7">
      <c r="A7" s="4" t="inlineStr">
        <is>
          <t>Preferred Stock, Redemption Price Per Share</t>
        </is>
      </c>
      <c r="B7" s="4" t="inlineStr">
        <is>
          <t>[2]</t>
        </is>
      </c>
      <c r="C7" s="6" t="n">
        <v>50</v>
      </c>
      <c r="E7" s="4" t="inlineStr">
        <is>
          <t xml:space="preserve"> </t>
        </is>
      </c>
    </row>
    <row r="8">
      <c r="A8" s="4" t="inlineStr">
        <is>
          <t>Preferred Stock, Dividend Rate, Percentage</t>
        </is>
      </c>
      <c r="C8" s="8" t="n">
        <v>0.08500000000000001</v>
      </c>
      <c r="E8" s="8" t="n">
        <v>0.08500000000000001</v>
      </c>
    </row>
    <row r="9">
      <c r="A9" s="4" t="inlineStr">
        <is>
          <t>Preferred Stock, Dividend Rate, Per-Dollar-Amount</t>
        </is>
      </c>
      <c r="C9" s="7" t="n">
        <v>4.25</v>
      </c>
      <c r="E9" s="4" t="inlineStr">
        <is>
          <t xml:space="preserve"> </t>
        </is>
      </c>
    </row>
    <row r="10">
      <c r="A10" s="4" t="inlineStr">
        <is>
          <t>Redeemable Preferred Stock [Member]</t>
        </is>
      </c>
      <c r="C10" s="4" t="inlineStr">
        <is>
          <t xml:space="preserve"> </t>
        </is>
      </c>
      <c r="E10" s="4" t="inlineStr">
        <is>
          <t xml:space="preserve"> </t>
        </is>
      </c>
    </row>
    <row r="11">
      <c r="A11" s="3" t="inlineStr">
        <is>
          <t>Equity [Line Items]</t>
        </is>
      </c>
      <c r="C11" s="4" t="inlineStr">
        <is>
          <t xml:space="preserve"> </t>
        </is>
      </c>
      <c r="E11" s="4" t="inlineStr">
        <is>
          <t xml:space="preserve"> </t>
        </is>
      </c>
    </row>
    <row r="12">
      <c r="A12" s="4" t="inlineStr">
        <is>
          <t>Preferred Stock, Shares Outstanding</t>
        </is>
      </c>
      <c r="C12" s="5" t="n">
        <v>867846</v>
      </c>
      <c r="E12" s="4" t="inlineStr">
        <is>
          <t xml:space="preserve"> </t>
        </is>
      </c>
    </row>
    <row r="13"/>
    <row r="14">
      <c r="A14" s="4" t="inlineStr">
        <is>
          <t>[1] The total liquidation preference for the outstanding preferred stock is $ 43.4 million . The redemption price is the price at which the preferred stock is redeemable, at MAA’s option, for cash.</t>
        </is>
      </c>
    </row>
  </sheetData>
  <mergeCells count="5">
    <mergeCell ref="A1:B2"/>
    <mergeCell ref="C1:D1"/>
    <mergeCell ref="C2:D2"/>
    <mergeCell ref="A13:D13"/>
    <mergeCell ref="A14:D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areholders' Equity of MAA - Schedule of Cumulative Redeemable Preferred Stock (Parenthetical) (Details) $ in Millions</t>
        </is>
      </c>
      <c r="B1" s="2" t="inlineStr">
        <is>
          <t>Sep. 30, 2024 USD ($)</t>
        </is>
      </c>
    </row>
    <row r="2">
      <c r="A2" s="3" t="inlineStr">
        <is>
          <t>M A A Equity [Abstract]</t>
        </is>
      </c>
      <c r="B2" s="4" t="inlineStr">
        <is>
          <t xml:space="preserve"> </t>
        </is>
      </c>
    </row>
    <row r="3">
      <c r="A3" s="4" t="inlineStr">
        <is>
          <t>Preferred Stock, Liquidation Preference, Value</t>
        </is>
      </c>
      <c r="B3" s="10" t="n">
        <v>4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artners' Capital of MAALP - Additional Information (Details) - USD ($) $ / shares in Units, $ in Millions</t>
        </is>
      </c>
      <c r="B1" s="2" t="inlineStr">
        <is>
          <t>1 Months Ended</t>
        </is>
      </c>
      <c r="C1" s="2" t="inlineStr">
        <is>
          <t>9 Months Ended</t>
        </is>
      </c>
    </row>
    <row r="2">
      <c r="B2" s="2" t="inlineStr">
        <is>
          <t>Jan. 31, 2023</t>
        </is>
      </c>
      <c r="C2" s="2" t="inlineStr">
        <is>
          <t>Sep. 30, 2024</t>
        </is>
      </c>
      <c r="D2" s="2" t="inlineStr">
        <is>
          <t>Sep. 30, 2023</t>
        </is>
      </c>
      <c r="E2" s="2" t="inlineStr">
        <is>
          <t>Dec. 31, 2023</t>
        </is>
      </c>
    </row>
    <row r="3">
      <c r="A3" s="3" t="inlineStr">
        <is>
          <t>Schedule Of Capital Structure [Line Items]</t>
        </is>
      </c>
      <c r="B3" s="4" t="inlineStr">
        <is>
          <t xml:space="preserve"> </t>
        </is>
      </c>
      <c r="C3" s="4" t="inlineStr">
        <is>
          <t xml:space="preserve"> </t>
        </is>
      </c>
      <c r="D3" s="4" t="inlineStr">
        <is>
          <t xml:space="preserve"> </t>
        </is>
      </c>
      <c r="E3" s="4" t="inlineStr">
        <is>
          <t xml:space="preserve"> </t>
        </is>
      </c>
    </row>
    <row r="4">
      <c r="A4" s="4" t="inlineStr">
        <is>
          <t>Operating partnership units outstanding</t>
        </is>
      </c>
      <c r="B4" s="4" t="inlineStr">
        <is>
          <t xml:space="preserve"> </t>
        </is>
      </c>
      <c r="C4" s="5" t="n">
        <v>119955843</v>
      </c>
      <c r="D4" s="5" t="n">
        <v>119834510</v>
      </c>
      <c r="E4" s="4" t="inlineStr">
        <is>
          <t xml:space="preserve"> </t>
        </is>
      </c>
    </row>
    <row r="5">
      <c r="A5" s="4" t="inlineStr">
        <is>
          <t>General Partners' Capital Account, Units Outstanding</t>
        </is>
      </c>
      <c r="B5" s="4" t="inlineStr">
        <is>
          <t xml:space="preserve"> </t>
        </is>
      </c>
      <c r="C5" s="5" t="n">
        <v>116880291</v>
      </c>
      <c r="D5" s="5" t="n">
        <v>116686730</v>
      </c>
      <c r="E5" s="4" t="inlineStr">
        <is>
          <t xml:space="preserve"> </t>
        </is>
      </c>
    </row>
    <row r="6">
      <c r="A6" s="4" t="inlineStr">
        <is>
          <t>Limited Partners' Capital Account, Units Outstanding</t>
        </is>
      </c>
      <c r="B6" s="4" t="inlineStr">
        <is>
          <t xml:space="preserve"> </t>
        </is>
      </c>
      <c r="C6" s="5" t="n">
        <v>3075552</v>
      </c>
      <c r="D6" s="5" t="n">
        <v>3147780</v>
      </c>
      <c r="E6" s="4" t="inlineStr">
        <is>
          <t xml:space="preserve"> </t>
        </is>
      </c>
    </row>
    <row r="7">
      <c r="A7" s="4" t="inlineStr">
        <is>
          <t>Preferred Stock, Shares Outstanding</t>
        </is>
      </c>
      <c r="B7" s="4" t="inlineStr">
        <is>
          <t xml:space="preserve"> </t>
        </is>
      </c>
      <c r="C7" s="5" t="n">
        <v>867846</v>
      </c>
      <c r="D7" s="4" t="inlineStr">
        <is>
          <t xml:space="preserve"> </t>
        </is>
      </c>
      <c r="E7" s="5" t="n">
        <v>867846</v>
      </c>
    </row>
    <row r="8">
      <c r="A8" s="4" t="inlineStr">
        <is>
          <t>Settled share amount</t>
        </is>
      </c>
      <c r="B8" s="5" t="n">
        <v>1100000</v>
      </c>
      <c r="C8" s="4" t="inlineStr">
        <is>
          <t xml:space="preserve"> </t>
        </is>
      </c>
      <c r="D8" s="4" t="inlineStr">
        <is>
          <t xml:space="preserve"> </t>
        </is>
      </c>
      <c r="E8" s="4" t="inlineStr">
        <is>
          <t xml:space="preserve"> </t>
        </is>
      </c>
    </row>
    <row r="9">
      <c r="A9" s="4" t="inlineStr">
        <is>
          <t>Net proceeds</t>
        </is>
      </c>
      <c r="B9" s="10" t="n">
        <v>203.7</v>
      </c>
      <c r="C9" s="4" t="inlineStr">
        <is>
          <t xml:space="preserve"> </t>
        </is>
      </c>
      <c r="D9" s="4" t="inlineStr">
        <is>
          <t xml:space="preserve"> </t>
        </is>
      </c>
      <c r="E9" s="4" t="inlineStr">
        <is>
          <t xml:space="preserve"> </t>
        </is>
      </c>
    </row>
    <row r="10">
      <c r="A10" s="4" t="inlineStr">
        <is>
          <t>General partners capital account units issued</t>
        </is>
      </c>
      <c r="B10" s="5" t="n">
        <v>1100000</v>
      </c>
      <c r="C10" s="4" t="inlineStr">
        <is>
          <t xml:space="preserve"> </t>
        </is>
      </c>
      <c r="D10" s="4" t="inlineStr">
        <is>
          <t xml:space="preserve"> </t>
        </is>
      </c>
      <c r="E10" s="4" t="inlineStr">
        <is>
          <t xml:space="preserve"> </t>
        </is>
      </c>
    </row>
    <row r="11">
      <c r="A11" s="4" t="inlineStr">
        <is>
          <t>Redeemable Preferred Stock [Member]</t>
        </is>
      </c>
      <c r="B11" s="4" t="inlineStr">
        <is>
          <t xml:space="preserve"> </t>
        </is>
      </c>
      <c r="C11" s="4" t="inlineStr">
        <is>
          <t xml:space="preserve"> </t>
        </is>
      </c>
      <c r="D11" s="4" t="inlineStr">
        <is>
          <t xml:space="preserve"> </t>
        </is>
      </c>
      <c r="E11" s="4" t="inlineStr">
        <is>
          <t xml:space="preserve"> </t>
        </is>
      </c>
    </row>
    <row r="12">
      <c r="A12" s="3" t="inlineStr">
        <is>
          <t>Schedule Of Capital Structure [Line Items]</t>
        </is>
      </c>
      <c r="B12" s="4" t="inlineStr">
        <is>
          <t xml:space="preserve"> </t>
        </is>
      </c>
      <c r="C12" s="4" t="inlineStr">
        <is>
          <t xml:space="preserve"> </t>
        </is>
      </c>
      <c r="D12" s="4" t="inlineStr">
        <is>
          <t xml:space="preserve"> </t>
        </is>
      </c>
      <c r="E12" s="4" t="inlineStr">
        <is>
          <t xml:space="preserve"> </t>
        </is>
      </c>
    </row>
    <row r="13">
      <c r="A13" s="4" t="inlineStr">
        <is>
          <t>Preferred Stock, Shares Outstanding</t>
        </is>
      </c>
      <c r="B13" s="4" t="inlineStr">
        <is>
          <t xml:space="preserve"> </t>
        </is>
      </c>
      <c r="C13" s="5" t="n">
        <v>867846</v>
      </c>
      <c r="D13" s="4" t="inlineStr">
        <is>
          <t xml:space="preserve"> </t>
        </is>
      </c>
      <c r="E13" s="4" t="inlineStr">
        <is>
          <t xml:space="preserve"> </t>
        </is>
      </c>
    </row>
    <row r="14">
      <c r="A14" s="4" t="inlineStr">
        <is>
          <t>Noncontrolling Interest [Member]</t>
        </is>
      </c>
      <c r="B14" s="4" t="inlineStr">
        <is>
          <t xml:space="preserve"> </t>
        </is>
      </c>
      <c r="C14" s="4" t="inlineStr">
        <is>
          <t xml:space="preserve"> </t>
        </is>
      </c>
      <c r="D14" s="4" t="inlineStr">
        <is>
          <t xml:space="preserve"> </t>
        </is>
      </c>
      <c r="E14" s="4" t="inlineStr">
        <is>
          <t xml:space="preserve"> </t>
        </is>
      </c>
    </row>
    <row r="15">
      <c r="A15" s="3" t="inlineStr">
        <is>
          <t>Schedule Of Capital Structure [Line Items]</t>
        </is>
      </c>
      <c r="B15" s="4" t="inlineStr">
        <is>
          <t xml:space="preserve"> </t>
        </is>
      </c>
      <c r="C15" s="4" t="inlineStr">
        <is>
          <t xml:space="preserve"> </t>
        </is>
      </c>
      <c r="D15" s="4" t="inlineStr">
        <is>
          <t xml:space="preserve"> </t>
        </is>
      </c>
      <c r="E15" s="4" t="inlineStr">
        <is>
          <t xml:space="preserve"> </t>
        </is>
      </c>
    </row>
    <row r="16">
      <c r="A16" s="4" t="inlineStr">
        <is>
          <t>Common Shares Issuable Upon Conversion Of Convertible Stock</t>
        </is>
      </c>
      <c r="B16" s="4" t="inlineStr">
        <is>
          <t xml:space="preserve"> </t>
        </is>
      </c>
      <c r="C16" s="5" t="n">
        <v>3075552</v>
      </c>
      <c r="D16" s="5" t="n">
        <v>3147780</v>
      </c>
      <c r="E16" s="4" t="inlineStr">
        <is>
          <t xml:space="preserve"> </t>
        </is>
      </c>
    </row>
    <row r="17">
      <c r="A17" s="4" t="inlineStr">
        <is>
          <t>Limited Partners' Capital Account</t>
        </is>
      </c>
      <c r="B17" s="4" t="inlineStr">
        <is>
          <t xml:space="preserve"> </t>
        </is>
      </c>
      <c r="C17" s="10" t="n">
        <v>488.7</v>
      </c>
      <c r="D17" s="6" t="n">
        <v>405</v>
      </c>
      <c r="E17" s="4" t="inlineStr">
        <is>
          <t xml:space="preserve"> </t>
        </is>
      </c>
    </row>
    <row r="18">
      <c r="A18" s="4" t="inlineStr">
        <is>
          <t>Redeemable Capital Shares Par Or Stated Value Per Share</t>
        </is>
      </c>
      <c r="B18" s="4" t="inlineStr">
        <is>
          <t xml:space="preserve"> </t>
        </is>
      </c>
      <c r="C18" s="10" t="n">
        <v>158.9</v>
      </c>
      <c r="D18" s="7" t="n">
        <v>128.65</v>
      </c>
      <c r="E18" s="4" t="inlineStr">
        <is>
          <t xml:space="preserve"> </t>
        </is>
      </c>
    </row>
    <row r="19">
      <c r="A19" s="4" t="inlineStr">
        <is>
          <t>M A A L P [Member]</t>
        </is>
      </c>
      <c r="B19" s="4" t="inlineStr">
        <is>
          <t xml:space="preserve"> </t>
        </is>
      </c>
      <c r="C19" s="4" t="inlineStr">
        <is>
          <t xml:space="preserve"> </t>
        </is>
      </c>
      <c r="D19" s="4" t="inlineStr">
        <is>
          <t xml:space="preserve"> </t>
        </is>
      </c>
      <c r="E19" s="4" t="inlineStr">
        <is>
          <t xml:space="preserve"> </t>
        </is>
      </c>
    </row>
    <row r="20">
      <c r="A20" s="3" t="inlineStr">
        <is>
          <t>Schedule Of Capital Structure [Line Items]</t>
        </is>
      </c>
      <c r="B20" s="4" t="inlineStr">
        <is>
          <t xml:space="preserve"> </t>
        </is>
      </c>
      <c r="C20" s="4" t="inlineStr">
        <is>
          <t xml:space="preserve"> </t>
        </is>
      </c>
      <c r="D20" s="4" t="inlineStr">
        <is>
          <t xml:space="preserve"> </t>
        </is>
      </c>
      <c r="E20" s="4" t="inlineStr">
        <is>
          <t xml:space="preserve"> </t>
        </is>
      </c>
    </row>
    <row r="21">
      <c r="A21" s="4" t="inlineStr">
        <is>
          <t>Limited Liability Company (LLC) or Limited Partnership (LP), Managing Member or General Partner, Ownership Interest</t>
        </is>
      </c>
      <c r="B21" s="4" t="inlineStr">
        <is>
          <t xml:space="preserve"> </t>
        </is>
      </c>
      <c r="C21" s="8" t="n">
        <v>0.974</v>
      </c>
      <c r="D21" s="8" t="n">
        <v>0.974</v>
      </c>
      <c r="E2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9 Months Ended</t>
        </is>
      </c>
    </row>
    <row r="2">
      <c r="B2" s="2" t="inlineStr">
        <is>
          <t>Sep. 30, 2024</t>
        </is>
      </c>
      <c r="C2" s="2" t="inlineStr">
        <is>
          <t>Dec. 31, 2023</t>
        </is>
      </c>
    </row>
    <row r="3">
      <c r="A3" s="3" t="inlineStr">
        <is>
          <t>Loss Contingencies [Line Items]</t>
        </is>
      </c>
      <c r="B3" s="4" t="inlineStr">
        <is>
          <t xml:space="preserve"> </t>
        </is>
      </c>
      <c r="C3" s="4" t="inlineStr">
        <is>
          <t xml:space="preserve"> </t>
        </is>
      </c>
    </row>
    <row r="4">
      <c r="A4" s="4" t="inlineStr">
        <is>
          <t>Operating lease weighted average remaining lease term</t>
        </is>
      </c>
      <c r="B4" s="4" t="inlineStr">
        <is>
          <t>34 years</t>
        </is>
      </c>
      <c r="C4" s="4" t="inlineStr">
        <is>
          <t xml:space="preserve"> </t>
        </is>
      </c>
    </row>
    <row r="5">
      <c r="A5" s="4" t="inlineStr">
        <is>
          <t>Operating lease weighted average discount rate</t>
        </is>
      </c>
      <c r="B5" s="8" t="n">
        <v>0.045</v>
      </c>
      <c r="C5" s="4" t="inlineStr">
        <is>
          <t xml:space="preserve"> </t>
        </is>
      </c>
    </row>
    <row r="6">
      <c r="A6" s="4" t="inlineStr">
        <is>
          <t>Loss contingency accrual</t>
        </is>
      </c>
      <c r="B6" s="10" t="n">
        <v>13.2</v>
      </c>
      <c r="C6" s="10" t="n">
        <v>7.6</v>
      </c>
    </row>
    <row r="7">
      <c r="A7" s="4" t="inlineStr">
        <is>
          <t>Apartment Communitie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ease expiration year</t>
        </is>
      </c>
      <c r="B9" s="4" t="inlineStr">
        <is>
          <t>2074</t>
        </is>
      </c>
      <c r="C9" s="4" t="inlineStr">
        <is>
          <t xml:space="preserve"> </t>
        </is>
      </c>
    </row>
    <row r="10">
      <c r="A10" s="4" t="inlineStr">
        <is>
          <t>Office Lease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ase expiration year</t>
        </is>
      </c>
      <c r="B12" s="4" t="inlineStr">
        <is>
          <t>2028</t>
        </is>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Commitments and Contingencies - Schedule of Right-of-Use Lease Obligations (Details) - USD ($) $ in Thousands</t>
        </is>
      </c>
      <c r="B1" s="2" t="inlineStr">
        <is>
          <t>Sep. 30, 2024</t>
        </is>
      </c>
      <c r="C1" s="2" t="inlineStr">
        <is>
          <t>Dec. 31, 2023</t>
        </is>
      </c>
    </row>
    <row r="2">
      <c r="A2" s="3" t="inlineStr">
        <is>
          <t>Loss Contingency [Abstract]</t>
        </is>
      </c>
      <c r="B2" s="4" t="inlineStr">
        <is>
          <t xml:space="preserve"> </t>
        </is>
      </c>
      <c r="C2" s="4" t="inlineStr">
        <is>
          <t xml:space="preserve"> </t>
        </is>
      </c>
    </row>
    <row r="3">
      <c r="A3" s="4" t="inlineStr">
        <is>
          <t>2024</t>
        </is>
      </c>
      <c r="B3" s="6" t="n">
        <v>744</v>
      </c>
      <c r="C3" s="4" t="inlineStr">
        <is>
          <t xml:space="preserve"> </t>
        </is>
      </c>
    </row>
    <row r="4">
      <c r="A4" s="4" t="inlineStr">
        <is>
          <t>2025</t>
        </is>
      </c>
      <c r="B4" s="5" t="n">
        <v>3000</v>
      </c>
      <c r="C4" s="4" t="inlineStr">
        <is>
          <t xml:space="preserve"> </t>
        </is>
      </c>
    </row>
    <row r="5">
      <c r="A5" s="4" t="inlineStr">
        <is>
          <t>2026</t>
        </is>
      </c>
      <c r="B5" s="5" t="n">
        <v>3050</v>
      </c>
      <c r="C5" s="4" t="inlineStr">
        <is>
          <t xml:space="preserve"> </t>
        </is>
      </c>
    </row>
    <row r="6">
      <c r="A6" s="4" t="inlineStr">
        <is>
          <t>2027</t>
        </is>
      </c>
      <c r="B6" s="5" t="n">
        <v>3088</v>
      </c>
      <c r="C6" s="4" t="inlineStr">
        <is>
          <t xml:space="preserve"> </t>
        </is>
      </c>
    </row>
    <row r="7">
      <c r="A7" s="4" t="inlineStr">
        <is>
          <t>2028</t>
        </is>
      </c>
      <c r="B7" s="5" t="n">
        <v>1670</v>
      </c>
      <c r="C7" s="4" t="inlineStr">
        <is>
          <t xml:space="preserve"> </t>
        </is>
      </c>
    </row>
    <row r="8">
      <c r="A8" s="4" t="inlineStr">
        <is>
          <t>Thereafter</t>
        </is>
      </c>
      <c r="B8" s="5" t="n">
        <v>55671</v>
      </c>
      <c r="C8" s="4" t="inlineStr">
        <is>
          <t xml:space="preserve"> </t>
        </is>
      </c>
    </row>
    <row r="9">
      <c r="A9" s="4" t="inlineStr">
        <is>
          <t>Total minimum lease payments</t>
        </is>
      </c>
      <c r="B9" s="5" t="n">
        <v>67223</v>
      </c>
      <c r="C9" s="4" t="inlineStr">
        <is>
          <t xml:space="preserve"> </t>
        </is>
      </c>
    </row>
    <row r="10">
      <c r="A10" s="4" t="inlineStr">
        <is>
          <t>Net present value adjustments</t>
        </is>
      </c>
      <c r="B10" s="5" t="n">
        <v>-40769</v>
      </c>
      <c r="C10" s="4" t="inlineStr">
        <is>
          <t xml:space="preserve"> </t>
        </is>
      </c>
    </row>
    <row r="11">
      <c r="A11" s="4" t="inlineStr">
        <is>
          <t>Right-of-use Lease, Liability</t>
        </is>
      </c>
      <c r="B11" s="6" t="n">
        <v>26454</v>
      </c>
      <c r="C11" s="6" t="n">
        <v>27300</v>
      </c>
    </row>
    <row r="12">
      <c r="A12" s="4" t="inlineStr">
        <is>
          <t>Operating Lease, Liability, Statement of Financial Position [Extensible Enumeration]</t>
        </is>
      </c>
      <c r="B12" s="4" t="inlineStr">
        <is>
          <t>Accrued Liabilities</t>
        </is>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8" customWidth="1" min="2" max="2"/>
  </cols>
  <sheetData>
    <row r="1">
      <c r="A1" s="1" t="inlineStr">
        <is>
          <t>Segment Information - Additional Information (Details)</t>
        </is>
      </c>
      <c r="B1" s="2" t="inlineStr">
        <is>
          <t>9 Months Ended</t>
        </is>
      </c>
    </row>
    <row r="2">
      <c r="B2" s="2" t="inlineStr">
        <is>
          <t>Sep. 30, 2024 Community State Segment</t>
        </is>
      </c>
    </row>
    <row r="3">
      <c r="A3" s="3" t="inlineStr">
        <is>
          <t>Segment Reporting Information [Line Items]</t>
        </is>
      </c>
      <c r="B3" s="4" t="inlineStr">
        <is>
          <t xml:space="preserve"> </t>
        </is>
      </c>
    </row>
    <row r="4">
      <c r="A4" s="4" t="inlineStr">
        <is>
          <t>Number of owned or owned interests of apartment communities | Community</t>
        </is>
      </c>
      <c r="B4" s="5" t="n">
        <v>293</v>
      </c>
    </row>
    <row r="5">
      <c r="A5" s="4" t="inlineStr">
        <is>
          <t>Number of States in which Entity Operates</t>
        </is>
      </c>
      <c r="B5" s="5" t="n">
        <v>16</v>
      </c>
    </row>
    <row r="6">
      <c r="A6" s="4" t="inlineStr">
        <is>
          <t>Number of reportable segments | Segment</t>
        </is>
      </c>
      <c r="B6" s="5" t="n">
        <v>2</v>
      </c>
    </row>
    <row r="7">
      <c r="A7" s="4" t="inlineStr">
        <is>
          <t>Period properties owned and stabilized</t>
        </is>
      </c>
      <c r="B7" s="4" t="inlineStr">
        <is>
          <t>12 months</t>
        </is>
      </c>
    </row>
    <row r="8">
      <c r="A8" s="4" t="inlineStr">
        <is>
          <t>Occupancy Level For Stabilized Communities</t>
        </is>
      </c>
      <c r="B8" s="9" t="n">
        <v>0.9</v>
      </c>
    </row>
    <row r="9">
      <c r="A9" s="4" t="inlineStr">
        <is>
          <t>Period Properties Stabilized</t>
        </is>
      </c>
      <c r="B9" s="4" t="inlineStr">
        <is>
          <t>90 days</t>
        </is>
      </c>
    </row>
    <row r="10">
      <c r="A10" s="4" t="inlineStr">
        <is>
          <t>Excluding Construction in Progress [Member]</t>
        </is>
      </c>
      <c r="B10" s="4" t="inlineStr">
        <is>
          <t xml:space="preserve"> </t>
        </is>
      </c>
    </row>
    <row r="11">
      <c r="A11" s="3" t="inlineStr">
        <is>
          <t>Segment Reporting Information [Line Items]</t>
        </is>
      </c>
      <c r="B11" s="4" t="inlineStr">
        <is>
          <t xml:space="preserve"> </t>
        </is>
      </c>
    </row>
    <row r="12">
      <c r="A12" s="4" t="inlineStr">
        <is>
          <t>Number of States in which Entity Operates</t>
        </is>
      </c>
      <c r="B12" s="5" t="n">
        <v>16</v>
      </c>
    </row>
    <row r="13">
      <c r="A13" s="4" t="inlineStr">
        <is>
          <t>Same Store [Member]</t>
        </is>
      </c>
      <c r="B13" s="4" t="inlineStr">
        <is>
          <t xml:space="preserve"> </t>
        </is>
      </c>
    </row>
    <row r="14">
      <c r="A14" s="3" t="inlineStr">
        <is>
          <t>Segment Reporting Information [Line Items]</t>
        </is>
      </c>
      <c r="B14" s="4" t="inlineStr">
        <is>
          <t xml:space="preserve"> </t>
        </is>
      </c>
    </row>
    <row r="15">
      <c r="A15" s="4" t="inlineStr">
        <is>
          <t>Period properties owned and stabilized</t>
        </is>
      </c>
      <c r="B15"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and NOI for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551126</v>
      </c>
      <c r="C4" s="6" t="n">
        <v>542042</v>
      </c>
      <c r="D4" s="6" t="n">
        <v>1641183</v>
      </c>
      <c r="E4" s="6" t="n">
        <v>1606221</v>
      </c>
    </row>
    <row r="5">
      <c r="A5" s="4" t="inlineStr">
        <is>
          <t>Net Operating Income</t>
        </is>
      </c>
      <c r="B5" s="5" t="n">
        <v>339565</v>
      </c>
      <c r="C5" s="5" t="n">
        <v>342819</v>
      </c>
      <c r="D5" s="5" t="n">
        <v>1026024</v>
      </c>
      <c r="E5" s="5" t="n">
        <v>1029862</v>
      </c>
    </row>
    <row r="6">
      <c r="A6" s="4" t="inlineStr">
        <is>
          <t>Depreciation and amortization</t>
        </is>
      </c>
      <c r="B6" s="5" t="n">
        <v>-146722</v>
      </c>
      <c r="C6" s="5" t="n">
        <v>-146702</v>
      </c>
      <c r="D6" s="5" t="n">
        <v>-434764</v>
      </c>
      <c r="E6" s="5" t="n">
        <v>-424175</v>
      </c>
    </row>
    <row r="7">
      <c r="A7" s="4" t="inlineStr">
        <is>
          <t>Property management expenses</t>
        </is>
      </c>
      <c r="B7" s="5" t="n">
        <v>-17265</v>
      </c>
      <c r="C7" s="5" t="n">
        <v>-16298</v>
      </c>
      <c r="D7" s="5" t="n">
        <v>-54461</v>
      </c>
      <c r="E7" s="5" t="n">
        <v>-50317</v>
      </c>
    </row>
    <row r="8">
      <c r="A8" s="4" t="inlineStr">
        <is>
          <t>General and administrative expenses</t>
        </is>
      </c>
      <c r="B8" s="5" t="n">
        <v>-12728</v>
      </c>
      <c r="C8" s="5" t="n">
        <v>-13524</v>
      </c>
      <c r="D8" s="5" t="n">
        <v>-42444</v>
      </c>
      <c r="E8" s="5" t="n">
        <v>-43329</v>
      </c>
    </row>
    <row r="9">
      <c r="A9" s="4" t="inlineStr">
        <is>
          <t>Interest expense</t>
        </is>
      </c>
      <c r="B9" s="5" t="n">
        <v>-42726</v>
      </c>
      <c r="C9" s="5" t="n">
        <v>-36651</v>
      </c>
      <c r="D9" s="5" t="n">
        <v>-124352</v>
      </c>
      <c r="E9" s="5" t="n">
        <v>-110655</v>
      </c>
    </row>
    <row r="10">
      <c r="A10" s="4" t="inlineStr">
        <is>
          <t>Loss on sale of depreciable real estate assets</t>
        </is>
      </c>
      <c r="B10" s="5" t="n">
        <v>0</v>
      </c>
      <c r="C10" s="5" t="n">
        <v>-75</v>
      </c>
      <c r="D10" s="5" t="n">
        <v>-25</v>
      </c>
      <c r="E10" s="5" t="n">
        <v>-61</v>
      </c>
    </row>
    <row r="11">
      <c r="A11" s="4" t="inlineStr">
        <is>
          <t>Gain on sale of non-depreciable real estate assets</t>
        </is>
      </c>
      <c r="B11" s="5" t="n">
        <v>0</v>
      </c>
      <c r="C11" s="5" t="n">
        <v>0</v>
      </c>
      <c r="D11" s="5" t="n">
        <v>0</v>
      </c>
      <c r="E11" s="5" t="n">
        <v>54</v>
      </c>
    </row>
    <row r="12">
      <c r="A12" s="4" t="inlineStr">
        <is>
          <t>Other non-operating (expense) income</t>
        </is>
      </c>
      <c r="B12" s="5" t="n">
        <v>-1678</v>
      </c>
      <c r="C12" s="5" t="n">
        <v>-16493</v>
      </c>
      <c r="D12" s="5" t="n">
        <v>2604</v>
      </c>
      <c r="E12" s="5" t="n">
        <v>3966</v>
      </c>
    </row>
    <row r="13">
      <c r="A13" s="4" t="inlineStr">
        <is>
          <t>Income tax (expense) benefit</t>
        </is>
      </c>
      <c r="B13" s="5" t="n">
        <v>-670</v>
      </c>
      <c r="C13" s="5" t="n">
        <v>209</v>
      </c>
      <c r="D13" s="5" t="n">
        <v>-3485</v>
      </c>
      <c r="E13" s="5" t="n">
        <v>-3596</v>
      </c>
    </row>
    <row r="14">
      <c r="A14" s="4" t="inlineStr">
        <is>
          <t>Income from real estate joint venture</t>
        </is>
      </c>
      <c r="B14" s="5" t="n">
        <v>454</v>
      </c>
      <c r="C14" s="5" t="n">
        <v>447</v>
      </c>
      <c r="D14" s="5" t="n">
        <v>1405</v>
      </c>
      <c r="E14" s="5" t="n">
        <v>1214</v>
      </c>
    </row>
    <row r="15">
      <c r="A15" s="4" t="inlineStr">
        <is>
          <t>Net income attributable to noncontrolling interests</t>
        </is>
      </c>
      <c r="B15" s="5" t="n">
        <v>-3035</v>
      </c>
      <c r="C15" s="5" t="n">
        <v>-3000</v>
      </c>
      <c r="D15" s="5" t="n">
        <v>-9605</v>
      </c>
      <c r="E15" s="5" t="n">
        <v>-10633</v>
      </c>
    </row>
    <row r="16">
      <c r="A16" s="4" t="inlineStr">
        <is>
          <t>Dividends to MAA Series I preferred shareholders</t>
        </is>
      </c>
      <c r="B16" s="5" t="n">
        <v>-922</v>
      </c>
      <c r="C16" s="5" t="n">
        <v>-922</v>
      </c>
      <c r="D16" s="5" t="n">
        <v>-2766</v>
      </c>
      <c r="E16" s="5" t="n">
        <v>-2766</v>
      </c>
    </row>
    <row r="17">
      <c r="A17" s="4" t="inlineStr">
        <is>
          <t>Net income available for MAA common shareholders</t>
        </is>
      </c>
      <c r="B17" s="5" t="n">
        <v>114273</v>
      </c>
      <c r="C17" s="5" t="n">
        <v>109810</v>
      </c>
      <c r="D17" s="5" t="n">
        <v>358131</v>
      </c>
      <c r="E17" s="5" t="n">
        <v>389564</v>
      </c>
    </row>
    <row r="18">
      <c r="A18" s="4" t="inlineStr">
        <is>
          <t>Same Store [Member]</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Including Assessed Tax</t>
        </is>
      </c>
      <c r="B20" s="5" t="n">
        <v>520166</v>
      </c>
      <c r="C20" s="5" t="n">
        <v>520617</v>
      </c>
      <c r="D20" s="5" t="n">
        <v>1555346</v>
      </c>
      <c r="E20" s="5" t="n">
        <v>1544581</v>
      </c>
    </row>
    <row r="21">
      <c r="A21" s="4" t="inlineStr">
        <is>
          <t>Other operating income expense net</t>
        </is>
      </c>
      <c r="B21" s="5" t="n">
        <v>3367</v>
      </c>
      <c r="C21" s="5" t="n">
        <v>2893</v>
      </c>
      <c r="D21" s="5" t="n">
        <v>9356</v>
      </c>
      <c r="E21" s="5" t="n">
        <v>9346</v>
      </c>
    </row>
    <row r="22">
      <c r="A22" s="4" t="inlineStr">
        <is>
          <t>Total operating revenues</t>
        </is>
      </c>
      <c r="B22" s="5" t="n">
        <v>523533</v>
      </c>
      <c r="C22" s="5" t="n">
        <v>523510</v>
      </c>
      <c r="D22" s="5" t="n">
        <v>1564702</v>
      </c>
      <c r="E22" s="5" t="n">
        <v>1553927</v>
      </c>
    </row>
    <row r="23">
      <c r="A23" s="4" t="inlineStr">
        <is>
          <t>Net Operating Income</t>
        </is>
      </c>
      <c r="B23" s="5" t="n">
        <v>327267</v>
      </c>
      <c r="C23" s="5" t="n">
        <v>332973</v>
      </c>
      <c r="D23" s="5" t="n">
        <v>990130</v>
      </c>
      <c r="E23" s="5" t="n">
        <v>1001513</v>
      </c>
    </row>
    <row r="24">
      <c r="A24" s="4" t="inlineStr">
        <is>
          <t>Non-Same Store and Other [Member]</t>
        </is>
      </c>
      <c r="B24" s="4" t="inlineStr">
        <is>
          <t xml:space="preserve"> </t>
        </is>
      </c>
      <c r="C24" s="4" t="inlineStr">
        <is>
          <t xml:space="preserve"> </t>
        </is>
      </c>
      <c r="D24" s="4" t="inlineStr">
        <is>
          <t xml:space="preserve"> </t>
        </is>
      </c>
      <c r="E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Including Assessed Tax</t>
        </is>
      </c>
      <c r="B26" s="5" t="n">
        <v>27213</v>
      </c>
      <c r="C26" s="5" t="n">
        <v>18414</v>
      </c>
      <c r="D26" s="5" t="n">
        <v>74640</v>
      </c>
      <c r="E26" s="5" t="n">
        <v>51943</v>
      </c>
    </row>
    <row r="27">
      <c r="A27" s="4" t="inlineStr">
        <is>
          <t>Other operating income expense net</t>
        </is>
      </c>
      <c r="B27" s="5" t="n">
        <v>380</v>
      </c>
      <c r="C27" s="5" t="n">
        <v>118</v>
      </c>
      <c r="D27" s="5" t="n">
        <v>1841</v>
      </c>
      <c r="E27" s="5" t="n">
        <v>351</v>
      </c>
    </row>
    <row r="28">
      <c r="A28" s="4" t="inlineStr">
        <is>
          <t>Total operating revenues</t>
        </is>
      </c>
      <c r="B28" s="5" t="n">
        <v>27593</v>
      </c>
      <c r="C28" s="5" t="n">
        <v>18532</v>
      </c>
      <c r="D28" s="5" t="n">
        <v>76481</v>
      </c>
      <c r="E28" s="5" t="n">
        <v>52294</v>
      </c>
    </row>
    <row r="29">
      <c r="A29" s="4" t="inlineStr">
        <is>
          <t>Net Operating Income</t>
        </is>
      </c>
      <c r="B29" s="6" t="n">
        <v>12298</v>
      </c>
      <c r="C29" s="6" t="n">
        <v>9846</v>
      </c>
      <c r="D29" s="6" t="n">
        <v>35894</v>
      </c>
      <c r="E29" s="6" t="n">
        <v>283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18230</v>
      </c>
      <c r="C3" s="6" t="n">
        <v>113732</v>
      </c>
      <c r="D3" s="6" t="n">
        <v>370502</v>
      </c>
      <c r="E3" s="6" t="n">
        <v>402963</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Adjustment for net losses reclassified to net income from derivative instruments</t>
        </is>
      </c>
      <c r="B5" s="5" t="n">
        <v>428</v>
      </c>
      <c r="C5" s="5" t="n">
        <v>279</v>
      </c>
      <c r="D5" s="5" t="n">
        <v>1448</v>
      </c>
      <c r="E5" s="5" t="n">
        <v>835</v>
      </c>
    </row>
    <row r="6">
      <c r="A6" s="4" t="inlineStr">
        <is>
          <t>Total comprehensive income</t>
        </is>
      </c>
      <c r="B6" s="5" t="n">
        <v>118658</v>
      </c>
      <c r="C6" s="5" t="n">
        <v>114011</v>
      </c>
      <c r="D6" s="5" t="n">
        <v>371950</v>
      </c>
      <c r="E6" s="5" t="n">
        <v>403798</v>
      </c>
    </row>
    <row r="7">
      <c r="A7" s="4" t="inlineStr">
        <is>
          <t>Comprehensive income attributable to noncontrolling interests</t>
        </is>
      </c>
      <c r="B7" s="5" t="n">
        <v>-3047</v>
      </c>
      <c r="C7" s="5" t="n">
        <v>-3009</v>
      </c>
      <c r="D7" s="5" t="n">
        <v>-9648</v>
      </c>
      <c r="E7" s="5" t="n">
        <v>-10660</v>
      </c>
    </row>
    <row r="8">
      <c r="A8" s="4" t="inlineStr">
        <is>
          <t>Comprehensive income attributable to MAA</t>
        </is>
      </c>
      <c r="B8" s="5" t="n">
        <v>115611</v>
      </c>
      <c r="C8" s="5" t="n">
        <v>111002</v>
      </c>
      <c r="D8" s="5" t="n">
        <v>362302</v>
      </c>
      <c r="E8" s="5" t="n">
        <v>393138</v>
      </c>
    </row>
    <row r="9">
      <c r="A9" s="4" t="inlineStr">
        <is>
          <t>Limited Partnership [Member]</t>
        </is>
      </c>
      <c r="B9" s="4" t="inlineStr">
        <is>
          <t xml:space="preserve"> </t>
        </is>
      </c>
      <c r="C9" s="4" t="inlineStr">
        <is>
          <t xml:space="preserve"> </t>
        </is>
      </c>
      <c r="D9" s="4" t="inlineStr">
        <is>
          <t xml:space="preserve"> </t>
        </is>
      </c>
      <c r="E9" s="4" t="inlineStr">
        <is>
          <t xml:space="preserve"> </t>
        </is>
      </c>
    </row>
    <row r="10">
      <c r="A10" s="4" t="inlineStr">
        <is>
          <t>Net income</t>
        </is>
      </c>
      <c r="B10" s="5" t="n">
        <v>118230</v>
      </c>
      <c r="C10" s="5" t="n">
        <v>113732</v>
      </c>
      <c r="D10" s="5" t="n">
        <v>370502</v>
      </c>
      <c r="E10" s="5" t="n">
        <v>402963</v>
      </c>
    </row>
    <row r="11">
      <c r="A11" s="3" t="inlineStr">
        <is>
          <t>Other comprehensive income:</t>
        </is>
      </c>
      <c r="B11" s="4" t="inlineStr">
        <is>
          <t xml:space="preserve"> </t>
        </is>
      </c>
      <c r="C11" s="4" t="inlineStr">
        <is>
          <t xml:space="preserve"> </t>
        </is>
      </c>
      <c r="D11" s="4" t="inlineStr">
        <is>
          <t xml:space="preserve"> </t>
        </is>
      </c>
      <c r="E11" s="4" t="inlineStr">
        <is>
          <t xml:space="preserve"> </t>
        </is>
      </c>
    </row>
    <row r="12">
      <c r="A12" s="4" t="inlineStr">
        <is>
          <t>Adjustment for net losses reclassified to net income from derivative instruments</t>
        </is>
      </c>
      <c r="B12" s="5" t="n">
        <v>428</v>
      </c>
      <c r="C12" s="5" t="n">
        <v>279</v>
      </c>
      <c r="D12" s="5" t="n">
        <v>1448</v>
      </c>
      <c r="E12" s="5" t="n">
        <v>835</v>
      </c>
    </row>
    <row r="13">
      <c r="A13" s="4" t="inlineStr">
        <is>
          <t>Comprehensive income attributable to MAA</t>
        </is>
      </c>
      <c r="B13" s="6" t="n">
        <v>118658</v>
      </c>
      <c r="C13" s="6" t="n">
        <v>114011</v>
      </c>
      <c r="D13" s="6" t="n">
        <v>371950</v>
      </c>
      <c r="E13" s="6" t="n">
        <v>4037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for Reportable Segment (Details) - USD ($) $ in Thousands</t>
        </is>
      </c>
      <c r="B1" s="2" t="inlineStr">
        <is>
          <t>Sep.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11756252</v>
      </c>
      <c r="C3" s="6" t="n">
        <v>11484503</v>
      </c>
    </row>
    <row r="4">
      <c r="A4" s="4" t="inlineStr">
        <is>
          <t>Same Store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9739211</v>
      </c>
      <c r="C6" s="5" t="n">
        <v>9893858</v>
      </c>
    </row>
    <row r="7">
      <c r="A7" s="4" t="inlineStr">
        <is>
          <t>Non-Same Store and Other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843882</v>
      </c>
      <c r="C9" s="5" t="n">
        <v>1391777</v>
      </c>
    </row>
    <row r="10">
      <c r="A10" s="4" t="inlineStr">
        <is>
          <t>Corporate Asset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73159</v>
      </c>
      <c r="C12" s="6" t="n">
        <v>1988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4" customWidth="1" min="5" max="5"/>
    <col width="35" customWidth="1" min="6" max="6"/>
    <col width="24" customWidth="1" min="7" max="7"/>
    <col width="24" customWidth="1" min="8" max="8"/>
    <col width="24" customWidth="1" min="9" max="9"/>
    <col width="36" customWidth="1" min="10" max="10"/>
    <col width="22" customWidth="1" min="11" max="11"/>
    <col width="36" customWidth="1" min="12" max="12"/>
    <col width="22" customWidth="1" min="13" max="13"/>
  </cols>
  <sheetData>
    <row r="1">
      <c r="A1" s="1" t="inlineStr">
        <is>
          <t>Real Estate Acquisitions and Dispositions - Additional Information (Details) $ in Thousands</t>
        </is>
      </c>
      <c r="D1" s="2" t="inlineStr">
        <is>
          <t>1 Months Ended</t>
        </is>
      </c>
      <c r="J1" s="2" t="inlineStr">
        <is>
          <t>3 Months Ended</t>
        </is>
      </c>
      <c r="L1" s="2" t="inlineStr">
        <is>
          <t>9 Months Ended</t>
        </is>
      </c>
    </row>
    <row r="2">
      <c r="B2" s="2" t="inlineStr">
        <is>
          <t>Oct. 31, 2024 USD ($) ApartmentUnit</t>
        </is>
      </c>
      <c r="C2" s="2" t="inlineStr">
        <is>
          <t>Oct. 01, 2024 USD ($)</t>
        </is>
      </c>
      <c r="D2" s="2" t="inlineStr">
        <is>
          <t>Sep. 30, 2024 USD ($) ApartmentUnit</t>
        </is>
      </c>
      <c r="E2" s="2" t="inlineStr">
        <is>
          <t>Aug. 31, 2024 USD ($) a</t>
        </is>
      </c>
      <c r="F2" s="2" t="inlineStr">
        <is>
          <t>May 31, 2024 USD ($) ApartmentUnit</t>
        </is>
      </c>
      <c r="G2" s="2" t="inlineStr">
        <is>
          <t>Apr. 30, 2024 USD ($) a</t>
        </is>
      </c>
      <c r="H2" s="2" t="inlineStr">
        <is>
          <t>Mar. 31, 2023 USD ($) a</t>
        </is>
      </c>
      <c r="I2" s="2" t="inlineStr">
        <is>
          <t>Feb. 28, 2023 USD ($) a</t>
        </is>
      </c>
      <c r="J2" s="2" t="inlineStr">
        <is>
          <t>Sep. 30, 2024 USD ($) ApartmentUnit</t>
        </is>
      </c>
      <c r="K2" s="2" t="inlineStr">
        <is>
          <t>Sep. 30, 2023 USD ($)</t>
        </is>
      </c>
      <c r="L2" s="2" t="inlineStr">
        <is>
          <t>Sep. 30, 2024 USD ($) ApartmentUnit</t>
        </is>
      </c>
      <c r="M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sale of depreciable real estat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75</v>
      </c>
      <c r="L4" s="6" t="n">
        <v>-25</v>
      </c>
      <c r="M4" s="6" t="n">
        <v>-61</v>
      </c>
    </row>
    <row r="5">
      <c r="A5" s="4" t="inlineStr">
        <is>
          <t>Orland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quisi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000</v>
      </c>
      <c r="J7" s="4" t="inlineStr">
        <is>
          <t xml:space="preserve"> </t>
        </is>
      </c>
      <c r="K7" s="4" t="inlineStr">
        <is>
          <t xml:space="preserve"> </t>
        </is>
      </c>
      <c r="L7" s="4" t="inlineStr">
        <is>
          <t xml:space="preserve"> </t>
        </is>
      </c>
      <c r="M7" s="4" t="inlineStr">
        <is>
          <t xml:space="preserve"> </t>
        </is>
      </c>
    </row>
    <row r="8">
      <c r="A8" s="4" t="inlineStr">
        <is>
          <t>Orlando | 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rea of land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v>
      </c>
      <c r="J10" s="4" t="inlineStr">
        <is>
          <t xml:space="preserve"> </t>
        </is>
      </c>
      <c r="K10" s="4" t="inlineStr">
        <is>
          <t xml:space="preserve"> </t>
        </is>
      </c>
      <c r="L10" s="4" t="inlineStr">
        <is>
          <t xml:space="preserve"> </t>
        </is>
      </c>
      <c r="M10" s="4" t="inlineStr">
        <is>
          <t xml:space="preserve"> </t>
        </is>
      </c>
    </row>
    <row r="11">
      <c r="A11" s="4" t="inlineStr">
        <is>
          <t>Orlando | Multifami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units in real estate property | ApartmentUnit</t>
        </is>
      </c>
      <c r="B13" s="4" t="inlineStr">
        <is>
          <t xml:space="preserve"> </t>
        </is>
      </c>
      <c r="C13" s="4" t="inlineStr">
        <is>
          <t xml:space="preserve"> </t>
        </is>
      </c>
      <c r="D13" s="5" t="n">
        <v>310</v>
      </c>
      <c r="E13" s="4" t="inlineStr">
        <is>
          <t xml:space="preserve"> </t>
        </is>
      </c>
      <c r="F13" s="4" t="inlineStr">
        <is>
          <t xml:space="preserve"> </t>
        </is>
      </c>
      <c r="G13" s="4" t="inlineStr">
        <is>
          <t xml:space="preserve"> </t>
        </is>
      </c>
      <c r="H13" s="4" t="inlineStr">
        <is>
          <t xml:space="preserve"> </t>
        </is>
      </c>
      <c r="I13" s="4" t="inlineStr">
        <is>
          <t xml:space="preserve"> </t>
        </is>
      </c>
      <c r="J13" s="5" t="n">
        <v>310</v>
      </c>
      <c r="K13" s="4" t="inlineStr">
        <is>
          <t xml:space="preserve"> </t>
        </is>
      </c>
      <c r="L13" s="5" t="n">
        <v>310</v>
      </c>
      <c r="M13" s="4" t="inlineStr">
        <is>
          <t xml:space="preserve"> </t>
        </is>
      </c>
    </row>
    <row r="14">
      <c r="A14" s="4" t="inlineStr">
        <is>
          <t>Proceeds used to purchase apartment communities</t>
        </is>
      </c>
      <c r="B14" s="4" t="inlineStr">
        <is>
          <t xml:space="preserve"> </t>
        </is>
      </c>
      <c r="C14" s="4" t="inlineStr">
        <is>
          <t xml:space="preserve"> </t>
        </is>
      </c>
      <c r="D14" s="6" t="n">
        <v>84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hoeni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quisition cost</t>
        </is>
      </c>
      <c r="B17" s="4" t="inlineStr">
        <is>
          <t xml:space="preserve"> </t>
        </is>
      </c>
      <c r="C17" s="4" t="inlineStr">
        <is>
          <t xml:space="preserve"> </t>
        </is>
      </c>
      <c r="D17" s="4" t="inlineStr">
        <is>
          <t xml:space="preserve"> </t>
        </is>
      </c>
      <c r="E17" s="4" t="inlineStr">
        <is>
          <t xml:space="preserve"> </t>
        </is>
      </c>
      <c r="F17" s="4" t="inlineStr">
        <is>
          <t xml:space="preserve"> </t>
        </is>
      </c>
      <c r="G17" s="6" t="n">
        <v>11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hoenix | 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rea of land | a</t>
        </is>
      </c>
      <c r="B20" s="4" t="inlineStr">
        <is>
          <t xml:space="preserve"> </t>
        </is>
      </c>
      <c r="C20" s="4" t="inlineStr">
        <is>
          <t xml:space="preserve"> </t>
        </is>
      </c>
      <c r="D20" s="4" t="inlineStr">
        <is>
          <t xml:space="preserve"> </t>
        </is>
      </c>
      <c r="E20" s="4" t="inlineStr">
        <is>
          <t xml:space="preserve"> </t>
        </is>
      </c>
      <c r="F20" s="4" t="inlineStr">
        <is>
          <t xml:space="preserve"> </t>
        </is>
      </c>
      <c r="G20" s="5" t="n">
        <v>1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ichmo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quisition cost</t>
        </is>
      </c>
      <c r="B23" s="4" t="inlineStr">
        <is>
          <t xml:space="preserve"> </t>
        </is>
      </c>
      <c r="C23" s="4" t="inlineStr">
        <is>
          <t xml:space="preserve"> </t>
        </is>
      </c>
      <c r="D23" s="4" t="inlineStr">
        <is>
          <t xml:space="preserve"> </t>
        </is>
      </c>
      <c r="E23" s="6" t="n">
        <v>14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ichmond | 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rea of land | a</t>
        </is>
      </c>
      <c r="B26" s="4" t="inlineStr">
        <is>
          <t xml:space="preserve"> </t>
        </is>
      </c>
      <c r="C26" s="4" t="inlineStr">
        <is>
          <t xml:space="preserve"> </t>
        </is>
      </c>
      <c r="D26" s="4" t="inlineStr">
        <is>
          <t xml:space="preserve"> </t>
        </is>
      </c>
      <c r="E26" s="5" t="n">
        <v>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aleigh Nc | Multifamil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units in real estate property | ApartmentUnit</t>
        </is>
      </c>
      <c r="B29" s="4" t="inlineStr">
        <is>
          <t xml:space="preserve"> </t>
        </is>
      </c>
      <c r="C29" s="4" t="inlineStr">
        <is>
          <t xml:space="preserve"> </t>
        </is>
      </c>
      <c r="D29" s="4" t="inlineStr">
        <is>
          <t xml:space="preserve"> </t>
        </is>
      </c>
      <c r="E29" s="4" t="inlineStr">
        <is>
          <t xml:space="preserve"> </t>
        </is>
      </c>
      <c r="F29" s="5" t="n">
        <v>3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used to purchase apartment communities</t>
        </is>
      </c>
      <c r="B30" s="4" t="inlineStr">
        <is>
          <t xml:space="preserve"> </t>
        </is>
      </c>
      <c r="C30" s="4" t="inlineStr">
        <is>
          <t xml:space="preserve"> </t>
        </is>
      </c>
      <c r="D30" s="4" t="inlineStr">
        <is>
          <t xml:space="preserve"> </t>
        </is>
      </c>
      <c r="E30" s="4" t="inlineStr">
        <is>
          <t xml:space="preserve"> </t>
        </is>
      </c>
      <c r="F30" s="6" t="n">
        <v>81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allas | Multifamily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units in real estate property | ApartmentUnit</t>
        </is>
      </c>
      <c r="B33" s="5" t="n">
        <v>3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used to purchase apartment communities</t>
        </is>
      </c>
      <c r="B34" s="6" t="n">
        <v>10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harlotte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oss proceeds from disposition</t>
        </is>
      </c>
      <c r="B37" s="4" t="inlineStr">
        <is>
          <t xml:space="preserve"> </t>
        </is>
      </c>
      <c r="C37" s="6" t="n">
        <v>39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ain (loss) on sale of depreciable real estate assets</t>
        </is>
      </c>
      <c r="B38" s="4" t="inlineStr">
        <is>
          <t xml:space="preserve"> </t>
        </is>
      </c>
      <c r="C38" s="6" t="n">
        <v>2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harlotte | Multifamil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units in real estate property | ApartmentUnit</t>
        </is>
      </c>
      <c r="B41" s="4" t="inlineStr">
        <is>
          <t xml:space="preserve"> </t>
        </is>
      </c>
      <c r="C41" s="4" t="inlineStr">
        <is>
          <t xml:space="preserve"> </t>
        </is>
      </c>
      <c r="D41" s="5" t="n">
        <v>216</v>
      </c>
      <c r="E41" s="4" t="inlineStr">
        <is>
          <t xml:space="preserve"> </t>
        </is>
      </c>
      <c r="F41" s="4" t="inlineStr">
        <is>
          <t xml:space="preserve"> </t>
        </is>
      </c>
      <c r="G41" s="4" t="inlineStr">
        <is>
          <t xml:space="preserve"> </t>
        </is>
      </c>
      <c r="H41" s="4" t="inlineStr">
        <is>
          <t xml:space="preserve"> </t>
        </is>
      </c>
      <c r="I41" s="4" t="inlineStr">
        <is>
          <t xml:space="preserve"> </t>
        </is>
      </c>
      <c r="J41" s="5" t="n">
        <v>216</v>
      </c>
      <c r="K41" s="4" t="inlineStr">
        <is>
          <t xml:space="preserve"> </t>
        </is>
      </c>
      <c r="L41" s="5" t="n">
        <v>216</v>
      </c>
      <c r="M41" s="4" t="inlineStr">
        <is>
          <t xml:space="preserve"> </t>
        </is>
      </c>
    </row>
    <row r="42">
      <c r="A42" s="4" t="inlineStr">
        <is>
          <t>Gulf Sho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oss proceeds from dispo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ulf Shores | La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rea of land |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1</v>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4">
    <mergeCell ref="A1:A2"/>
    <mergeCell ref="D1:I1"/>
    <mergeCell ref="J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70502</v>
      </c>
      <c r="C4" s="6" t="n">
        <v>4029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35342</v>
      </c>
      <c r="C6" s="5" t="n">
        <v>424797</v>
      </c>
    </row>
    <row r="7">
      <c r="A7" s="4" t="inlineStr">
        <is>
          <t>Loss on sale of depreciable real estate assets</t>
        </is>
      </c>
      <c r="B7" s="5" t="n">
        <v>25</v>
      </c>
      <c r="C7" s="5" t="n">
        <v>61</v>
      </c>
    </row>
    <row r="8">
      <c r="A8" s="4" t="inlineStr">
        <is>
          <t>Gain on sale of non-depreciable real estate assets</t>
        </is>
      </c>
      <c r="B8" s="5" t="n">
        <v>0</v>
      </c>
      <c r="C8" s="5" t="n">
        <v>-54</v>
      </c>
    </row>
    <row r="9">
      <c r="A9" s="4" t="inlineStr">
        <is>
          <t>Gain on consolidation of third-party development</t>
        </is>
      </c>
      <c r="B9" s="5" t="n">
        <v>-11033</v>
      </c>
      <c r="C9" s="5" t="n">
        <v>0</v>
      </c>
    </row>
    <row r="10">
      <c r="A10" s="4" t="inlineStr">
        <is>
          <t>Loss on embedded derivative in preferred shares</t>
        </is>
      </c>
      <c r="B10" s="5" t="n">
        <v>14451</v>
      </c>
      <c r="C10" s="5" t="n">
        <v>1863</v>
      </c>
    </row>
    <row r="11">
      <c r="A11" s="4" t="inlineStr">
        <is>
          <t>Stock compensation expense</t>
        </is>
      </c>
      <c r="B11" s="5" t="n">
        <v>12396</v>
      </c>
      <c r="C11" s="5" t="n">
        <v>12296</v>
      </c>
    </row>
    <row r="12">
      <c r="A12" s="4" t="inlineStr">
        <is>
          <t>Amortization of debt issuance costs, discounts and premiums</t>
        </is>
      </c>
      <c r="B12" s="5" t="n">
        <v>4568</v>
      </c>
      <c r="C12" s="5" t="n">
        <v>4537</v>
      </c>
    </row>
    <row r="13">
      <c r="A13" s="4" t="inlineStr">
        <is>
          <t>Gain on investments</t>
        </is>
      </c>
      <c r="B13" s="5" t="n">
        <v>-3666</v>
      </c>
      <c r="C13" s="5" t="n">
        <v>-745</v>
      </c>
    </row>
    <row r="14">
      <c r="A14" s="4" t="inlineStr">
        <is>
          <t>Net change in operating accounts and other operating activities</t>
        </is>
      </c>
      <c r="B14" s="5" t="n">
        <v>36580</v>
      </c>
      <c r="C14" s="5" t="n">
        <v>26538</v>
      </c>
    </row>
    <row r="15">
      <c r="A15" s="4" t="inlineStr">
        <is>
          <t>Net cash provided by operating activities</t>
        </is>
      </c>
      <c r="B15" s="5" t="n">
        <v>859165</v>
      </c>
      <c r="C15" s="5" t="n">
        <v>872256</v>
      </c>
    </row>
    <row r="16">
      <c r="A16" s="3" t="inlineStr">
        <is>
          <t>Cash flows from investing activities:</t>
        </is>
      </c>
      <c r="B16" s="4" t="inlineStr">
        <is>
          <t xml:space="preserve"> </t>
        </is>
      </c>
      <c r="C16" s="4" t="inlineStr">
        <is>
          <t xml:space="preserve"> </t>
        </is>
      </c>
    </row>
    <row r="17">
      <c r="A17" s="4" t="inlineStr">
        <is>
          <t>Purchases of real estate and other assets</t>
        </is>
      </c>
      <c r="B17" s="5" t="n">
        <v>-189104</v>
      </c>
      <c r="C17" s="5" t="n">
        <v>-12450</v>
      </c>
    </row>
    <row r="18">
      <c r="A18" s="4" t="inlineStr">
        <is>
          <t>Capital improvements and other</t>
        </is>
      </c>
      <c r="B18" s="5" t="n">
        <v>-235856</v>
      </c>
      <c r="C18" s="5" t="n">
        <v>-261069</v>
      </c>
    </row>
    <row r="19">
      <c r="A19" s="4" t="inlineStr">
        <is>
          <t>Development costs</t>
        </is>
      </c>
      <c r="B19" s="5" t="n">
        <v>-255216</v>
      </c>
      <c r="C19" s="5" t="n">
        <v>-151145</v>
      </c>
    </row>
    <row r="20">
      <c r="A20" s="4" t="inlineStr">
        <is>
          <t>Distributions from real estate joint venture</t>
        </is>
      </c>
      <c r="B20" s="5" t="n">
        <v>284</v>
      </c>
      <c r="C20" s="5" t="n">
        <v>0</v>
      </c>
    </row>
    <row r="21">
      <c r="A21" s="4" t="inlineStr">
        <is>
          <t>Contributions to affiliates</t>
        </is>
      </c>
      <c r="B21" s="5" t="n">
        <v>-1874</v>
      </c>
      <c r="C21" s="5" t="n">
        <v>-7505</v>
      </c>
    </row>
    <row r="22">
      <c r="A22" s="4" t="inlineStr">
        <is>
          <t>Proceeds from sale of marketable equity securities</t>
        </is>
      </c>
      <c r="B22" s="5" t="n">
        <v>9975</v>
      </c>
      <c r="C22" s="5" t="n">
        <v>0</v>
      </c>
    </row>
    <row r="23">
      <c r="A23" s="4" t="inlineStr">
        <is>
          <t>Proceeds from real estate asset dispositions</t>
        </is>
      </c>
      <c r="B23" s="5" t="n">
        <v>0</v>
      </c>
      <c r="C23" s="5" t="n">
        <v>2948</v>
      </c>
    </row>
    <row r="24">
      <c r="A24" s="4" t="inlineStr">
        <is>
          <t>Net proceeds from insurance recoveries</t>
        </is>
      </c>
      <c r="B24" s="5" t="n">
        <v>20203</v>
      </c>
      <c r="C24" s="5" t="n">
        <v>680</v>
      </c>
    </row>
    <row r="25">
      <c r="A25" s="4" t="inlineStr">
        <is>
          <t>Net cash used in investing activities</t>
        </is>
      </c>
      <c r="B25" s="5" t="n">
        <v>-651588</v>
      </c>
      <c r="C25" s="5" t="n">
        <v>-428541</v>
      </c>
    </row>
    <row r="26">
      <c r="A26" s="3" t="inlineStr">
        <is>
          <t>Cash flows from financing activities:</t>
        </is>
      </c>
      <c r="B26" s="4" t="inlineStr">
        <is>
          <t xml:space="preserve"> </t>
        </is>
      </c>
      <c r="C26" s="4" t="inlineStr">
        <is>
          <t xml:space="preserve"> </t>
        </is>
      </c>
    </row>
    <row r="27">
      <c r="A27" s="4" t="inlineStr">
        <is>
          <t>Net payments of commercial paper</t>
        </is>
      </c>
      <c r="B27" s="5" t="n">
        <v>-5000</v>
      </c>
      <c r="C27" s="5" t="n">
        <v>-20000</v>
      </c>
    </row>
    <row r="28">
      <c r="A28" s="4" t="inlineStr">
        <is>
          <t>Proceeds from notes payable</t>
        </is>
      </c>
      <c r="B28" s="5" t="n">
        <v>744551</v>
      </c>
      <c r="C28" s="5" t="n">
        <v>0</v>
      </c>
    </row>
    <row r="29">
      <c r="A29" s="4" t="inlineStr">
        <is>
          <t>Principal payments on notes payable</t>
        </is>
      </c>
      <c r="B29" s="5" t="n">
        <v>-400000</v>
      </c>
      <c r="C29" s="5" t="n">
        <v>-3861</v>
      </c>
    </row>
    <row r="30">
      <c r="A30" s="4" t="inlineStr">
        <is>
          <t>Payment of deferred financing costs</t>
        </is>
      </c>
      <c r="B30" s="5" t="n">
        <v>-7150</v>
      </c>
      <c r="C30" s="5" t="n">
        <v>0</v>
      </c>
    </row>
    <row r="31">
      <c r="A31" s="4" t="inlineStr">
        <is>
          <t>Distributions to noncontrolling interests</t>
        </is>
      </c>
      <c r="B31" s="5" t="n">
        <v>-13739</v>
      </c>
      <c r="C31" s="5" t="n">
        <v>-13266</v>
      </c>
    </row>
    <row r="32">
      <c r="A32" s="4" t="inlineStr">
        <is>
          <t>Dividends paid on common shares</t>
        </is>
      </c>
      <c r="B32" s="5" t="n">
        <v>-515085</v>
      </c>
      <c r="C32" s="5" t="n">
        <v>-488354</v>
      </c>
    </row>
    <row r="33">
      <c r="A33" s="4" t="inlineStr">
        <is>
          <t>Dividends paid on preferred shares</t>
        </is>
      </c>
      <c r="B33" s="5" t="n">
        <v>-2766</v>
      </c>
      <c r="C33" s="5" t="n">
        <v>-2766</v>
      </c>
    </row>
    <row r="34">
      <c r="A34" s="4" t="inlineStr">
        <is>
          <t>Proceeds from issuances of common shares</t>
        </is>
      </c>
      <c r="B34" s="5" t="n">
        <v>955</v>
      </c>
      <c r="C34" s="5" t="n">
        <v>204743</v>
      </c>
    </row>
    <row r="35">
      <c r="A35" s="4" t="inlineStr">
        <is>
          <t>Net change in other financing activities</t>
        </is>
      </c>
      <c r="B35" s="5" t="n">
        <v>-373</v>
      </c>
      <c r="C35" s="5" t="n">
        <v>-5945</v>
      </c>
    </row>
    <row r="36">
      <c r="A36" s="4" t="inlineStr">
        <is>
          <t>Net cash used in financing activities</t>
        </is>
      </c>
      <c r="B36" s="5" t="n">
        <v>-198607</v>
      </c>
      <c r="C36" s="5" t="n">
        <v>-329449</v>
      </c>
    </row>
    <row r="37">
      <c r="A37" s="4" t="inlineStr">
        <is>
          <t>Net increase in cash, cash equivalents and restricted cash</t>
        </is>
      </c>
      <c r="B37" s="5" t="n">
        <v>8970</v>
      </c>
      <c r="C37" s="5" t="n">
        <v>114266</v>
      </c>
    </row>
    <row r="38">
      <c r="A38" s="4" t="inlineStr">
        <is>
          <t>Cash, cash equivalents and restricted cash, beginning of period</t>
        </is>
      </c>
      <c r="B38" s="5" t="n">
        <v>55091</v>
      </c>
      <c r="C38" s="5" t="n">
        <v>61071</v>
      </c>
    </row>
    <row r="39">
      <c r="A39" s="4" t="inlineStr">
        <is>
          <t>Cash, cash equivalents and restricted cash, end of period</t>
        </is>
      </c>
      <c r="B39" s="5" t="n">
        <v>64061</v>
      </c>
      <c r="C39" s="5" t="n">
        <v>175337</v>
      </c>
    </row>
    <row r="40">
      <c r="A40" s="3" t="inlineStr">
        <is>
          <t>Reconciliation of cash, cash equivalents and restricted cash at period end:</t>
        </is>
      </c>
      <c r="B40" s="4" t="inlineStr">
        <is>
          <t xml:space="preserve"> </t>
        </is>
      </c>
      <c r="C40" s="4" t="inlineStr">
        <is>
          <t xml:space="preserve"> </t>
        </is>
      </c>
    </row>
    <row r="41">
      <c r="A41" s="4" t="inlineStr">
        <is>
          <t>Cash and cash equivalents</t>
        </is>
      </c>
      <c r="B41" s="5" t="n">
        <v>50232</v>
      </c>
      <c r="C41" s="5" t="n">
        <v>161897</v>
      </c>
    </row>
    <row r="42">
      <c r="A42" s="4" t="inlineStr">
        <is>
          <t>Restricted cash</t>
        </is>
      </c>
      <c r="B42" s="5" t="n">
        <v>13829</v>
      </c>
      <c r="C42" s="5" t="n">
        <v>13440</v>
      </c>
    </row>
    <row r="43">
      <c r="A43" s="4" t="inlineStr">
        <is>
          <t>Total cash, cash equivalents and restricted cash</t>
        </is>
      </c>
      <c r="B43" s="5" t="n">
        <v>64061</v>
      </c>
      <c r="C43" s="5" t="n">
        <v>175337</v>
      </c>
    </row>
    <row r="44">
      <c r="A44" s="3" t="inlineStr">
        <is>
          <t>Supplemental information:</t>
        </is>
      </c>
      <c r="B44" s="4" t="inlineStr">
        <is>
          <t xml:space="preserve"> </t>
        </is>
      </c>
      <c r="C44" s="4" t="inlineStr">
        <is>
          <t xml:space="preserve"> </t>
        </is>
      </c>
    </row>
    <row r="45">
      <c r="A45" s="4" t="inlineStr">
        <is>
          <t>Interest paid</t>
        </is>
      </c>
      <c r="B45" s="5" t="n">
        <v>126502</v>
      </c>
      <c r="C45" s="5" t="n">
        <v>105640</v>
      </c>
    </row>
    <row r="46">
      <c r="A46" s="4" t="inlineStr">
        <is>
          <t>Income taxes paid</t>
        </is>
      </c>
      <c r="B46" s="5" t="n">
        <v>3273</v>
      </c>
      <c r="C46" s="5" t="n">
        <v>3824</v>
      </c>
    </row>
    <row r="47">
      <c r="A47" s="3" t="inlineStr">
        <is>
          <t>Non-cash transactions:</t>
        </is>
      </c>
      <c r="B47" s="4" t="inlineStr">
        <is>
          <t xml:space="preserve"> </t>
        </is>
      </c>
      <c r="C47" s="4" t="inlineStr">
        <is>
          <t xml:space="preserve"> </t>
        </is>
      </c>
    </row>
    <row r="48">
      <c r="A48" s="4" t="inlineStr">
        <is>
          <t>Distribution on common units declared and accrued</t>
        </is>
      </c>
      <c r="B48" s="5" t="n">
        <v>176335</v>
      </c>
      <c r="C48" s="5" t="n">
        <v>167768</v>
      </c>
    </row>
    <row r="49">
      <c r="A49" s="4" t="inlineStr">
        <is>
          <t>Accrued construction in progress</t>
        </is>
      </c>
      <c r="B49" s="5" t="n">
        <v>39047</v>
      </c>
      <c r="C49" s="5" t="n">
        <v>26519</v>
      </c>
    </row>
    <row r="50">
      <c r="A50" s="4" t="inlineStr">
        <is>
          <t>Interest capitalized</t>
        </is>
      </c>
      <c r="B50" s="5" t="n">
        <v>12188</v>
      </c>
      <c r="C50" s="5" t="n">
        <v>9065</v>
      </c>
    </row>
    <row r="51">
      <c r="A51" s="4" t="inlineStr">
        <is>
          <t>Conversion of OP Units to shares of common stock</t>
        </is>
      </c>
      <c r="B51" s="5" t="n">
        <v>3529</v>
      </c>
      <c r="C51" s="5" t="n">
        <v>894</v>
      </c>
    </row>
    <row r="52">
      <c r="A52" s="4" t="inlineStr">
        <is>
          <t>Limited Partnership [Member]</t>
        </is>
      </c>
      <c r="B52" s="4" t="inlineStr">
        <is>
          <t xml:space="preserve"> </t>
        </is>
      </c>
      <c r="C52" s="4" t="inlineStr">
        <is>
          <t xml:space="preserve"> </t>
        </is>
      </c>
    </row>
    <row r="53">
      <c r="A53" s="3" t="inlineStr">
        <is>
          <t>Cash flows from operating activities:</t>
        </is>
      </c>
      <c r="B53" s="4" t="inlineStr">
        <is>
          <t xml:space="preserve"> </t>
        </is>
      </c>
      <c r="C53" s="4" t="inlineStr">
        <is>
          <t xml:space="preserve"> </t>
        </is>
      </c>
    </row>
    <row r="54">
      <c r="A54" s="4" t="inlineStr">
        <is>
          <t>Net income</t>
        </is>
      </c>
      <c r="B54" s="5" t="n">
        <v>370502</v>
      </c>
      <c r="C54" s="5" t="n">
        <v>402963</v>
      </c>
    </row>
    <row r="55">
      <c r="A55" s="3" t="inlineStr">
        <is>
          <t>Adjustments to reconcile net income to net cash provided by operating activities:</t>
        </is>
      </c>
      <c r="B55" s="4" t="inlineStr">
        <is>
          <t xml:space="preserve"> </t>
        </is>
      </c>
      <c r="C55" s="4" t="inlineStr">
        <is>
          <t xml:space="preserve"> </t>
        </is>
      </c>
    </row>
    <row r="56">
      <c r="A56" s="4" t="inlineStr">
        <is>
          <t>Depreciation and amortization</t>
        </is>
      </c>
      <c r="B56" s="5" t="n">
        <v>435342</v>
      </c>
      <c r="C56" s="5" t="n">
        <v>424797</v>
      </c>
    </row>
    <row r="57">
      <c r="A57" s="4" t="inlineStr">
        <is>
          <t>Loss on sale of depreciable real estate assets</t>
        </is>
      </c>
      <c r="B57" s="5" t="n">
        <v>25</v>
      </c>
      <c r="C57" s="5" t="n">
        <v>61</v>
      </c>
    </row>
    <row r="58">
      <c r="A58" s="4" t="inlineStr">
        <is>
          <t>Gain on sale of non-depreciable real estate assets</t>
        </is>
      </c>
      <c r="B58" s="5" t="n">
        <v>0</v>
      </c>
      <c r="C58" s="5" t="n">
        <v>-54</v>
      </c>
    </row>
    <row r="59">
      <c r="A59" s="4" t="inlineStr">
        <is>
          <t>Gain on consolidation of third-party development</t>
        </is>
      </c>
      <c r="B59" s="5" t="n">
        <v>-11033</v>
      </c>
      <c r="C59" s="5" t="n">
        <v>0</v>
      </c>
    </row>
    <row r="60">
      <c r="A60" s="4" t="inlineStr">
        <is>
          <t>Loss on embedded derivative in preferred shares</t>
        </is>
      </c>
      <c r="B60" s="5" t="n">
        <v>14451</v>
      </c>
      <c r="C60" s="5" t="n">
        <v>1863</v>
      </c>
    </row>
    <row r="61">
      <c r="A61" s="4" t="inlineStr">
        <is>
          <t>Stock compensation expense</t>
        </is>
      </c>
      <c r="B61" s="5" t="n">
        <v>12396</v>
      </c>
      <c r="C61" s="5" t="n">
        <v>12296</v>
      </c>
    </row>
    <row r="62">
      <c r="A62" s="4" t="inlineStr">
        <is>
          <t>Amortization of debt issuance costs, discounts and premiums</t>
        </is>
      </c>
      <c r="B62" s="5" t="n">
        <v>4568</v>
      </c>
      <c r="C62" s="5" t="n">
        <v>4537</v>
      </c>
    </row>
    <row r="63">
      <c r="A63" s="4" t="inlineStr">
        <is>
          <t>Gain on investments</t>
        </is>
      </c>
      <c r="B63" s="5" t="n">
        <v>-3666</v>
      </c>
      <c r="C63" s="5" t="n">
        <v>-745</v>
      </c>
    </row>
    <row r="64">
      <c r="A64" s="4" t="inlineStr">
        <is>
          <t>Net change in operating accounts and other operating activities</t>
        </is>
      </c>
      <c r="B64" s="5" t="n">
        <v>36580</v>
      </c>
      <c r="C64" s="5" t="n">
        <v>26538</v>
      </c>
    </row>
    <row r="65">
      <c r="A65" s="4" t="inlineStr">
        <is>
          <t>Net cash provided by operating activities</t>
        </is>
      </c>
      <c r="B65" s="5" t="n">
        <v>859165</v>
      </c>
      <c r="C65" s="5" t="n">
        <v>872256</v>
      </c>
    </row>
    <row r="66">
      <c r="A66" s="3" t="inlineStr">
        <is>
          <t>Cash flows from investing activities:</t>
        </is>
      </c>
      <c r="B66" s="4" t="inlineStr">
        <is>
          <t xml:space="preserve"> </t>
        </is>
      </c>
      <c r="C66" s="4" t="inlineStr">
        <is>
          <t xml:space="preserve"> </t>
        </is>
      </c>
    </row>
    <row r="67">
      <c r="A67" s="4" t="inlineStr">
        <is>
          <t>Purchases of real estate and other assets</t>
        </is>
      </c>
      <c r="B67" s="5" t="n">
        <v>-189104</v>
      </c>
      <c r="C67" s="5" t="n">
        <v>-12450</v>
      </c>
    </row>
    <row r="68">
      <c r="A68" s="4" t="inlineStr">
        <is>
          <t>Capital improvements and other</t>
        </is>
      </c>
      <c r="B68" s="5" t="n">
        <v>-235856</v>
      </c>
      <c r="C68" s="5" t="n">
        <v>-261069</v>
      </c>
    </row>
    <row r="69">
      <c r="A69" s="4" t="inlineStr">
        <is>
          <t>Development costs</t>
        </is>
      </c>
      <c r="B69" s="5" t="n">
        <v>-255216</v>
      </c>
      <c r="C69" s="5" t="n">
        <v>-151145</v>
      </c>
    </row>
    <row r="70">
      <c r="A70" s="4" t="inlineStr">
        <is>
          <t>Distributions from real estate joint venture</t>
        </is>
      </c>
      <c r="B70" s="5" t="n">
        <v>284</v>
      </c>
      <c r="C70" s="5" t="n">
        <v>0</v>
      </c>
    </row>
    <row r="71">
      <c r="A71" s="4" t="inlineStr">
        <is>
          <t>Contributions to affiliates</t>
        </is>
      </c>
      <c r="B71" s="5" t="n">
        <v>-1874</v>
      </c>
      <c r="C71" s="5" t="n">
        <v>-7505</v>
      </c>
    </row>
    <row r="72">
      <c r="A72" s="4" t="inlineStr">
        <is>
          <t>Proceeds from sale of marketable equity securities</t>
        </is>
      </c>
      <c r="B72" s="5" t="n">
        <v>9975</v>
      </c>
      <c r="C72" s="5" t="n">
        <v>0</v>
      </c>
    </row>
    <row r="73">
      <c r="A73" s="4" t="inlineStr">
        <is>
          <t>Proceeds from real estate asset dispositions</t>
        </is>
      </c>
      <c r="B73" s="5" t="n">
        <v>0</v>
      </c>
      <c r="C73" s="5" t="n">
        <v>2948</v>
      </c>
    </row>
    <row r="74">
      <c r="A74" s="4" t="inlineStr">
        <is>
          <t>Net proceeds from insurance recoveries</t>
        </is>
      </c>
      <c r="B74" s="5" t="n">
        <v>20203</v>
      </c>
      <c r="C74" s="5" t="n">
        <v>680</v>
      </c>
    </row>
    <row r="75">
      <c r="A75" s="4" t="inlineStr">
        <is>
          <t>Net cash used in investing activities</t>
        </is>
      </c>
      <c r="B75" s="5" t="n">
        <v>-651588</v>
      </c>
      <c r="C75" s="5" t="n">
        <v>-428541</v>
      </c>
    </row>
    <row r="76">
      <c r="A76" s="3" t="inlineStr">
        <is>
          <t>Cash flows from financing activities:</t>
        </is>
      </c>
      <c r="B76" s="4" t="inlineStr">
        <is>
          <t xml:space="preserve"> </t>
        </is>
      </c>
      <c r="C76" s="4" t="inlineStr">
        <is>
          <t xml:space="preserve"> </t>
        </is>
      </c>
    </row>
    <row r="77">
      <c r="A77" s="4" t="inlineStr">
        <is>
          <t>Net payments of commercial paper</t>
        </is>
      </c>
      <c r="B77" s="5" t="n">
        <v>-5000</v>
      </c>
      <c r="C77" s="5" t="n">
        <v>-20000</v>
      </c>
    </row>
    <row r="78">
      <c r="A78" s="4" t="inlineStr">
        <is>
          <t>Proceeds from notes payable</t>
        </is>
      </c>
      <c r="B78" s="5" t="n">
        <v>744551</v>
      </c>
      <c r="C78" s="5" t="n">
        <v>0</v>
      </c>
    </row>
    <row r="79">
      <c r="A79" s="4" t="inlineStr">
        <is>
          <t>Principal payments on notes payable</t>
        </is>
      </c>
      <c r="B79" s="5" t="n">
        <v>-400000</v>
      </c>
      <c r="C79" s="5" t="n">
        <v>-3861</v>
      </c>
    </row>
    <row r="80">
      <c r="A80" s="4" t="inlineStr">
        <is>
          <t>Payment of deferred financing costs</t>
        </is>
      </c>
      <c r="B80" s="5" t="n">
        <v>-7150</v>
      </c>
      <c r="C80" s="5" t="n">
        <v>0</v>
      </c>
    </row>
    <row r="81">
      <c r="A81" s="4" t="inlineStr">
        <is>
          <t>Dividends paid on common shares</t>
        </is>
      </c>
      <c r="B81" s="5" t="n">
        <v>-528824</v>
      </c>
      <c r="C81" s="5" t="n">
        <v>-501620</v>
      </c>
    </row>
    <row r="82">
      <c r="A82" s="4" t="inlineStr">
        <is>
          <t>Dividends paid on preferred shares</t>
        </is>
      </c>
      <c r="B82" s="5" t="n">
        <v>-2766</v>
      </c>
      <c r="C82" s="5" t="n">
        <v>-2766</v>
      </c>
    </row>
    <row r="83">
      <c r="A83" s="4" t="inlineStr">
        <is>
          <t>Proceeds from issuances of common shares</t>
        </is>
      </c>
      <c r="B83" s="5" t="n">
        <v>955</v>
      </c>
      <c r="C83" s="5" t="n">
        <v>204743</v>
      </c>
    </row>
    <row r="84">
      <c r="A84" s="4" t="inlineStr">
        <is>
          <t>Net change in other financing activities</t>
        </is>
      </c>
      <c r="B84" s="5" t="n">
        <v>-373</v>
      </c>
      <c r="C84" s="5" t="n">
        <v>-5945</v>
      </c>
    </row>
    <row r="85">
      <c r="A85" s="4" t="inlineStr">
        <is>
          <t>Net cash used in financing activities</t>
        </is>
      </c>
      <c r="B85" s="5" t="n">
        <v>-198607</v>
      </c>
      <c r="C85" s="5" t="n">
        <v>-329449</v>
      </c>
    </row>
    <row r="86">
      <c r="A86" s="4" t="inlineStr">
        <is>
          <t>Net increase in cash, cash equivalents and restricted cash</t>
        </is>
      </c>
      <c r="B86" s="5" t="n">
        <v>8970</v>
      </c>
      <c r="C86" s="5" t="n">
        <v>114266</v>
      </c>
    </row>
    <row r="87">
      <c r="A87" s="4" t="inlineStr">
        <is>
          <t>Cash, cash equivalents and restricted cash, beginning of period</t>
        </is>
      </c>
      <c r="B87" s="5" t="n">
        <v>55091</v>
      </c>
      <c r="C87" s="5" t="n">
        <v>61071</v>
      </c>
    </row>
    <row r="88">
      <c r="A88" s="4" t="inlineStr">
        <is>
          <t>Cash, cash equivalents and restricted cash, end of period</t>
        </is>
      </c>
      <c r="B88" s="5" t="n">
        <v>64061</v>
      </c>
      <c r="C88" s="5" t="n">
        <v>175337</v>
      </c>
    </row>
    <row r="89">
      <c r="A89" s="3" t="inlineStr">
        <is>
          <t>Reconciliation of cash, cash equivalents and restricted cash at period end:</t>
        </is>
      </c>
      <c r="B89" s="4" t="inlineStr">
        <is>
          <t xml:space="preserve"> </t>
        </is>
      </c>
      <c r="C89" s="4" t="inlineStr">
        <is>
          <t xml:space="preserve"> </t>
        </is>
      </c>
    </row>
    <row r="90">
      <c r="A90" s="4" t="inlineStr">
        <is>
          <t>Cash and cash equivalents</t>
        </is>
      </c>
      <c r="B90" s="5" t="n">
        <v>50232</v>
      </c>
      <c r="C90" s="5" t="n">
        <v>161897</v>
      </c>
    </row>
    <row r="91">
      <c r="A91" s="4" t="inlineStr">
        <is>
          <t>Restricted cash</t>
        </is>
      </c>
      <c r="B91" s="5" t="n">
        <v>13829</v>
      </c>
      <c r="C91" s="5" t="n">
        <v>13440</v>
      </c>
    </row>
    <row r="92">
      <c r="A92" s="4" t="inlineStr">
        <is>
          <t>Total cash, cash equivalents and restricted cash</t>
        </is>
      </c>
      <c r="B92" s="5" t="n">
        <v>64061</v>
      </c>
      <c r="C92" s="5" t="n">
        <v>175337</v>
      </c>
    </row>
    <row r="93">
      <c r="A93" s="3" t="inlineStr">
        <is>
          <t>Supplemental information:</t>
        </is>
      </c>
      <c r="B93" s="4" t="inlineStr">
        <is>
          <t xml:space="preserve"> </t>
        </is>
      </c>
      <c r="C93" s="4" t="inlineStr">
        <is>
          <t xml:space="preserve"> </t>
        </is>
      </c>
    </row>
    <row r="94">
      <c r="A94" s="4" t="inlineStr">
        <is>
          <t>Interest paid</t>
        </is>
      </c>
      <c r="B94" s="5" t="n">
        <v>126502</v>
      </c>
      <c r="C94" s="5" t="n">
        <v>105640</v>
      </c>
    </row>
    <row r="95">
      <c r="A95" s="4" t="inlineStr">
        <is>
          <t>Income taxes paid</t>
        </is>
      </c>
      <c r="B95" s="5" t="n">
        <v>3273</v>
      </c>
      <c r="C95" s="5" t="n">
        <v>3824</v>
      </c>
    </row>
    <row r="96">
      <c r="A96" s="3" t="inlineStr">
        <is>
          <t>Non-cash transactions:</t>
        </is>
      </c>
      <c r="B96" s="4" t="inlineStr">
        <is>
          <t xml:space="preserve"> </t>
        </is>
      </c>
      <c r="C96" s="4" t="inlineStr">
        <is>
          <t xml:space="preserve"> </t>
        </is>
      </c>
    </row>
    <row r="97">
      <c r="A97" s="4" t="inlineStr">
        <is>
          <t>Distribution on common units declared and accrued</t>
        </is>
      </c>
      <c r="B97" s="5" t="n">
        <v>176335</v>
      </c>
      <c r="C97" s="5" t="n">
        <v>167768</v>
      </c>
    </row>
    <row r="98">
      <c r="A98" s="4" t="inlineStr">
        <is>
          <t>Accrued construction in progress</t>
        </is>
      </c>
      <c r="B98" s="5" t="n">
        <v>39047</v>
      </c>
      <c r="C98" s="5" t="n">
        <v>26519</v>
      </c>
    </row>
    <row r="99">
      <c r="A99" s="4" t="inlineStr">
        <is>
          <t>Interest capitalized</t>
        </is>
      </c>
      <c r="B99" s="6" t="n">
        <v>12188</v>
      </c>
      <c r="C99" s="6" t="n">
        <v>90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5195</v>
      </c>
      <c r="C4" s="6" t="n">
        <v>110732</v>
      </c>
      <c r="D4" s="6" t="n">
        <v>360897</v>
      </c>
      <c r="E4" s="6" t="n">
        <v>3923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In accordance with the disclosure requirement set forth in Item 408(a) of Regulation S-K, the following table discloses any director or officer (as defined in Rule 16a-1(f) under the Exchange Act) of the Company who adopted any contract, instruction or written plan for the purchase or sale of the Company’s securities intended to satisfy the affirmative defense conditions of Rule 10b5-1(c) (a “ Rule 10b5-1 trading arrangement”) during quarter ended September 30, 2024. Each of these Rule 10b5-1 trading arrangements was adopted during an open trading window.
NAME TITLE ADOPTION DATE START DATE END DATE NATURE OF TRADING ARRANGEMENT AGGREGATE NUMBER OF SECURITIES
H.Eric Bolton, Jr. CEO and Chairman of the Board of Directors 8/19/2024 1/7/2025 4/30/2025 Sale of shares of common stock 100% of net shares from vesting of restricted stock awards (gross vesting quantity: 17,834 shares) (1)
A. Clay Holder EVP, Chief Financial Officer 8/28/2024 1/7/2025 4/30/2025 Sale of shares of common stock 25% of net shares from vesting of restricted stock awards (gross vesting quantity: 648 shares) (1)
Robert J. DelPriore EVP, Chief Administrative Officer and General Counsel 9/6/2024 1/7/2025 4/30/2025 Sale of shares of common stock Lesser of 5,583 shares or the number of shares necessary to generate gross proceeds of $400,000
Timothy Argo EVP, Chief Strategy and Analysis Officer 9/4/2024 1/7/2025 4/30/2025 Sale of shares of common stock 20% of net shares from vesting of restricted stock awards (gross vesting quantity: 1,436 shares) (1)
Melanie Carpenter EVP, Chief Human Resources Officer 9/11/2024 1/9/2025 4/30/2025 Sale of shares of common stock 100% of net shares from vesting of restricted stock awards (gross vesting quantity: 1,578 shares) (1) (1) Net shares are net of tax withholding. During the quarter ended September 30, 2024, no director or officer of the Company terminated any “ Rule 10b5-1 trading arrangement. ” Non-Rule 10b5-1 Trading Arrangements During the quarter ended September 30, 2024 , no director or officer of the Company adopted or terminated any “non-Rule 10b5-1 trading arrangement” as that term is defined in Item 408(a) of Regulation S-K.</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H. Eric Bolton Jr.[Member]</t>
        </is>
      </c>
      <c r="B8" s="4" t="inlineStr">
        <is>
          <t xml:space="preserve"> </t>
        </is>
      </c>
    </row>
    <row r="9">
      <c r="A9" s="3" t="inlineStr">
        <is>
          <t>Trading Arrangements, by Individual</t>
        </is>
      </c>
      <c r="B9" s="4" t="inlineStr">
        <is>
          <t xml:space="preserve"> </t>
        </is>
      </c>
    </row>
    <row r="10">
      <c r="A10" s="4" t="inlineStr">
        <is>
          <t>Name</t>
        </is>
      </c>
      <c r="B10" s="4" t="inlineStr">
        <is>
          <t>H.Eric Bolton, Jr.</t>
        </is>
      </c>
    </row>
    <row r="11">
      <c r="A11" s="4" t="inlineStr">
        <is>
          <t>Title</t>
        </is>
      </c>
      <c r="B11" s="4" t="inlineStr">
        <is>
          <t>CEO and Chairman of the Board of Directors</t>
        </is>
      </c>
    </row>
    <row r="12">
      <c r="A12" s="4" t="inlineStr">
        <is>
          <t>Rule 10b5-1 Arrangement Adopted</t>
        </is>
      </c>
      <c r="B12" s="4" t="inlineStr">
        <is>
          <t>true</t>
        </is>
      </c>
    </row>
    <row r="13">
      <c r="A13" s="4" t="inlineStr">
        <is>
          <t>Adoption Date</t>
        </is>
      </c>
      <c r="B13" s="4" t="inlineStr">
        <is>
          <t>8/19/2024</t>
        </is>
      </c>
    </row>
    <row r="14">
      <c r="A14" s="4" t="inlineStr">
        <is>
          <t>Expiration Date</t>
        </is>
      </c>
      <c r="B14" s="4" t="inlineStr">
        <is>
          <t>4/30/2025</t>
        </is>
      </c>
    </row>
    <row r="15">
      <c r="A15" s="4" t="inlineStr">
        <is>
          <t>Arrangement Duration</t>
        </is>
      </c>
      <c r="B15" s="4" t="inlineStr">
        <is>
          <t>254 days</t>
        </is>
      </c>
    </row>
    <row r="16">
      <c r="A16" s="4" t="inlineStr">
        <is>
          <t>Aggregate Available</t>
        </is>
      </c>
      <c r="B16" s="5" t="n">
        <v>17834</v>
      </c>
      <c r="C16" s="4" t="inlineStr">
        <is>
          <t>[1]</t>
        </is>
      </c>
    </row>
    <row r="17">
      <c r="A17" s="4" t="inlineStr">
        <is>
          <t>A. Clay Holder [Member]</t>
        </is>
      </c>
      <c r="B17" s="4" t="inlineStr">
        <is>
          <t xml:space="preserve"> </t>
        </is>
      </c>
    </row>
    <row r="18">
      <c r="A18" s="3" t="inlineStr">
        <is>
          <t>Trading Arrangements, by Individual</t>
        </is>
      </c>
      <c r="B18" s="4" t="inlineStr">
        <is>
          <t xml:space="preserve"> </t>
        </is>
      </c>
    </row>
    <row r="19">
      <c r="A19" s="4" t="inlineStr">
        <is>
          <t>Name</t>
        </is>
      </c>
      <c r="B19" s="4" t="inlineStr">
        <is>
          <t>A. Clay Holder</t>
        </is>
      </c>
    </row>
    <row r="20">
      <c r="A20" s="4" t="inlineStr">
        <is>
          <t>Title</t>
        </is>
      </c>
      <c r="B20" s="4" t="inlineStr">
        <is>
          <t>EVP, Chief Financial Officer</t>
        </is>
      </c>
    </row>
    <row r="21">
      <c r="A21" s="4" t="inlineStr">
        <is>
          <t>Rule 10b5-1 Arrangement Adopted</t>
        </is>
      </c>
      <c r="B21" s="4" t="inlineStr">
        <is>
          <t>true</t>
        </is>
      </c>
    </row>
    <row r="22">
      <c r="A22" s="4" t="inlineStr">
        <is>
          <t>Adoption Date</t>
        </is>
      </c>
      <c r="B22" s="4" t="inlineStr">
        <is>
          <t>8/28/2024</t>
        </is>
      </c>
    </row>
    <row r="23">
      <c r="A23" s="4" t="inlineStr">
        <is>
          <t>Expiration Date</t>
        </is>
      </c>
      <c r="B23" s="4" t="inlineStr">
        <is>
          <t>4/30/2025</t>
        </is>
      </c>
    </row>
    <row r="24">
      <c r="A24" s="4" t="inlineStr">
        <is>
          <t>Arrangement Duration</t>
        </is>
      </c>
      <c r="B24" s="4" t="inlineStr">
        <is>
          <t>245 days</t>
        </is>
      </c>
    </row>
    <row r="25">
      <c r="A25" s="4" t="inlineStr">
        <is>
          <t>Aggregate Available</t>
        </is>
      </c>
      <c r="B25" s="5" t="n">
        <v>648</v>
      </c>
      <c r="C25" s="4" t="inlineStr">
        <is>
          <t>[1]</t>
        </is>
      </c>
    </row>
    <row r="26">
      <c r="A26" s="4" t="inlineStr">
        <is>
          <t>Robert J. DelPriore [Member]</t>
        </is>
      </c>
      <c r="B26" s="4" t="inlineStr">
        <is>
          <t xml:space="preserve"> </t>
        </is>
      </c>
    </row>
    <row r="27">
      <c r="A27" s="3" t="inlineStr">
        <is>
          <t>Trading Arrangements, by Individual</t>
        </is>
      </c>
      <c r="B27" s="4" t="inlineStr">
        <is>
          <t xml:space="preserve"> </t>
        </is>
      </c>
    </row>
    <row r="28">
      <c r="A28" s="4" t="inlineStr">
        <is>
          <t>Name</t>
        </is>
      </c>
      <c r="B28" s="4" t="inlineStr">
        <is>
          <t>Robert J. DelPriore</t>
        </is>
      </c>
    </row>
    <row r="29">
      <c r="A29" s="4" t="inlineStr">
        <is>
          <t>Title</t>
        </is>
      </c>
      <c r="B29" s="4" t="inlineStr">
        <is>
          <t>EVP, Chief Administrative Officer and General Counsel</t>
        </is>
      </c>
    </row>
    <row r="30">
      <c r="A30" s="4" t="inlineStr">
        <is>
          <t>Rule 10b5-1 Arrangement Adopted</t>
        </is>
      </c>
      <c r="B30" s="4" t="inlineStr">
        <is>
          <t>true</t>
        </is>
      </c>
    </row>
    <row r="31">
      <c r="A31" s="4" t="inlineStr">
        <is>
          <t>Adoption Date</t>
        </is>
      </c>
      <c r="B31" s="4" t="inlineStr">
        <is>
          <t>9/6/2024</t>
        </is>
      </c>
    </row>
    <row r="32">
      <c r="A32" s="4" t="inlineStr">
        <is>
          <t>Expiration Date</t>
        </is>
      </c>
      <c r="B32" s="4" t="inlineStr">
        <is>
          <t>4/30/2025</t>
        </is>
      </c>
    </row>
    <row r="33">
      <c r="A33" s="4" t="inlineStr">
        <is>
          <t>Arrangement Duration</t>
        </is>
      </c>
      <c r="B33" s="4" t="inlineStr">
        <is>
          <t>236 days</t>
        </is>
      </c>
    </row>
    <row r="34">
      <c r="A34" s="4" t="inlineStr">
        <is>
          <t>Aggregate Available</t>
        </is>
      </c>
      <c r="B34" s="5" t="n">
        <v>5583</v>
      </c>
    </row>
    <row r="35">
      <c r="A35" s="4" t="inlineStr">
        <is>
          <t>Timothy Argo [Member]</t>
        </is>
      </c>
      <c r="B35" s="4" t="inlineStr">
        <is>
          <t xml:space="preserve"> </t>
        </is>
      </c>
    </row>
    <row r="36">
      <c r="A36" s="3" t="inlineStr">
        <is>
          <t>Trading Arrangements, by Individual</t>
        </is>
      </c>
      <c r="B36" s="4" t="inlineStr">
        <is>
          <t xml:space="preserve"> </t>
        </is>
      </c>
    </row>
    <row r="37">
      <c r="A37" s="4" t="inlineStr">
        <is>
          <t>Name</t>
        </is>
      </c>
      <c r="B37" s="4" t="inlineStr">
        <is>
          <t>Timothy Argo</t>
        </is>
      </c>
    </row>
    <row r="38">
      <c r="A38" s="4" t="inlineStr">
        <is>
          <t>Title</t>
        </is>
      </c>
      <c r="B38" s="4" t="inlineStr">
        <is>
          <t>EVP, Chief Strategy and Analysis Officer</t>
        </is>
      </c>
    </row>
    <row r="39">
      <c r="A39" s="4" t="inlineStr">
        <is>
          <t>Rule 10b5-1 Arrangement Adopted</t>
        </is>
      </c>
      <c r="B39" s="4" t="inlineStr">
        <is>
          <t>true</t>
        </is>
      </c>
    </row>
    <row r="40">
      <c r="A40" s="4" t="inlineStr">
        <is>
          <t>Adoption Date</t>
        </is>
      </c>
      <c r="B40" s="4" t="inlineStr">
        <is>
          <t>9/4/2024</t>
        </is>
      </c>
    </row>
    <row r="41">
      <c r="A41" s="4" t="inlineStr">
        <is>
          <t>Expiration Date</t>
        </is>
      </c>
      <c r="B41" s="4" t="inlineStr">
        <is>
          <t>4/30/2025</t>
        </is>
      </c>
    </row>
    <row r="42">
      <c r="A42" s="4" t="inlineStr">
        <is>
          <t>Arrangement Duration</t>
        </is>
      </c>
      <c r="B42" s="4" t="inlineStr">
        <is>
          <t>238 days</t>
        </is>
      </c>
    </row>
    <row r="43">
      <c r="A43" s="4" t="inlineStr">
        <is>
          <t>Aggregate Available</t>
        </is>
      </c>
      <c r="B43" s="5" t="n">
        <v>1436</v>
      </c>
      <c r="C43" s="4" t="inlineStr">
        <is>
          <t>[1]</t>
        </is>
      </c>
    </row>
    <row r="44">
      <c r="A44" s="4" t="inlineStr">
        <is>
          <t>Melanie Carpenter [Member]</t>
        </is>
      </c>
      <c r="B44" s="4" t="inlineStr">
        <is>
          <t xml:space="preserve"> </t>
        </is>
      </c>
    </row>
    <row r="45">
      <c r="A45" s="3" t="inlineStr">
        <is>
          <t>Trading Arrangements, by Individual</t>
        </is>
      </c>
      <c r="B45" s="4" t="inlineStr">
        <is>
          <t xml:space="preserve"> </t>
        </is>
      </c>
    </row>
    <row r="46">
      <c r="A46" s="4" t="inlineStr">
        <is>
          <t>Name</t>
        </is>
      </c>
      <c r="B46" s="4" t="inlineStr">
        <is>
          <t>Melanie Carpenter</t>
        </is>
      </c>
    </row>
    <row r="47">
      <c r="A47" s="4" t="inlineStr">
        <is>
          <t>Title</t>
        </is>
      </c>
      <c r="B47" s="4" t="inlineStr">
        <is>
          <t>EVP, Chief Human Resources Officer</t>
        </is>
      </c>
    </row>
    <row r="48">
      <c r="A48" s="4" t="inlineStr">
        <is>
          <t>Rule 10b5-1 Arrangement Adopted</t>
        </is>
      </c>
      <c r="B48" s="4" t="inlineStr">
        <is>
          <t>true</t>
        </is>
      </c>
    </row>
    <row r="49">
      <c r="A49" s="4" t="inlineStr">
        <is>
          <t>Adoption Date</t>
        </is>
      </c>
      <c r="B49" s="4" t="inlineStr">
        <is>
          <t>9/11/2024</t>
        </is>
      </c>
    </row>
    <row r="50">
      <c r="A50" s="4" t="inlineStr">
        <is>
          <t>Expiration Date</t>
        </is>
      </c>
      <c r="B50" s="4" t="inlineStr">
        <is>
          <t>4/30/2025</t>
        </is>
      </c>
    </row>
    <row r="51">
      <c r="A51" s="4" t="inlineStr">
        <is>
          <t>Arrangement Duration</t>
        </is>
      </c>
      <c r="B51" s="4" t="inlineStr">
        <is>
          <t>231 days</t>
        </is>
      </c>
    </row>
    <row r="52">
      <c r="A52" s="4" t="inlineStr">
        <is>
          <t>Aggregate Available</t>
        </is>
      </c>
      <c r="B52" s="5" t="n">
        <v>1578</v>
      </c>
      <c r="C52" s="4" t="inlineStr">
        <is>
          <t>[1]</t>
        </is>
      </c>
    </row>
    <row r="53"/>
    <row r="54">
      <c r="A54" s="4" t="inlineStr">
        <is>
          <t>[1] Net shares are net of tax withholding.</t>
        </is>
      </c>
    </row>
  </sheetData>
  <mergeCells count="5">
    <mergeCell ref="A1:A2"/>
    <mergeCell ref="B1:C1"/>
    <mergeCell ref="B2:C2"/>
    <mergeCell ref="A53:C53"/>
    <mergeCell ref="A54:C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Consolidation And Basis Of Presentation And Significant 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Unless the context otherwise requires, all references to the “Company” refer collectively to Mid-America Apartment Communities, Inc., together with its consolidated subsidiaries, including Mid-America Apartments, L.P. Unless the context otherwise requires, all references to “MAA” refer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preferred stock” refers to the preferred stock of MAA, and “shareholders” refers to the holders of shares of MAA’s common stock or preferred stock, as applicable. The common units of limited partnership interests in the Operating Partnership are referred to as “OP Units,” and the holders of the OP Units are referred to as “common unitholders.” As of September 30, 2024, MAA owned 116,880,291 OP Units (or 97.4 % of the total number of OP Units). MAA conducts substantially all of its business and holds substantially all of its assets, directly or indirectly, through the Operating Partnership, and by virtue of its ownership of the OP Units and being the Operating Partnership’s sole general partner, MAA has the ability to control all of the day-to-day operations of the Operating Partnership. Management believes combining the notes to the condensed consolidated financial statements of MAA and the Operating Partnership results in the following benefits: • enhances a readers’ understanding of MAA and the Operating Partnership by enabling the reader to view the business as a whole in the same manner that management views and operates the business; • eliminates duplicative disclosure and provides a more streamlined and readable presentation since a substantial portion of the disclosure applies to both MAA and the Operating Partnership; and • creates time and cost efficiencies through the preparation of one combined set of notes instead of two separate sets. MAA, an S&amp;P 500 company, is a multifamily-focused, self-administered and self-managed real estate investment trust, or REIT. Management operates MAA and the Operating Partnership as one business. The management of the Company is comprised of individuals who are officers of MAA and employees of the Operating Partnership. Management believes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partners. MAA’s only material asset is its ownership of limited partnership interests in the Operating Partnership (other than cash held by MAA from time to time); therefore, MAA’s primary function is acting as the sole general partner of the Operating Partnership, issuing public equity from time to time and guaranteeing certain debt of the Operating Partnership from time to time. The Operating Partnership holds, directly or indirectly, all of the Company’s real estate assets. Except for net proceeds from public equity issuances by MAA, which are contributed to the Operating Partnership in exchange for limited partnership interests, the Operating Partnership generates the capital required by the business through the Operating Partnership’s operations, direct or indirect incurrence of indebtedness and issuance of OP Units. The presentations of MAA’s shareholders’ equity and the Operating Partnership’s capital are the principal areas of difference between the condensed consolidated financial statements of MAA and those of the Operating Partnership. MAA’s shareholders’ equity may include shares of preferred stock, shares of common stock, additional paid-in capital, cumulative earnings, cumulative distributions, noncontrolling interests, treasury shares, accumulated other comprehensive income or loss and redeemable common stock. The Operating Partnership’s capital may include common capital and preferred capital of the general partner (MAA), limited partners’ common capital and preferred capital, noncontrolling interests, accumulated other comprehensive income or loss and redeemable common units. Holders of OP Units (other than MAA) may require the Operating Partnership to redeem their OP Units from time to time, in which case the Operating Partnership may, at its option, pay the redemption price either in cash (in an amount per OP Unit equal, in general, to the average closing price of MAA’s common stock on the New York Stock Exchange, or NYSE, over a specified period prior to the redemption date) or by delivering one share of MAA’s common stock (subject to adjustment under specified circumstances) for each OP Unit so redeemed. Organization of Mid-America Apartment Communities, Inc. The Company owns, operates, acquires and selectively develops apartment communities primarily located in the Southeast, Southwest and Mid-Atlantic regions of the U.S. As of September 30, 2024, the Company owned and operated 293 apartment communities (which does not include development communities under construction) through the Operating Partnership and its subsidiaries and had an ownership interest in one apartment community through an unconsolidated real estate joint venture. As of September 30, 2024, the Company also had eight development communities under construction, totaling 2,762 apartment units once complete, and development costs of $ 610.4 million had been incurred through September 30, 2024 with respect to those development communities. The Company expects to complete two developments in 2024, two developments in 2025, three developments in 2026 and one development in 2027. As of September 30, 2024, 35 of the Company’s apartment communities included retail components. The Company’s apartment communities, including development communities under construction, were located across 16 states and the District of Columbia as of September 30, 2024. Basis of Presentation and Principles of Consolidation The accompanying condensed consolidated financial statements have been prepared by the Company’s management in accordance with U.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directly or indirectly, approximately 80 % to 100 % of all consolidated subsidiaries, including the Operating Partnership. In management’s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The Company invests in entities that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MAALP is classified as a VIE because the limited partners lack substantive kick-out rights and substantive participating rights, and the Company has concluded it is the primary beneficiary of MAALP. The Company uses the equity method of accounting for its investments in entities for which the Company exercises significant influence, but does not have the ability to exercise control. The factors considered in determining whether the Company has the ability to e xercise significant influence or control include ownership of voting interests and participatory rights of investors (see “Investments in Unconsolidated Affiliates” below). Noncontrolling Interests As of September 30, 2024, the Company had two types of noncontrolling interests with respect to its consolidated subsidiaries: (1) noncontrolling interests related to the common unitholders of its Operating Partnership; and (2) noncontrolling interests related to its consolidated real estate entities. The noncontrolling interests relating to the limited partnership interests in the Operating Partnership are owned by the holders of the Class A OP Units. MAA is the sole general partner of the Operating Partnership and holds all of the outstanding Class B OP Units. Net income (after allocations to preferred ownership interests) is allocated to MAA and the noncontrolling interests based on their respective ownership percentages of the Operating Partnership. Issuance of additional Class A OP Units or Class B OP Units changes the ownership percentage of both the noncontrolling interests and MAA. The issuance of Class B OP Units generally occurs when MAA issues common stock and the issuance proceeds are contributed to the Operating Partnership in exchange for Class B OP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OP Unit that were equivalent to the economic rights in respect to each share of MAA common stock. See Note 9 for additional details. The noncontrolling interests relating to the Company’s consolidated real estate entities are owned by private real estate companies that are generally responsible for the development, construction and lease-up of the apartment communities that are owned through the consolidated real estate entities with a noncontrolling interest or through lending arrangements for third-party developments. The entities were determined to be VIE’s with the Company designated as the primary beneficiary. As a result, the accounts of the entities are consolidated by the Company. As of September 30, 2024, the consolidated assets of the Company’s consolidated real estate entities with a noncontrolling interest were $ 443.9 million , and consolidated liabilities were $ 27.3 million , net of eliminations. As of December 31, 2023, the consolidated assets of the Company’s consolidated real estate entities with a noncontrolling interest were $ 265.1 million , and consolidated liabilities were $ 12.9 million , net of eliminations. In July 2024, the Company agreed to finance substantially all of a third party’s development of a 239 -unit multifamily apartment community currently under construction lo cated in Charlotte, North Carolina. The development was determined to be a VIE with the Company designated as the primary beneficiary, resulting in the consolidation of the development by the Company. The Company initially funded $ 70.5 million upon entering into the financing agreement. The initial and ongoing funding are included within “Development costs” in the Condensed Consolidated Statements of Cash Flows. This development is expected to deliver its first units in the third quarter of 2025, to be completed in the first quarter of 2026 and to reach stabilization in the fourth quarter of 2026 at a total cost of approximately $ 112 million. The Company has the option to purchase the development once it is stabilized. Investments in Unconsolidated Affiliates The Company uses the equity method to account for its investments in a real estate joint venture and six technology-focused limited partnerships that each qualify as a VIE. Management determined the Company is not the primary beneficiary in any of these investments but does have the ability to exert significant influence over the operations and financial policies of the real estate joint venture and considers its investments in the limited partnerships to be more than minor. The Company’s investment in the real estate joint venture was $ 41.7 million and $ 42.0 million as of September 30, 2024 and December 31, 2023, respectively, and is included in “Investment in real estate joint venture” in the accompanying Condensed Consolidated Balance Sheets. The Company accounts for its investments in the technology-focused limited partnerships on a three month lag due to the timing the limited partnerships’ financial information is made available to the Company. As of September 30, 2024 and December 31, 2023, the Company’s investments in the limited partnerships were $ 57.1 million and $ 46.5 million , respectively, and are included in “Other assets” in the accompanying Condensed Consolidated Balance Sheets with any related earnings, including unrealized gains and losses on the underlying investments of the limited partnerships which are recorded at the estimated fair value, recognized in “Other non-operating expense (income)” in the accompanying Condensed Consolidated Statements of Operations. During the three months ended September 30, 2024 and 2023, the Company recognized $ 0.5 million and $ 0.6 million of income, respectively, from its investments in the limited partnerships. During the nine months ended September 30, 2024 and 2023, the Company recognized $ 9.0 million and $ 1.3 million of income, respectively, from its investments in the limited partnerships. As of September 30, 2024, the Company was committed to make additional capital contributions totaling $ 31.6 million if and when called by the general partners of the limited partnerships. Marketable Equity Securities Two of the technology-focused limited partnerships that are accounted for as investments in unconsolidated affiliates have distributed publicly traded marketable equity securities to the Company and the other limited partners. During the nine months ended September 30, 2024 , the Company did no t receive any marketable equity securities. During the nine months ended September 30, 2023 , the Company received marketable equity securities totaling $ 7.7 million. The Company’s investment in marketable equity securities is measured at fair value based on the quoted share price of the securities and is included in “Other assets” in the accompanying Condensed Consolidated Balance Sheets, with any related gains and losses, including realized and unrealized gains and losses, recognized in “Other non-operating expense (income)” in the accompanying Condensed Consolidated Statements of Operations. As of September 30, 2024 and December 31, 2023, the Company’s investment in the marketable equity securities was $ 3.3 million and $ 18.6 million, respectively . During the three months ended September 30, 2024 , the Company sold a portion of the marketable securities for net proceeds of $ 3.3 million and recognized a net realized gain on sale of $ 2.7 million. During the nine months ended September 30, 2024, the Company sold a portion of the marketable securities for net proceeds of $ 10.0 million and recognized a net realized gain on sale of $ 8.3 million. In addition, during the three months ended September 30, 2024 and 2023 , the Company recognized $ 1.2 million and $ 7.1 million of unrealized losses, respectively, from its investment in marketable equity securities. During the nine months ended September 30, 2024 and 2023 , the Company recognized $ 5.4 million and $ 0.5 million of unrealized losses, respectively, from its investment in marketable equity securities. Revenue Recognition The Company primarily leases multifamily residential apartments to residents under operating leases generally due on a monthly basis with terms of approximately one year or less. Rental revenues are recognized in accordance with Accounting Standards Codification (“ASC”) Topic 842, Leases , using a method that represents a straight-line basis over the term of the lease. In addition, in circumstances where a lease incentive is provided to residents, the incentive is recognized as a reduction of rental revenues on a straight-line basis over the reasonably assured lease term. Rental revenues represent approximately 94 % of the Company’s total revenues and include gross rents charged less adjustments for concessions and bad debt. Approximately 5 % of the Company’s total revenues represent non-lease reimbursable property revenues from its residents for utility reimbursements, which are generally recognized and due on a monthly basis as residents obtain control of the service over the term of the lease. The remaining 1 % of the Company’s total revenues represents other non-lease property revenues primarily driven by nonrefundable fees and commissions, which are recognized when earned. In accordance with ASC Topic 842, rental revenues and non-lease reimbursable property revenues meet the criteria to be aggregated into a single lease component and are reported on a combined basis in the line item “Rental revenues,” as presented in the disaggregation of the Company’s revenues in Note 11. Other non-lease property revenues are accounted for in accordance with ASC Topic 606, Revenue from Contracts with Customers , which requires revenue recognized outside of the scope of ASC Topic 842 to be recognized when a customer obtains control of promised goods or services in an amount that reflects the consideration the entity expects to receive in exchange for those goods or services. Other non-lease property revenues are reported in the line item “Other property revenues,” as presented in the disaggregation of the Company’s revenues in Note 11. Leases The Company is the lessee under certain ground, office, equipment and other operational leases, all of which are accounted for as operating leases in accordance with ASC Topic 842. The Company recognizes a right-of-use asset for the right to use the underlying asset for all leases where the Company is the lessee with terms of more than 12 months, and a related lease liability for the obligation to make lease payments. Expenses related to leases determined to be operating leases are recognized on a straight-line basis. As of September 30, 2024 and December 31, 2023 , right-of-use assets recorded within “Other assets” totaled $ 41.0 million and $ 42.5 million , respectively, and related lease liabilities recorded within “Accrued expenses and other liabilities” totaled $ 26.5 million and $ 27.3 million , respectively, in the Condensed Consolidated Balance Sheets. Lease expense recognized for the periods ended September 30, 2024 and 2023 was immaterial to the Company. Cash paid for amounts included in the measurement of operating lease liabilities during the nine months ended September 30, 2024 and 2023 was also immaterial. See Note 10 for additional disclosures regarding leases. Fair Value Measurements The Company applies the guidance in ASC Topic 820, Fair Value Measurements and Disclosures , to the valuation of acquired real estate assets recorded at fair value, to its impairment valuation analysis of real estate assets and to its valuation and disclosure of the fair value of financial instruments, which primarily consists of marketable equity securities, indebtedness and derivative instruments. Fair value disclosures required under ASC Topic 820 for the Company’s financial instruments as well as the Company’s derivative accounting policies are summarized in Note 7 utilizing the following hierarchy: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 The fair value disclosures required under ASC Topic 820 for certain long-lived assets measured at fair value on a non-recurring basis are disclosed in Note 12 following the same hierarchy described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15:13Z</dcterms:created>
  <dcterms:modified xmlns:dcterms="http://purl.org/dc/terms/" xmlns:xsi="http://www.w3.org/2001/XMLSchema-instance" xsi:type="dcterms:W3CDTF">2024-10-31T20:15:13Z</dcterms:modified>
</cp:coreProperties>
</file>